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Finan" sheetId="2" r:id="rId2"/>
    <s:sheet name="Consolidated Statement of Fina3" sheetId="3" r:id="rId3"/>
    <s:sheet name="Consolidated Statements of Oper" sheetId="4" r:id="rId4"/>
    <s:sheet name="Consolidated Statements of Comp" sheetId="5" r:id="rId5"/>
    <s:sheet name="Consolidated Statements of Shar" sheetId="6" r:id="rId6"/>
    <s:sheet name="Consolidated Statements of Sha7" sheetId="7" r:id="rId7"/>
    <s:sheet name="Condensed Consolidated Statemen" sheetId="8" r:id="rId8"/>
    <s:sheet name="Description of Business and Bas" sheetId="9" r:id="rId9"/>
    <s:sheet name="New Accounting Standards" sheetId="10" r:id="rId10"/>
    <s:sheet name="Property and Equipment" sheetId="11" r:id="rId11"/>
    <s:sheet name="Intangible Assets" sheetId="12" r:id="rId12"/>
    <s:sheet name="Asset Retirement Obligation" sheetId="13" r:id="rId13"/>
    <s:sheet name="Related Party Transactions" sheetId="14" r:id="rId14"/>
    <s:sheet name="Debt" sheetId="15" r:id="rId15"/>
    <s:sheet name="Equity" sheetId="16" r:id="rId16"/>
    <s:sheet name="Accumulated Other Comprehensive" sheetId="17" r:id="rId17"/>
    <s:sheet name="Acquisitions and Dispositions" sheetId="18" r:id="rId18"/>
    <s:sheet name="Stock-Based Compensation" sheetId="19" r:id="rId19"/>
    <s:sheet name="Retirement Benefits" sheetId="20" r:id="rId20"/>
    <s:sheet name="Income Taxes" sheetId="21" r:id="rId21"/>
    <s:sheet name="Earnings Per Share (&quot;EPS&quot;)" sheetId="22" r:id="rId22"/>
    <s:sheet name="Commitment and Contingencies" sheetId="23" r:id="rId23"/>
    <s:sheet name="Segment Information" sheetId="24" r:id="rId24"/>
    <s:sheet name="Condensed Consolidating Financi" sheetId="25" r:id="rId25"/>
    <s:sheet name="Description of Business and B26" sheetId="26" r:id="rId26"/>
    <s:sheet name="New Accounting Standards (Polic" sheetId="27" r:id="rId27"/>
    <s:sheet name="Property and Equipment (Tables)" sheetId="28" r:id="rId28"/>
    <s:sheet name="Intangible Assets (Tables)" sheetId="29" r:id="rId29"/>
    <s:sheet name="Asset Retirement Obligation (Ta" sheetId="30" r:id="rId30"/>
    <s:sheet name="Debt (Tables)" sheetId="31" r:id="rId31"/>
    <s:sheet name="Acquisitions and Dispositions B" sheetId="32" r:id="rId32"/>
    <s:sheet name="Stock-Based Compensation (Table" sheetId="33" r:id="rId33"/>
    <s:sheet name="Retirement Benefits (Tables)" sheetId="34" r:id="rId34"/>
    <s:sheet name="Earnings Per Share (Tables)" sheetId="35" r:id="rId35"/>
    <s:sheet name="Segment Information (Tables)" sheetId="36" r:id="rId36"/>
    <s:sheet name="Condensed Consolidating Finan37" sheetId="37" r:id="rId37"/>
    <s:sheet name="Description of Business and B38" sheetId="38" r:id="rId38"/>
    <s:sheet name="New Accounting Standards Narrat" sheetId="39" r:id="rId39"/>
    <s:sheet name="Property and Equipment - Summar" sheetId="40" r:id="rId40"/>
    <s:sheet name="Property and Equipment - Narrat" sheetId="41" r:id="rId41"/>
    <s:sheet name="Intangible Assets - Schedule of" sheetId="42" r:id="rId42"/>
    <s:sheet name="Intangible Assets - Narrative (" sheetId="43" r:id="rId43"/>
    <s:sheet name="Asset Retirement Obligation - N" sheetId="44" r:id="rId44"/>
    <s:sheet name="Asset Retirement Obligation - S" sheetId="45" r:id="rId45"/>
    <s:sheet name="Related Party Transactions - Na" sheetId="46" r:id="rId46"/>
    <s:sheet name="Debt - Schedule of Long-Term De" sheetId="47" r:id="rId47"/>
    <s:sheet name="Debt - Narrative (Details)" sheetId="48" r:id="rId48"/>
    <s:sheet name="Equity - Narrative (Details)" sheetId="49" r:id="rId49"/>
    <s:sheet name="Accumulated Other Comprehensi50" sheetId="50" r:id="rId50"/>
    <s:sheet name="Acquisitions and Dispositions A" sheetId="51" r:id="rId51"/>
    <s:sheet name="Acquisitions and Dispositions -" sheetId="52" r:id="rId52"/>
    <s:sheet name="Stock-Based Compensation - Narr" sheetId="53" r:id="rId53"/>
    <s:sheet name="Stock-Based Compensation - Sche" sheetId="54" r:id="rId54"/>
    <s:sheet name="Stock-Based Compensation - Sc55" sheetId="55" r:id="rId55"/>
    <s:sheet name="Stock-Based Compensation - Sc56" sheetId="56" r:id="rId56"/>
    <s:sheet name="Retirement Benefits - Schedule " sheetId="57" r:id="rId57"/>
    <s:sheet name="Retirement Benefits - Narrative" sheetId="58" r:id="rId58"/>
    <s:sheet name="Earnings Per Share (&quot;EPS&quot;) (Det" sheetId="59" r:id="rId59"/>
    <s:sheet name="Commitment and Contingencies - " sheetId="60" r:id="rId60"/>
    <s:sheet name="Segment Information - Reconcili" sheetId="61" r:id="rId61"/>
    <s:sheet name="Segment Information - Adjusted " sheetId="62" r:id="rId62"/>
    <s:sheet name="Segment Information - Reconci63" sheetId="63" r:id="rId63"/>
    <s:sheet name="Segment Information - Narrative"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515">
  <si>
    <t>Document and Entity Information Document - shares</t>
  </si>
  <si>
    <t>6 Months Ended</t>
  </si>
  <si>
    <t>Jun. 30, 2016</t>
  </si>
  <si>
    <t>Aug. 03, 2016</t>
  </si>
  <si>
    <t>Document and Entity Information [Abstract]</t>
  </si>
  <si>
    <t>Entity Registrant Name</t>
  </si>
  <si>
    <t>Outfront Media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 of Financial Position (Unaudited) - USD ($) $ in Millions</t>
  </si>
  <si>
    <t>Dec. 31, 2015</t>
  </si>
  <si>
    <t>Assets, Current [Abstract]</t>
  </si>
  <si>
    <t>Cash and cash equivalents</t>
  </si>
  <si>
    <t>Receivables, less allowance ($9.8 in 2016 and $8.9 in 2015)</t>
  </si>
  <si>
    <t>Prepaid lease and transit franchise costs</t>
  </si>
  <si>
    <t>Other prepaid expenses</t>
  </si>
  <si>
    <t>Assets held for sale</t>
  </si>
  <si>
    <t>Other current assets</t>
  </si>
  <si>
    <t>Total current assets</t>
  </si>
  <si>
    <t>Assets, Noncurrent [Abstract]</t>
  </si>
  <si>
    <t>Property and equipment, net</t>
  </si>
  <si>
    <t>Goodwill</t>
  </si>
  <si>
    <t>Intangible assets</t>
  </si>
  <si>
    <t>Other assets</t>
  </si>
  <si>
    <t>Total assets</t>
  </si>
  <si>
    <t>Liabilities, Current [Abstract]</t>
  </si>
  <si>
    <t>Accounts payable</t>
  </si>
  <si>
    <t>Accrued compensation</t>
  </si>
  <si>
    <t>Accrued interest</t>
  </si>
  <si>
    <t>Accrued lease costs</t>
  </si>
  <si>
    <t>Other accrued expenses</t>
  </si>
  <si>
    <t>Deferred revenues</t>
  </si>
  <si>
    <t>Liabilities held for sale</t>
  </si>
  <si>
    <t>Other current liabilities</t>
  </si>
  <si>
    <t>Total current liabilities</t>
  </si>
  <si>
    <t>[1]</t>
  </si>
  <si>
    <t>Liabilities, Noncurrent [Abstract]</t>
  </si>
  <si>
    <t>Long-term debt, net</t>
  </si>
  <si>
    <t>Deferred income tax liabilities, net</t>
  </si>
  <si>
    <t>Asset retirement obligation</t>
  </si>
  <si>
    <t>Other liabilities</t>
  </si>
  <si>
    <t>Total liabilities</t>
  </si>
  <si>
    <t>Commitments and Contingencies</t>
  </si>
  <si>
    <t xml:space="preserve"> </t>
  </si>
  <si>
    <t>Stockholders’ equity:</t>
  </si>
  <si>
    <t>Common stock (2016 - 450.0 shares authorized, and 137.9 shares issued and outstanding; 2015 - 450.0 shares authorized, and 137.6 issued and outstanding)</t>
  </si>
  <si>
    <t>Additional paid-in capital</t>
  </si>
  <si>
    <t>Distribution in excess of earnings</t>
  </si>
  <si>
    <t>Accumulated other comprehensive loss</t>
  </si>
  <si>
    <t>Total stockholders’ equity</t>
  </si>
  <si>
    <t>Total liabilities and stockholders’ equity</t>
  </si>
  <si>
    <t>Includes amounts reclassified as Assets held for sale and Liabilities held for sale, as applicable, on the Consolidated Statement of Financial Position (see Note 10. Acquisitions and Dispositions: Dispositions to the Consolidated Financial Statements).</t>
  </si>
  <si>
    <t>Consolidated Statement of Financial Position (Parenthetical) (Unaudited) - USD ($) $ in Millions</t>
  </si>
  <si>
    <t>Statement of Financial Position [Abstract]</t>
  </si>
  <si>
    <t>Allowance for receivables</t>
  </si>
  <si>
    <t>Common Stock, Authorized</t>
  </si>
  <si>
    <t>Common Stock, Issued</t>
  </si>
  <si>
    <t>Common Stock, Outstanding</t>
  </si>
  <si>
    <t>Consolidated Statements of Operations (Unaudited) - USD ($) shares in Millions, $ in Millions</t>
  </si>
  <si>
    <t>3 Months Ended</t>
  </si>
  <si>
    <t>Jun. 30, 2015</t>
  </si>
  <si>
    <t>Revenues [Abstract]</t>
  </si>
  <si>
    <t>Billboard</t>
  </si>
  <si>
    <t>Transit and other</t>
  </si>
  <si>
    <t>Total revenues</t>
  </si>
  <si>
    <t>Expenses:</t>
  </si>
  <si>
    <t>Operating</t>
  </si>
  <si>
    <t>Selling, general and administrative</t>
  </si>
  <si>
    <t>Restructuring charges</t>
  </si>
  <si>
    <t>Loss on real estate assets held for sale</t>
  </si>
  <si>
    <t>Net loss on dispositions</t>
  </si>
  <si>
    <t>Depreciation</t>
  </si>
  <si>
    <t>Amortization</t>
  </si>
  <si>
    <t>Total expenses</t>
  </si>
  <si>
    <t>Operating income</t>
  </si>
  <si>
    <t>Interest expense, net</t>
  </si>
  <si>
    <t>Other income (expense), net</t>
  </si>
  <si>
    <t>Income before provision for income taxes and equity in earnings of investee companies</t>
  </si>
  <si>
    <t>Provision for income taxes</t>
  </si>
  <si>
    <t>Equity in earnings of investee companies, net of tax</t>
  </si>
  <si>
    <t>Net income</t>
  </si>
  <si>
    <t>Net income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Unaudited) - USD ($) $ in Millions</t>
  </si>
  <si>
    <t>Statement of Comprehensive Income [Abstract]</t>
  </si>
  <si>
    <t>Other comprehensive income (loss), net of tax:</t>
  </si>
  <si>
    <t>Cumulative translation adjustments</t>
  </si>
  <si>
    <t>Net actuarial gain (loss)</t>
  </si>
  <si>
    <t>Total other comprehensive income (loss), net of tax</t>
  </si>
  <si>
    <t>Total comprehensive income</t>
  </si>
  <si>
    <t>Consolidated Statements of Shareholders' Equity (Unaudited) - USD ($) $ in Millions</t>
  </si>
  <si>
    <t>Total</t>
  </si>
  <si>
    <t>Common Stock</t>
  </si>
  <si>
    <t>Additional Paid-In Capital</t>
  </si>
  <si>
    <t>Distribution in Excess of Earnings</t>
  </si>
  <si>
    <t>Accumulated Other Comprehensive Loss</t>
  </si>
  <si>
    <t>Stockholders' Equity, Beginning Balance at Dec. 31, 2014</t>
  </si>
  <si>
    <t>Shares of Common Stock at Dec. 31, 2014</t>
  </si>
  <si>
    <t>Increase (Decrease) in Stockholders' Equity [Roll Forward]</t>
  </si>
  <si>
    <t>Other comprehensive income (loss)</t>
  </si>
  <si>
    <t>Stock-based payments: Vested (shares)</t>
  </si>
  <si>
    <t>Stock-based payments: Exercise of stock options (shares)</t>
  </si>
  <si>
    <t>Stock-based payments: Exercise of stock options</t>
  </si>
  <si>
    <t>Stock-based payments: Amortization</t>
  </si>
  <si>
    <t>Shares paid for tax withholding for stock-based payments (shares)</t>
  </si>
  <si>
    <t>Shares paid for tax withholding for stock-based payments</t>
  </si>
  <si>
    <t>Issuance of stock for purchases of property and equipment (shares)</t>
  </si>
  <si>
    <t>Issuance of stock for purchase of property and equipment</t>
  </si>
  <si>
    <t>Dividends</t>
  </si>
  <si>
    <t>Shares of Common Stock at Jun. 30, 2015</t>
  </si>
  <si>
    <t>Stockholders' Equity, Ending Balance at Jun. 30, 2015</t>
  </si>
  <si>
    <t>Stockholders' Equity, Beginning Balance at Dec. 31, 2015</t>
  </si>
  <si>
    <t>Shares of Common Stock at Dec. 31, 2015</t>
  </si>
  <si>
    <t>Shares of Common Stock at Jun. 30, 2016</t>
  </si>
  <si>
    <t>Stockholders' Equity, Ending Balance at Jun. 30, 2016</t>
  </si>
  <si>
    <t>Consolidated Statements of Shareholders' Equity (Unaudited) (Parenthetical) - $ / shares</t>
  </si>
  <si>
    <t>Dec. 31, 2014</t>
  </si>
  <si>
    <t>Statement of Stockholders' Equity [Abstract]</t>
  </si>
  <si>
    <t>Common Stock, Par Value</t>
  </si>
  <si>
    <t>Condensed Consolidated Statements of Cash Flows (Unaudited) - USD ($) $ in Millions</t>
  </si>
  <si>
    <t>Operating Activities:</t>
  </si>
  <si>
    <t>Adjustments to reconcile net income to net cash flow provided by operating activities:</t>
  </si>
  <si>
    <t>Depreciation and amortization</t>
  </si>
  <si>
    <t>Deferred tax benefit</t>
  </si>
  <si>
    <t>Stock-based compensation</t>
  </si>
  <si>
    <t>Provision for doubtful accounts</t>
  </si>
  <si>
    <t>Accretion expense</t>
  </si>
  <si>
    <t>Distributions from investee companies</t>
  </si>
  <si>
    <t>Amortization of deferred financing costs and debt discount and premium</t>
  </si>
  <si>
    <t>Change in assets and liabilities, net of investing and financing activities</t>
  </si>
  <si>
    <t>Net cash flow provided by (used for) operating activities</t>
  </si>
  <si>
    <t>Investing Activities:</t>
  </si>
  <si>
    <t>Capital expenditures</t>
  </si>
  <si>
    <t>Acquisitions</t>
  </si>
  <si>
    <t>Net proceeds from dispositions</t>
  </si>
  <si>
    <t>Net cash flow provided by (used for) investing activities</t>
  </si>
  <si>
    <t>Financing Activities:</t>
  </si>
  <si>
    <t>Proceeds from long-term debt borrowings - senior notes</t>
  </si>
  <si>
    <t>Proceeds from borrowings under revolving credit facility</t>
  </si>
  <si>
    <t>Repayments of borrowings under revolving credit facility</t>
  </si>
  <si>
    <t>Repayments of long-term borrowings - term loan</t>
  </si>
  <si>
    <t>Deferred financing costs</t>
  </si>
  <si>
    <t>Proceeds from stock option exercises</t>
  </si>
  <si>
    <t>Taxes withheld for stock-based compensation</t>
  </si>
  <si>
    <t>Other</t>
  </si>
  <si>
    <t>Net cash flow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Accrued purchases of property and equipment</t>
  </si>
  <si>
    <t>Description of Business and Basis of Presentation</t>
  </si>
  <si>
    <t>Organization, Consolidation and Presentation of Financial Statements [Abstract]</t>
  </si>
  <si>
    <t>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portfolio includes billboard displays, which are predominantly located in densely populated major metropolitan areas and along high-traffic expressways and major commuting routes. We also have a number of exclusive multi-year contracts to operate advertising displays in municipal transit systems. We have displays in all of the 25 largest markets in the U.S. and over 150 markets across the U.S. and Canada. We currently manage our operations through three operating segments—(1) U.S. Billboard and Transit, which is included in our U.S. Media reportable segment, (2) International and (3) Sports Marketing. On April 1, 2016, we sold all of our equity interests in certain of our subsidiaries (the “Disposition”), which held all of the assets of our outdoor advertising business in Latin America (see Note 10. Acquisitions and Dispositions : Dispositions to the Consolidated Financial Statements). The operating results of our outdoor advertising business in Latin America through April 1, 2016, are included in our Consolidated Financial Statements for the six months ended June 30, 2016, and for the three months and six months ended June 30, 2015. Basis of Presentation and Use of Estimates The accompanying unaudited consolidated financial statements have been prepared pursuant to the rules of the Securities and Exchange Commission (the “SEC”). In the opinion of our management, the accompanying unaudited consolidated financial statements reflect all adjustments, consisting of normal and recurring adjustments, necessary for a fair presentation of our financial position, results of operations and cash flows for the periods presented. Certain reclassifications of prior year’s data have been made to conform to the current period’s presentation. These financial statements should be read in conjunction with the more detailed financial statements and notes thereto, included in our Annual Report on Form 10-K for the year ended December 31, 2015, filed with the SEC on February 29, 2016 . 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New Accounting Standards</t>
  </si>
  <si>
    <t>New Accounting Pronouncements and Changes in Accounting Principles [Abstract]</t>
  </si>
  <si>
    <t>New Accounting Standards Adoption of New Accounting Standards Simplifying the Presentation of Debt Issuance Costs During the first quarter of 2016, we adopted the Financial Accounting Standards Board’s (the “FASB’s”) principles-based guidance addressing the recognition of debt issuance costs related to a recognized debt liability. We elected to adopt the guidance on a retrospective basis. As a result, $27.2 million of debt issuance costs was recorded as a direct deduction from the carrying amount of our debt liability on the Consolidated Statement of Financial Position as of June 30, 2016 , and $4.4 million from Other current assets and $25.3 million from Other assets was reclassified to Long-term debt, net , on the Consolidated Statement of Financial Position as of December 31, 2015. Regarding line-of-credit arrangements, we continue to defer and present debt issuance costs as an asset and subsequently amortize the deferred debt issuance costs ratably over the term of the line-of-credit arrangement, regardless of whether there are any outstanding borrowings on the line-of-credit arrangement. This guidance did not have a material effect on our financial statements. Balance Sheet Classification of Deferred Taxes During the first quarter of 2016, we adopted the FASB’s guidance to simplify the presentation of deferred income taxes. We elected to adopt the guidance on a prospective basis. This guidance requires that deferred tax liabilities and assets be classified as noncurrent in a classified statement of financial position. This guidance did not have a material effect on our financial statements. Recent Pronouncements Stock Compensation In March 2016, the FASB issued guidance which simplifies accounting for share-based compensation. The difference between the deduction for tax purposes and the compensation cost recognized for financial reporting on share-based payment awards (excess tax benefits or tax deficiencies, including tax benefits of dividends on share-based payment awards) should be recognized as income tax expense or benefit on the statement of operations. Excess tax benefits should be classified with other income tax cash flows as an operating activity on the statement of cash flows. An entity may choose to either continue to accrue forfeitures based on the number of awards expected to vest or can account for forfeitures as they occur. The threshold to qualify for equity classification permits withholding up to the maximum statutory tax rates in applicable jurisdictions. Cash paid by an employer when directly withholding shares for tax withholding purposes should be classified as a financing activity on the statement of cash flows. Each individual amendment is to be applied using either a prospective, retrospective or modified retrospective basis, as required. This guidance is effective for interim and annual periods beginning after December 15, 2016. Early adoption is permitted and must be reflected as of the beginning of the fiscal year that includes the interim period. We do not expect this guidance to have a material effect on our consolidated financial statements. Leases In February 2016, the FASB issued guidance addressing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is guidance is to be applied on a modified retrospective basis and is effective for interim and annual periods beginning after December 15, 2018. Early adoption is permitted for financial statements that have not been previously issued. We are currently evaluating the impact of this guidance on our consolidated financial statements. Revenue from Contracts with Customers In May 2014 (updated in August 2015, March 2016, April 2016 and May 2016), the FASB issued principles-based guidance addressing revenue recognition issues. The guidance will be applied to all contracts with customers regardless of industry-specific or transaction-specific fact patterns. The guidance requires that the amount of revenue a company should recognize reflect the consideration it expects to be entitled to in exchange for goods and services. This guidance is to be applied retrospectively and is effective for interim and annual periods beginning after December 15, 2017. Early adoption is permitted for interim and annual reporting periods beginning after December 15, 2016. We are currently evaluating the impact of this guidance on our consolidated financial statements.</t>
  </si>
  <si>
    <t>Property and Equipment</t>
  </si>
  <si>
    <t>Property, Plant and Equipment [Abstract]</t>
  </si>
  <si>
    <t>Property and Equipment The table below presents the balances of major classes of assets and accumulated depreciation. As of (in millions) Estimated Useful Lives June 30, December 31, Land $ 90.1 $ 89.9 Buildings 20 to 40 years 47.0 44.1 Advertising structures 5 to 20 years 1,685.7 1,643.6 Furniture, equipment and other 3 to 10 years 83.0 79.1 Construction in progress 34.9 29.1 1,940.7 1,885.8 Less: accumulated depreciation 1,259.6 1,184.1 Property and equipment, net $ 681.1 $ 701.7 Depreciation expense was $28.5 million in the three months ended June 30, 2016 , and $28.0 million in the three months ended June 30, 2015 . Depreciation expense was $57.6 million in the six months ended June 30, 2016 , and $56.7 million in the six months ended June 30, 2015 .</t>
  </si>
  <si>
    <t>Intangible Assets</t>
  </si>
  <si>
    <t>Intangible Assets, Net (Excluding Goodwill) [Abstract]</t>
  </si>
  <si>
    <t>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June 30, 2016: Permits and leasehold agreements $ 1,033.0 $ (613.7 ) $ 419.3 Franchise agreements 451.0 (325.7 ) 125.3 Other intangible assets 45.4 (13.0 ) 32.4 Total intangible assets $ 1,529.4 $ (952.4 ) $ 577.0 As of December 31, 2015: Permits and leasehold agreements $ 996.1 $ (589.1 ) $ 407.0 Franchise agreements 447.2 (314.5 ) 132.7 Other intangible assets 40.0 (9.2 ) 30.8 Total intangible assets $ 1,483.3 $ (912.8 ) $ 570.5 All of our identifiable intangible assets, except goodwill, are subject to amortization. Amortization expense was $30.4 million in the three months ended June 30, 2016 , and $29.2 million in the three months ended June 30, 2015 , which includes the amortization of direct lease acquisition costs of $10.1 million in the three months ended June 30, 2016 , and $9.2 million in the three months ended June 30, 2015 . Amortization expense was $58.7 million in the six months ended June 30, 2016 , and $57.0 million in the six months ended June 30, 2015 , which includes the amortization of direct lease acquisition costs of $19.0 million in the six months ended June 30, 2016 , and $16.7 million in the six months ended June 30, 2015 . Direct lease acquisition costs are amortized on a straight-line basis over the related customer lease term, which generally ranges from four weeks to one year.</t>
  </si>
  <si>
    <t>Asset Retirement Obligation</t>
  </si>
  <si>
    <t>Asset Retirement Obligation Disclosure [Abstract]</t>
  </si>
  <si>
    <t>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5 $ 33.2 Accretion expense 1.2 Additions 0.1 Liabilities settled (0.8 ) Foreign currency translation adjustments 0.3 As of June 30, 2016 $ 34.0</t>
  </si>
  <si>
    <t>Related Party Transactions</t>
  </si>
  <si>
    <t>Related Party Transactions [Abstract]</t>
  </si>
  <si>
    <t>Related Party Transactions We have a 50% ownership interest in two joint ventures that operate transit shelters in the greater Los Angeles area and Vancouver, and three joint ventures which operate a total of 16 billboard displays in New York and Boston. All of these ventures are accounted for as equity investments. These investments totaled $22.3 million as of June 30, 2016 , and $21.3 million as of December 31, 2015 , and are included in Other assets on the Consolidated Statements of Financial Position. We provided sales and management services to these joint ventures and recorded management fees in Revenues on the Consolidated Statement of Operations of $1.8 million in each of the three months ended June 30, 2016 and 2015, $3.5 million in the six months ended June 30, 2016 , and $3.3 million in the six months ended June 30, 2015 .</t>
  </si>
  <si>
    <t>Debt</t>
  </si>
  <si>
    <t>Debt Disclosure [Abstract]</t>
  </si>
  <si>
    <t>Debt Long-term debt, net, consists of the following: As of (in millions, except percentages) June 30, December 31, Term loan, due 2021 $ 708.9 $ 748.6 Senior unsecured notes: 5.250% senior unsecured notes, due 2022 549.4 549.4 5.625% senior unsecured notes, due 2024 503.2 503.4 5.875% senior unsecured notes, due 2025 450.0 450.0 Total senior unsecured notes 1,502.6 1,502.8 Other — 0.3 Debt issuance costs (a) (27.2 ) (29.7 ) Total long-term debt, net $ 2,184.3 $ 2,222.0 Weighted average cost of debt 4.7 % 4.7 % (a) See Note 2. New Accounting Standards to the Consolidated Financial Statements. Term Loan The interest rate on the term loan due in 2021 (the “Term Loan”) was 3.0% per annum as of June 30, 2016 . As of June 30, 2016 , a discount of $1.1 million on the Term Loan remains unamortized. The discount is being amortized through Interest expense, net , on the Consolidated Statement of Operations. Senior Unsecured Notes As of June 30, 2016 , a discount of $0.6 million on $150.0 million aggregate principal amount of the 5.250% Senior Unsecured Notes due 2022 , remains unamortized. The discount is being amortized through Interest expense, net, on the Consolidated Statement of Operations. As of June 30, 2016 , a premium of $3.2 million on $100.0 million aggregate principal amount of the 5.625% Senior Unsecured Notes due 2024 , remains unamortized. The premium is being amortized through Interest expense, net , on the Consolidated Statement of Operations. Revolving Credit Facility We also have a $425.0 million revolving credit facility, which matures in 2019 (the “Revolving Credit Facility”). As of June 30, 2016 , there were no outstanding borrowings under the Revolving Credit Facility. The commitment fee based on the amount of unused commitments under the Revolving Credit Facility was $0.5 million in each of the three months ended June 30, 2016 and 2015 , $1.0 million in the six months ended June 30, 2016 and $0.9 million in the six months ended June 30, 2015 . As of June 30, 2016 , we had issued letters of credit totaling approximately $31.2 million against the Revolving Credit Facility. Debt Covenants The credit agreement dated January 31, 2014 (the “Credit Agreement”), governing the Term Loan and the Revolving Credit Facility,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its wholly-owned subsidiary, Outfront Media Capital LLC’s (“Finance LLC’s”) capital stock or make other restricted payments other than dividends or distributions necessary for us to maintain our REIT status, subject to certain conditions, and (ii) enter into agreements restricting certain subsidiaries’ ability to pay dividends or make other intercompany transfers. 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 As of June 30, 2016 , our Consolidated Net Secured Leverage Ratio was 1.4 to 1.0, as adjusted for the non-cash loss on real estate assets held for sale related to the Disposition and to give pro forma effect to acquisitions and dispositions, in accordance with the Credit Agreement. 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 As of June 30, 2016 , our Consolidated Total Leverage Ratio was 4.9 to 1.0, as adjusted for the non-cash loss on real estate assets held for sale related to the Disposition and to give pro forma effect to acquisitions and dispositions, in accordance with the Credit Agreement. As of June 30, 2016 , we are in compliance with our debt covenants. Letter of Credit Facility As of June 30, 2016 , we issued letters of credit totaling approximately $60.4 million under our $80.0 million letter of credit facility. The fee under the letter of credit facility was immaterial in each of the six months ended June 30, 2016 and 2015 . Deferred Financing Costs As of June 30, 2016 , we had deferred $30.1 million in fees and expenses associated with the Term Loan, Revolving Credit Facility, letter of credit facility and our senior unsecured notes. We are amortizing the deferred fees through Interest expense, net, on the Consolidated Statement of Operations over the respective terms of the Term Loan, Revolving Credit Facility, letter of credit facility and our senior unsecured notes.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3 billion as of June 30, 2016 . The fair value of our debt is classified as Level 2.</t>
  </si>
  <si>
    <t>Equity</t>
  </si>
  <si>
    <t>Equity [Abstract]</t>
  </si>
  <si>
    <t>Equity As of June 30, 2016 , 450,000,000 shares of our common stock, par value $0.01 per share, were authorized; 137,946,461 shares were issued and outstanding; and 50,000,000 shares of our preferred stock, par value $0.01 per share, were authorized with no shares issued and outstanding. On July 27, 2016 , we announced that our board of directors approved a quarterly cash dividend of $0.34 per share on our common stock, payable on September 30, 2016 , to stockholders of record at the close of business on September 9, 2016 .</t>
  </si>
  <si>
    <t>Accumulated Other Comprehensive Loss [Abstract]</t>
  </si>
  <si>
    <t>Accumulated Other Comprehensive Loss On April 1, 2016, in connection with the Disposition, we recognized $99.9 million in unrealized foreign currency translation losses. These losses were previously included in the carrying value of the outdoor advertising business in Latin America, resulting in a Loss on real estate assets held for sale in the fourth quarter of 2015. (See Note 10. Acquisitions and Dispositions : Dispositions to the Consolidated Financial Statements.)</t>
  </si>
  <si>
    <t>Acquisitions and Dispositions</t>
  </si>
  <si>
    <t>Business Combinations [Abstract]</t>
  </si>
  <si>
    <t>Acquisitions and Dispositions Acquisitions In the six months ended June 30, 2016 , we completed several acquisitions for a total purchase price of approximately $61.3 million . Dispositions The Disposition was completed on April 1, 2016 , and in connection with the Disposition, we received $82.0 million in cash plus working capital, which is subject to post-closing adjustments. We recorded a loss on real estate assets held for sale of approximately $1.3 million in the six months ended June 30, 2016 , on the Consolidated Statement of Operations. In connection with the Disposition, the assets and liabilities of our outdoor advertising business in Latin America had been classified as Assets held for sale and Liabilities held for sale on the Consolidated Statement of Financial Position as of December 31, 2015. The components of Assets held for sale and Liabilities held for sale, which were written off upon completion of the Disposition, were as follows: As of (in millions) April 1, 2016 December 31, 2015 Current assets: Cash and cash equivalents $ 4.5 $ 5.7 Receivables, less allowances 14.0 14.5 Other current assets 10.1 7.8 Total current assets 28.6 28.0 Property and equipment, net 18.0 18.3 Goodwill 60.6 60.3 Intangible assets 0.1 0.1 Other assets 2.2 2.1 Total assets 109.5 108.8 Loss on real estate assets held for sale (a) (104.7 ) (103.6 ) Assets held for sale $ 4.8 $ 5.2 Total current liabilities $ 16.9 $ 20.9 Deferred income tax liabilities, net 1.9 1.4 Asset retirement obligation 2.7 2.7 Liabilities held for sale $ 21.5 $ 25.0 (a) Loss on real estate assets held for sale is primarily comprised of the impact of including unrecognized foreign currency translation adjustment losses in the carrying value of assets held for sale.</t>
  </si>
  <si>
    <t>Stock-Based Compensation</t>
  </si>
  <si>
    <t>Disclosure of Compensation Related Costs, Share-based Payments [Abstract]</t>
  </si>
  <si>
    <t>Stock-Based Compensation The following table summarizes our stock-based compensation expense for the three months and six months ended June 30, 2016 and 2015 . Three Months Ended Six Months Ended June 30, June 30, (in millions) 2016 2015 2016 2015 Restricted stock units (“RSUs”) and performance-based RSUs (“PRSUs”) $ 4.5 $ 4.4 $ 9.2 $ 7.9 Stock options — — 0.1 0.1 Stock-based compensation expense, before income taxes 4.5 4.4 9.3 8.0 Tax benefit (0.5 ) (0.4 ) (1.0 ) (0.7 ) Stock-based compensation expense, net of tax $ 4.0 $ 4.0 $ 8.3 $ 7.3 As of June 30, 2016 , total unrecognized compensation cost related to non-vested RSUs and PRSUs was $28.5 million , which is expected to be recognized over a weighted average period of 2.1 years , and total unrecognized compensation cost related to non-vested stock options was $0.3 million , which is expected to be recognized over a weighted average period of 1.2 years . RSUs and PRSUs The following table summarizes activity for the six months ended June 30, 2016 , of RSUs and PRSUs issued to our employees. Activity Weighted Average Per Share Grant Date Fair Market Value Non-vested as of December 31, 2015 1,302,932 $ 26.48 Granted: RSUs 638,486 19.19 PRSUs 319,926 19.01 Vested: RSUs (435,558 ) 23.91 PRSUs (108,569 ) 29.48 Forfeitures: RSUs (19,125 ) 25.49 PRSUs (20,325 ) 29.83 Non-vested as of June 30, 2016 1,677,767 22.73 Stock Options The following table summarizes activity for the six months ended June 30, 2016 , of stock options issued to our employees. Activity Weighted Average Exercise Price Outstanding as of December 31, 2015 294,897 $ 15.72 Outstanding as of June 30, 2016 294,897 15.72 Exercisable as of June 30, 2016 232,758 13.15</t>
  </si>
  <si>
    <t>Retirement Benefits</t>
  </si>
  <si>
    <t>Compensation and Retirement Disclosure [Abstract]</t>
  </si>
  <si>
    <t>Retirement Benefits The following table presents the components of net periodic pension cost and amounts recognized in other comprehensive income (loss) for our pension plans: Three Months Ended Six Months Ended June 30, June 30, (in millions) 2016 2015 2016 2015 Components of net periodic pension cost: Service cost $ 0.3 $ 0.4 $ 0.7 $ 0.7 Interest cost 0.5 0.5 0.9 0.9 Expected return on plan assets (0.6 ) (0.6 ) (1.1 ) (1.1 ) Amortization of net actuarial losses (a) 0.2 0.2 0.3 0.4 Net periodic pension cost $ 0.4 $ 0.5 $ 0.8 $ 0.9 (a) Reflects amounts reclassified from accumulated other comprehensive income (loss) to net income. In the six months ended June 30, 2016 , we contributed $1.1 million to our pension plans. In 2016 , we expect to contribute approximately $2.2 million to our pension plans.</t>
  </si>
  <si>
    <t>Income Taxes</t>
  </si>
  <si>
    <t>Income Tax Disclosure [Abstract]</t>
  </si>
  <si>
    <t>Income Taxes We are organized in conformity with the requirements for qualification and taxation as a REIT under the Internal Revenue Code of 1986, as amended (the “Code”) and, accordingly, we have not provided for U.S. federal income tax on our REIT taxable income that we distributed to our stockholders. We have elected to treat our subsidiaries that participate in certain non-REIT qualifying activities, and our foreign subsidiaries, as taxable REIT subsidiaries (“TRSs”). As such, we have provided for their federal, state and foreign income taxes. Our effective income tax rate represents a combined annual effective tax rate for federal, state, local and foreign taxes applied to interim operating results. In the three months and six months ended June 30, 2016 and 2015, our effective tax rate differed from the U.S. federal statutory income tax rate primarily due to our REIT status, including the dividends paid deduction, the impact of state and local taxes, and the effect of foreign operations.</t>
  </si>
  <si>
    <t>Earnings Per Share ("EPS")</t>
  </si>
  <si>
    <t>Earnings Per Share [Abstract]</t>
  </si>
  <si>
    <t>Earnings Per Share (EPS)</t>
  </si>
  <si>
    <t>Earnings Per Share (“EPS”) Three Months Ended Six Months Ended June 30, June 30, (in millions) 2016 2015 2016 2015 Net income $ 28.5 $ 22.2 $ 26.2 $ 23.3 Weighted average shares for basic EPS 137.9 137.4 137.8 137.1 Dilutive potential shares from grants of RSUs, PRSUs and stock options (a) 0.4 0.4 0.4 0.5 Weighted average shares for diluted EPS 138.3 137.8 138.2 137.6 (a) The potential impact of an aggregate 0.5 million granted RSUs, PRSUs and stock options in the three months ended June 30, 2016 , 0.2 million granted RSUs, PRSUs and stock options in the three months ended June 30, 2015 , 0.5 million granted RSUs, PRSUs and stock options in the six months ended June 30, 2016 , and 0.1 million granted RSUs, PRSUs and stock options in the six months ended June 30, 2015 , were antidilutive.</t>
  </si>
  <si>
    <t>Commitment and Contingencies</t>
  </si>
  <si>
    <t>Commitments and Contingencies Disclosure [Abstract]</t>
  </si>
  <si>
    <t>Commitments and Contingencies Off-Balance Sheet Commitments Our off-balance sheet commitments primarily consist of operating lease arrangements and guaranteed minimum franchise payments. These arrangements result from our normal course of business and represent obligations that are payable over several years. We have long-term operating leases for office space, billboard sites and equipment, which expire at various dates. Certain leases contain renewal and escalation clause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On July 22, 2015, we entered into an agreement with the Metropolitan Transportation Authority (the “MTA”) to extend our existing transit contract for providing advertising services throughout the New York City subway system from December 31, 2015, to December 31, 2016, unless earlier terminated by the MTA on or after July 1, 2016. On July 22, 2015, we also entered into an agreement with the MTA to modify our existing bus and commuter rail advertising contract to change the MTA’s right to terminate the contract at any time, to a right to terminate at any time on or after July 1, 2016, and the right to exclude billboards on the MTA’s properties from any termination. The December 31, 2016, expiration date of the bus and commuter rail advertising contract remains unchanged. The MTA has issued a “Request for Proposals” to prospective operators for the subway, bus and commuter rail (Metro-North and Long Island Railroad) concessions, in any combination, each for a ten-year contract, with an additional five-year renewal period at the MTA’s option, to commence January 1, 2017. On May 18, 2016, we submitted a response to the MTA. We expect the MTA to make a decision in the fourth quarter of 2016. Letters of Credit We have indemnification obligations with respect to letters of credit and surety bonds primarily used as security against non-performance in the normal course of business. The outstanding letters of credit and surety bonds approximated $113.4 million as of June 30, 2016 ,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Segment Information</t>
  </si>
  <si>
    <t>Segment Reporting [Abstract]</t>
  </si>
  <si>
    <t>Segment Information Effective April 1, 2016, we changed the segments that we use to review operating results and make decisions regarding segment performance and resource allocation. Given the changes in our portfolio resulting from the Disposition and recent acquisitions, we made this change to better align our segments with our business strategy. We currently manage our operations through three operating segments—(1) U.S. Billboard and Transit, which is included in our U.S. Media reportable segment, (2) International and (3) Sports Marketing. International and Sports Marketing do not meet the criteria to be a reportable segment and accordingly, are both included in other. Our new segment reporting therefore includes U.S. Media and other. The following tables set forth our financial performance by segment. Historical financial information by reportable segment has been recast to reflect the changes in segment reporting with no impact to previously reported consolidated financial statements. Prior to April 1, 2016, our International segment included our advertising businesses in Canada and Latin America (see Note 10. Acquisitions and Dispositions : Dispositions to the Consolidated Financial Statements). Historical operating results for our advertising business in Latin America are included in other. Three Months Ended Six Months Ended June 30, June 30, (in millions) 2016 2015 2016 2015 Revenues: U.S. Media $ 356.5 $ 336.9 $ 669.1 $ 641.9 Other 28.8 47.8 64.6 86.7 Total revenues $ 385.3 $ 384.7 $ 733.7 $ 728.6 We present Operating income (loss) before Depreciation , Amortization , Net (gain) loss on dispositions, Stock-based compensation, Restructuring charges and Loss on real estate assets held for sale (“Adjusted OIBDA”) as the primary measure of profit and loss for our segments in accordance with the FASB guidance for segment reporting. Three Months Ended Six Months Ended June 30, June 30, (in millions) 2016 2015 2016 2015 Net income $ 28.5 $ 22.2 $ 26.2 $ 23.3 Provision for income taxes 3.4 4.5 2.1 3.1 Equity in earnings of investee companies, net of tax (1.4 ) (1.1 ) (2.4 ) (1.9 ) Interest expense, net 28.7 28.9 57.3 56.7 Other income (expense), net (0.2 ) 0.1 — — Operating income 59.0 54.6 83.2 81.2 Restructuring charges 0.4 2.0 0.4 2.6 Loss on real estate assets held for sale — — 1.3 — Net loss on dispositions 0.2 0.9 0.6 0.6 Depreciation and amortization 58.9 57.2 116.3 113.7 Stock-based compensation 4.5 4.4 9.3 8.0 Total Adjusted OIBDA $ 123.0 $ 119.1 $ 211.1 $ 206.1 Adjusted OIBDA: U.S. Media $ 123.7 $ 118.5 $ 218.6 $ 210.5 Other 8.4 10.0 10.6 12.5 Corporate (9.1 ) (9.4 ) (18.1 ) (16.9 ) Total Adjusted OIBDA $ 123.0 $ 119.1 $ 211.1 $ 206.1 Three Months Ended Six Months Ended June 30, June 30, (in millions) 2016 2015 2016 2015 Operating income (loss): U.S. Media $ 69.7 $ 65.2 $ 112.8 $ 107.2 Other 2.9 3.2 (2.2 ) (1.1 ) Corporate (13.6 ) (13.8 ) (27.4 ) (24.9 ) Total operating income $ 59.0 $ 54.6 $ 83.2 $ 81.2 Net loss on dispositions: U.S. Media $ 0.2 $ 0.9 $ 0.6 $ 0.5 Other — — — 0.1 Total loss on dispositions $ 0.2 $ 0.9 $ 0.6 $ 0.6 Depreciation and amortization: U.S. Media $ 53.4 $ 50.4 $ 104.8 $ 100.2 Other 5.5 6.8 11.5 13.5 Total depreciation and amortization $ 58.9 $ 57.2 $ 116.3 $ 113.7 Capital expenditures: U.S. Media $ 15.1 $ 13.6 $ 28.6 $ 25.7 Other 0.5 1.0 1.4 2.0 Total capital expenditures $ 15.6 $ 14.6 $ 30.0 $ 27.7 As of (in millions) June 30, 2016 December 31, 2015 Assets: U.S. Media $ 3,599.8 $ 3,593.0 Other (a) 155.2 134.3 Corporate 26.1 88.2 Total assets $ 3,781.1 $ 3,815.5 (a) On April 1, 2016, we completed the Disposition associated with amounts reclassified as Assets held for sale on the Consolidated Statement of Financial Position as of December 31, 2015 (see Note 10. Acquisitions and Dispositions : Dispositions to the Consolidated Financial Statements).</t>
  </si>
  <si>
    <t>Condensed Consolidating Financial Information</t>
  </si>
  <si>
    <t>Condensed Consolidating Financial Information [Abstract]</t>
  </si>
  <si>
    <t>Condensed Consolidating Financial Information We and our material existing and future direct and indirect 100% owned domestic subsidiaries (except Finance LLC and Outfront Media Capital Corporation,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 owned domestic subsidiaries that guarantees the Term Loan and the Revolving Credit Facility (see Note 7. Debt ). The following condensed consolidating schedules present financial information on a combined basis in conformity with the SEC’s Regulation S-X, Rule 3-10 for: (i) OUTFRONT Media Inc. (the “Parent Company”); (ii) Finance LLC (the “Subsidiary Issuer”); (iii) the guarantor subsidiaries; (iv) the non-guarantor subsidiaries; (v) elimination entries necessary to consolidate the Parent Company and the Subsidiary Issuer, the guarantor subsidiaries and non-guarantor subsidiaries; and (vi) the Parent Company on a consolidated basis. Outfront Media Capital Corporation is a co-issuer finance subsidiary with no assets or liabilities, and therefore has not been included in the tables below. As of June 30, 2016 (in millions) Parent Company Subsidiary Issuer Guarantor Subsidiaries Non-Guarantor Subsidiaries Eliminations Consolidated Current assets: Cash and cash equivalents $ — $ 22.7 $ 14.4 $ 23.9 $ — $ 61.0 Receivables, less allowance — — 199.3 14.3 — 213.6 Other current assets — 1.4 81.6 11.6 — 94.6 Total current assets — 24.1 295.3 49.8 — 369.2 Property and equipment, net — — 631.9 49.2 — 681.1 Goodwill — — 2,059.9 30.8 — 2,090.7 Intangible assets — — 577.0 — — 577.0 Investment in subsidiaries 1,255.6 3,429.9 119.8 — (4,805.3 ) — Other assets — 1.6 58.6 2.9 — 63.1 Intercompany — — 121.8 146.2 (268.0 ) — Total assets $ 1,255.6 $ 3,455.6 $ 3,864.3 $ 278.9 $ (5,073.3 ) $ 3,781.1 Total current liabilities $ — $ 15.7 $ 192.1 $ 17.6 $ — $ 225.4 Long-term debt, net — 2,184.3 — — — 2,184.3 Deferred income tax liabilities, net — — — 10.0 — 10.0 Asset retirement obligation — — 29.5 4.5 — 34.0 Deficit in excess of investment of subsidiaries — — 2,174.3 — (2,174.3 ) — Other liabilities — — 66.6 5.2 — 71.8 Intercompany — — 146.2 121.8 (268.0 ) — Total liabilities — 2,200.0 2,608.7 159.1 (2,442.3 ) 2,525.5 Total stockholders’ equity 1,255.6 1,255.6 1,255.6 119.8 (2,631.0 ) 1,255.6 Total liabilities and stockholders’ equity $ 1,255.6 $ 3,455.6 $ 3,864.3 $ 278.9 $ (5,073.3 ) $ 3,781.1 As of December 31, 2015 (in millions) Parent Company Subsidiary Issuer Guarantor Subsidiaries Non-Guarantor Subsidiaries Eliminations Consolidated Current assets: Cash and cash equivalents $ — $ 81.6 $ 8.5 $ 11.5 $ — $ 101.6 Receivables, less allowances — — 196.5 13.0 — 209.5 Other current assets (a) — 1.1 118.1 15.9 (34.0 ) 101.1 Total current assets — 82.7 323.1 40.4 (34.0 ) 412.2 Property and equipment, net — — 649.4 52.3 — 701.7 Goodwill — — 2,046.0 28.7 — 2,074.7 Intangible assets — — 570.5 — — 570.5 Investment in subsidiaries 1,212.6 3,369.1 25.0 — (4,606.7 ) — Other assets — 2.2 51.1 3.1 — 56.4 Intercompany — — 70.6 58.9 (129.5 ) — Total assets $ 1,212.6 $ 3,454.0 $ 3,735.7 $ 183.4 $ (4,770.2 ) $ 3,815.5 Total current liabilities (a) $ — $ 19.7 $ 212.0 $ 67.9 $ (34.0 ) $ 265.6 Long-term debt, net — 2,221.7 0.3 — — 2,222.0 Deferred income tax liabilities, net — — — 10.9 — 10.9 Asset retirement obligation — — 29.1 4.1 — 33.2 Deficit in excess of investment of subsidiaries — — 2,156.5 — (2,156.5 ) — Other liabilities — — 66.3 4.9 — 71.2 Intercompany — — 58.9 70.6 (129.5 ) — Total liabilities — 2,241.4 2,523.1 158.4 (2,320.0 ) 2,602.9 Total stockholders’ equity 1,212.6 1,212.6 1,212.6 25.0 (2,450.2 ) 1,212.6 Total liabilities and stockholders’ equity $ 1,212.6 $ 3,454.0 $ 3,735.7 $ 183.4 $ (4,770.2 ) $ 3,815.5 (a) Includes amounts reclassified as Assets held for sale and Liabilities held for sale , as applicable, on the Consolidated Statement of Financial Position (see Note 10. Acquisitions and Dispositions : Dispositions to the Consolidated Financial Statements). Three Months Ended June 30, 2016 (in millions) Parent Company Subsidiary Issuer Guarantor Subsidiaries Non-Guarantor Subsidiaries Eliminations Consolidated Revenues: Billboard $ — $ — $ 258.7 $ 14.9 $ — $ 273.6 Transit and other — — 108.3 3.4 — 111.7 Total revenues — — 367.0 18.3 — 385.3 Expenses: Operating — — 191.2 10.4 — 201.6 Selling, general and administrative 0.3 — 61.6 3.3 — 65.2 Restructuring charges — — 0.4 — — 0.4 Net loss on dispositions — — 0.2 — — 0.2 Depreciation — — 24.5 4.0 — 28.5 Amortization — — 29.8 0.6 — 30.4 Total expenses 0.3 — 307.7 18.3 — 326.3 Operating income (loss) (0.3 ) — 59.3 — — 59.0 Interest expense, net — (28.7 ) — — — (28.7 ) Other income, net — — — 0.2 — 0.2 Income (loss) before provision for income taxes and equity in earnings of investee companies (0.3 ) (28.7 ) 59.3 0.2 — 30.5 Provision for income taxes — — (3.4 ) — — (3.4 ) Equity in earnings of investee companies, net of tax 28.8 57.5 (27.1 ) 0.3 (58.1 ) 1.4 Net income $ 28.5 $ 28.8 $ 28.8 $ 0.5 $ (58.1 ) $ 28.5 Net income $ 28.5 $ 28.8 $ 28.8 $ 0.5 $ (58.1 ) $ 28.5 Total other comprehensive income, net of tax 100.0 100.0 100.0 100.0 (300.0 ) 100.0 Total comprehensive income $ 128.5 $ 128.8 $ 128.8 $ 100.5 $ (358.1 ) $ 128.5 Three Months Ended June 30, 2015 (in millions) Parent Company Subsidiary Issuer Guarantor Subsidiaries Non-Guarantor Subsidiaries Eliminations Consolidated Revenues: Billboard $ — $ — $ 246.9 $ 33.2 $ — $ 280.1 Transit and other — — 99.2 5.4 — 104.6 Total revenues — — 346.1 38.6 — 384.7 Expenses: Operating — — 182.8 23.6 — 206.4 Selling, general and administrative 0.3 0.1 55.7 7.5 — 63.6 Restructuring charges — — 2.0 — — 2.0 Net loss on dispositions — — 0.9 — — 0.9 Depreciation — — 22.9 5.1 — 28.0 Amortization — — 28.1 1.1 — 29.2 Total expenses 0.3 0.1 292.4 37.3 — 330.1 Operating income (loss) (0.3 ) (0.1 ) 53.7 1.3 — 54.6 Interest income (expense), net — (28.9 ) (0.1 ) 0.1 — (28.9 ) Other expense, net — — — (0.1 ) — (0.1 ) Income (loss) before provision for income taxes and equity in earnings of investee companies (0.3 ) (29.0 ) 53.6 1.3 — 25.6 Provision for income taxes — — (2.0 ) (2.5 ) — (4.5 ) Equity in earnings of investee companies, net of tax 22.5 51.5 (29.1 ) 0.3 (44.1 ) 1.1 Net income (loss) $ 22.2 $ 22.5 $ 22.5 $ (0.9 ) $ (44.1 ) $ 22.2 Net income (loss) $ 22.2 $ 22.5 $ 22.5 $ (0.9 ) $ (44.1 ) $ 22.2 Total other comprehensive income, net of tax 2.3 2.3 2.3 2.3 (6.9 ) 2.3 Total comprehensive income $ 24.5 $ 24.8 $ 24.8 $ 1.4 $ (51.0 ) $ 24.5 Six Months Ended June 30, 2016 (in millions) Parent Company Subsidiary Issuer Guarantor Subsidiaries Non-Guarantor Subsidiaries Eliminations Consolidated Revenues: Billboard $ — $ — $ 487.0 $ 37.0 $ — $ 524.0 Transit and other — — 202.9 6.8 — 209.7 Total revenues — — 689.9 43.8 — 733.7 Expenses: Operating — — 371.3 30.1 — 401.4 Selling, general and administrative 0.7 0.1 120.0 9.7 — 130.5 Restructuring charges — — 0.4 — — 0.4 Loss on real estate assets held for sale — — — 1.3 — 1.3 Net loss on dispositions — — 0.6 — — 0.6 Depreciation — — 49.1 8.5 — 57.6 Amortization — — 57.2 1.5 — 58.7 Total expenses 0.7 0.1 598.6 51.1 — 650.5 Operating income (0.7 ) (0.1 ) 91.3 (7.3 ) — 83.2 Interest expense, net — (57.2 ) (0.1 ) — — (57.3 ) Income (loss) before provision for income taxes and equity in earnings of investee companies (0.7 ) (57.3 ) 91.2 (7.3 ) — 25.9 Provision for income taxes — — (2.1 ) — — (2.1 ) Equity in earnings of investee companies, net of tax 26.9 84.2 (62.2 ) 0.4 (46.9 ) 2.4 Net income (loss) $ 26.2 $ 26.9 $ 26.9 $ (6.9 ) $ (46.9 ) $ 26.2 Net income (loss) $ 26.2 $ 26.9 $ 26.9 $ (6.9 ) $ (46.9 ) $ 26.2 Total other comprehensive income, net of tax 106.0 106.0 106.0 106.0 (318.0 ) 106.0 Total comprehensive income $ 132.2 $ 132.9 $ 132.9 $ 99.1 $ (364.9 ) $ 132.2 Six Months Ended June 30, 2015 (in millions) Parent Company Subsidiary Issuer Guarantor Subsidiaries Non-Guarantor Subsidiaries Eliminations Consolidated Revenues: Billboard $ — $ — $ 468.0 $ 59.0 $ — $ 527.0 Transit and other — — 192.0 9.6 — 201.6 Total revenues — — 660.0 68.6 — 728.6 Expenses: Operating — — 359.1 46.1 — 405.2 Selling, general and administrative 0.8 0.1 109.5 14.9 — 125.3 Restructuring charges — — 2.6 — — 2.6 Net loss on dispositions — — 0.5 0.1 — 0.6 Depreciation — — 46.4 10.3 — 56.7 Amortization — — 54.9 2.1 — 57.0 Total expenses 0.8 0.1 573.0 73.5 — 647.4 Operating income (loss) (0.8 ) (0.1 ) 87.0 (4.9 ) — 81.2 Interest income (expense), net — (56.7 ) (0.1 ) 0.1 — (56.7 ) Income (loss) before provision for income taxes and equity in earnings of investee companies (0.8 ) (56.8 ) 86.9 (4.8 ) — 24.5 Provision for income taxes — — (1.7 ) (1.4 ) — (3.1 ) Equity in earnings of investee companies, net of tax 24.1 80.9 (61.1 ) 0.6 (42.6 ) 1.9 Net income (loss) $ 23.3 $ 24.1 $ 24.1 $ (5.6 ) $ (42.6 ) $ 23.3 Net income (loss) $ 23.3 $ 24.1 $ 24.1 $ (5.6 ) $ (42.6 ) $ 23.3 Total other comprehensive loss, net of tax (10.8 ) (10.8 ) (10.8 ) (10.8 ) 32.4 (10.8 ) Total comprehensive income (loss) $ 12.5 $ 13.3 $ 13.3 $ (16.4 ) $ (10.2 ) $ 12.5 Six Months Ended June 30, 2016 (in millions) Parent Company Subsidiary Issuer Guarantor Subsidiaries Non-Guarantor Subsidiaries Eliminations Consolidated Net cash flow provided by (used for) operating activities $ (0.8 ) $ (58.1 ) $ 161.3 $ 2.3 $ — $ 104.7 Investing activities: Capital expenditures — — (28.6 ) (1.4 ) — (30.0 ) Acquisitions — — (61.3 ) — — (61.3 ) Net proceeds from dispositions — — 0.4 87.5 — 87.9 Net cash flow provided by (used for) investing activities — — (89.5 ) 86.1 — (3.4 ) Financing activities: Proceeds from borrowings under revolving credit facility — 35.0 — — — 35.0 Repayments of borrowings under revolving credit facility — (35.0 ) — — — (35.0 ) Repayments of long-term borrowings - term loan — (40.0 ) — — — (40.0 ) Deferred financing costs — (0.4 ) — — — (0.4 ) Taxes withheld for stock-based compensation — — (6.8 ) — — (6.8 ) Dividends (94.7 ) — — — — (94.7 ) Intercompany 95.5 39.6 (58.9 ) (76.2 ) — — Other — — (0.2 ) — — (0.2 ) Net cash flow provided by (used for) financing activities 0.8 (0.8 ) (65.9 ) (76.2 ) — (142.1 ) Effect of exchange rate changes on cash and cash equivalents — — — 0.2 — 0.2 Net increase (decrease) in cash and cash equivalents — (58.9 ) 5.9 12.4 — (40.6 ) Cash and cash equivalents at beginning of period — 81.6 8.5 11.5 — 101.6 Cash and cash equivalents at end of period $ — $ 22.7 $ 14.4 $ 23.9 $ — $ 61.0 Six Months Ended June 30, 2015 (in millions) Parent Company Subsidiary Issuer Guarantor Subsidiaries Non-Guarantor Subsidiaries Eliminations Consolidated Net cash flow provided by (used for) operating activities $ (0.8 ) $ (52.2 ) $ 107.1 $ 20.0 $ — $ 74.1 Investing activities: Capital expenditures — — (25.7 ) (2.0 ) — (27.7 ) Acquisitions — — (10.2 ) — — (10.2 ) Net proceeds from dispositions — — 8.8 — — 8.8 Net cash flow used for investing activities — — (27.1 ) (2.0 ) — (29.1 ) Financing activities: Proceeds from long-term debt borrowings - senior notes — 103.8 — — — 103.8 Proceeds from borrowings under revolving credit facility — 105.0 — — — 105.0 Repayments of borrowings under revolving credit facility — (105.0 ) — — — (105.0 ) Deferred financing costs — (3.3 ) — — — (3.3 ) Proceeds from stock option exercises 2.0 — — — — 2.0 Taxes withheld for stock-based compensation — — (3.8 ) — — (3.8 ) Dividends (102.0 ) — — — — (102.0 ) Intercompany 100.8 (42.0 ) (58.2 ) (0.6 ) — — Other — — (0.6 ) — — (0.6 ) Net cash flow provided by (used for) financing activities 0.8 58.5 (62.6 ) (0.6 ) — (3.9 ) Effect of exchange rate changes on cash and cash equivalents — — — (1.2 ) — (1.2 ) Net increase in cash and cash equivalents — 6.3 17.4 16.2 — 39.9 Cash and cash equivalents at beginning of period — 11.5 8.8 8.2 — 28.5 Cash and cash equivalents at end of period $ — $ 17.8 $ 26.2 $ 24.4 $ — $ 68.4</t>
  </si>
  <si>
    <t>Description of Business and Basis of Presentation (Policies)</t>
  </si>
  <si>
    <t>Use of Estimates</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New Accounting Standards (Policies)</t>
  </si>
  <si>
    <t>New Accounting Pronouncements</t>
  </si>
  <si>
    <t>Adoption of New Accounting Standards Simplifying the Presentation of Debt Issuance Costs During the first quarter of 2016, we adopted the Financial Accounting Standards Board’s (the “FASB’s”) principles-based guidance addressing the recognition of debt issuance costs related to a recognized debt liability. We elected to adopt the guidance on a retrospective basis. As a result, $27.2 million of debt issuance costs was recorded as a direct deduction from the carrying amount of our debt liability on the Consolidated Statement of Financial Position as of June 30, 2016 , and $4.4 million from Other current assets and $25.3 million from Other assets was reclassified to Long-term debt, net , on the Consolidated Statement of Financial Position as of December 31, 2015. Regarding line-of-credit arrangements, we continue to defer and present debt issuance costs as an asset and subsequently amortize the deferred debt issuance costs ratably over the term of the line-of-credit arrangement, regardless of whether there are any outstanding borrowings on the line-of-credit arrangement. This guidance did not have a material effect on our financial statements. Balance Sheet Classification of Deferred Taxes During the first quarter of 2016, we adopted the FASB’s guidance to simplify the presentation of deferred income taxes. We elected to adopt the guidance on a prospective basis. This guidance requires that deferred tax liabilities and assets be classified as noncurrent in a classified statement of financial position. This guidance did not have a material effect on our financial statements.</t>
  </si>
  <si>
    <t>Property and Equipment (Tables)</t>
  </si>
  <si>
    <t>The table below presents the balances of major classes of assets and accumulated depreciation. As of (in millions) Estimated Useful Lives June 30, December 31, Land $ 90.1 $ 89.9 Buildings 20 to 40 years 47.0 44.1 Advertising structures 5 to 20 years 1,685.7 1,643.6 Furniture, equipment and other 3 to 10 years 83.0 79.1 Construction in progress 34.9 29.1 1,940.7 1,885.8 Less: accumulated depreciation 1,259.6 1,184.1 Property and equipment, net $ 681.1 $ 701.7</t>
  </si>
  <si>
    <t>Intangible Assets (Tables)</t>
  </si>
  <si>
    <t>Schedule of Finite-Lived Intangible Assets</t>
  </si>
  <si>
    <t>Our identifiable intangible assets consist of the following: (in millions) Gross Accumulated Amortization Net As of June 30, 2016: Permits and leasehold agreements $ 1,033.0 $ (613.7 ) $ 419.3 Franchise agreements 451.0 (325.7 ) 125.3 Other intangible assets 45.4 (13.0 ) 32.4 Total intangible assets $ 1,529.4 $ (952.4 ) $ 577.0 As of December 31, 2015: Permits and leasehold agreements $ 996.1 $ (589.1 ) $ 407.0 Franchise agreements 447.2 (314.5 ) 132.7 Other intangible assets 40.0 (9.2 ) 30.8 Total intangible assets $ 1,483.3 $ (912.8 ) $ 570.5</t>
  </si>
  <si>
    <t>Asset Retirement Obligation (Tables)</t>
  </si>
  <si>
    <t>Schedule of Change in Asset Retirement Obligation</t>
  </si>
  <si>
    <t>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5 $ 33.2 Accretion expense 1.2 Additions 0.1 Liabilities settled (0.8 ) Foreign currency translation adjustments 0.3 As of June 30, 2016 $ 34.0</t>
  </si>
  <si>
    <t>Debt (Tables)</t>
  </si>
  <si>
    <t>Schedule of Long-term Debt Instruments</t>
  </si>
  <si>
    <t>Long-term debt, net, consists of the following: As of (in millions, except percentages) June 30, December 31, Term loan, due 2021 $ 708.9 $ 748.6 Senior unsecured notes: 5.250% senior unsecured notes, due 2022 549.4 549.4 5.625% senior unsecured notes, due 2024 503.2 503.4 5.875% senior unsecured notes, due 2025 450.0 450.0 Total senior unsecured notes 1,502.6 1,502.8 Other — 0.3 Debt issuance costs (a) (27.2 ) (29.7 ) Total long-term debt, net $ 2,184.3 $ 2,222.0 Weighted average cost of debt 4.7 % 4.7 % (a) See Note 2. New Accounting Standards to the Consolidated Financial Statements.</t>
  </si>
  <si>
    <t>Acquisitions and Dispositions Business Combinations (Tables)</t>
  </si>
  <si>
    <t>Disposal group</t>
  </si>
  <si>
    <t>The components of Assets held for sale and Liabilities held for sale, which were written off upon completion of the Disposition, were as follows: As of (in millions) April 1, 2016 December 31, 2015 Current assets: Cash and cash equivalents $ 4.5 $ 5.7 Receivables, less allowances 14.0 14.5 Other current assets 10.1 7.8 Total current assets 28.6 28.0 Property and equipment, net 18.0 18.3 Goodwill 60.6 60.3 Intangible assets 0.1 0.1 Other assets 2.2 2.1 Total assets 109.5 108.8 Loss on real estate assets held for sale (a) (104.7 ) (103.6 ) Assets held for sale $ 4.8 $ 5.2 Total current liabilities $ 16.9 $ 20.9 Deferred income tax liabilities, net 1.9 1.4 Asset retirement obligation 2.7 2.7 Liabilities held for sale $ 21.5 $ 25.0 (a) Loss on real estate assets held for sale is primarily comprised of the impact of including unrecognized foreign currency translation adjustment losses in the carrying value of assets held for sale.</t>
  </si>
  <si>
    <t>Stock-Based Compensation (Tables)</t>
  </si>
  <si>
    <t>Stock-based compensation expense</t>
  </si>
  <si>
    <t>The following table summarizes our stock-based compensation expense for the three months and six months ended June 30, 2016 and 2015 . Three Months Ended Six Months Ended June 30, June 30, (in millions) 2016 2015 2016 2015 Restricted stock units (“RSUs”) and performance-based RSUs (“PRSUs”) $ 4.5 $ 4.4 $ 9.2 $ 7.9 Stock options — — 0.1 0.1 Stock-based compensation expense, before income taxes 4.5 4.4 9.3 8.0 Tax benefit (0.5 ) (0.4 ) (1.0 ) (0.7 ) Stock-based compensation expense, net of tax $ 4.0 $ 4.0 $ 8.3 $ 7.3</t>
  </si>
  <si>
    <t>Activity of RSUs and PRSUs Issued to Our Employees</t>
  </si>
  <si>
    <t>The following table summarizes activity for the six months ended June 30, 2016 , of RSUs and PRSUs issued to our employees. Activity Weighted Average Per Share Grant Date Fair Market Value Non-vested as of December 31, 2015 1,302,932 $ 26.48 Granted: RSUs 638,486 19.19 PRSUs 319,926 19.01 Vested: RSUs (435,558 ) 23.91 PRSUs (108,569 ) 29.48 Forfeitures: RSUs (19,125 ) 25.49 PRSUs (20,325 ) 29.83 Non-vested as of June 30, 2016 1,677,767 22.73</t>
  </si>
  <si>
    <t>Activity of Stock Options Issued to Our Employees</t>
  </si>
  <si>
    <t>The following table summarizes activity for the six months ended June 30, 2016 , of stock options issued to our employees. Activity Weighted Average Exercise Price Outstanding as of December 31, 2015 294,897 $ 15.72 Outstanding as of June 30, 2016 294,897 15.72 Exercisable as of June 30, 2016 232,758 13.15</t>
  </si>
  <si>
    <t>Retirement Benefits (Tables)</t>
  </si>
  <si>
    <t>Schedule of Net Benefit Costs</t>
  </si>
  <si>
    <t>The following table presents the components of net periodic pension cost and amounts recognized in other comprehensive income (loss) for our pension plans: Three Months Ended Six Months Ended June 30, June 30, (in millions) 2016 2015 2016 2015 Components of net periodic pension cost: Service cost $ 0.3 $ 0.4 $ 0.7 $ 0.7 Interest cost 0.5 0.5 0.9 0.9 Expected return on plan assets (0.6 ) (0.6 ) (1.1 ) (1.1 ) Amortization of net actuarial losses (a) 0.2 0.2 0.3 0.4 Net periodic pension cost $ 0.4 $ 0.5 $ 0.8 $ 0.9 (a) Reflects amounts reclassified from accumulated other comprehensive income (loss) to net income.</t>
  </si>
  <si>
    <t>Earnings Per Share (Tables)</t>
  </si>
  <si>
    <t>Schedule of Earnings Per Share, Basic and Diluted</t>
  </si>
  <si>
    <t xml:space="preserve"> Three Months Ended Six Months Ended June 30, June 30, (in millions) 2016 2015 2016 2015 Net income $ 28.5 $ 22.2 $ 26.2 $ 23.3 Weighted average shares for basic EPS 137.9 137.4 137.8 137.1 Dilutive potential shares from grants of RSUs, PRSUs and stock options (a) 0.4 0.4 0.4 0.5 Weighted average shares for diluted EPS 138.3 137.8 138.2 137.6 (a) The potential impact of an aggregate 0.5 million granted RSUs, PRSUs and stock options in the three months ended June 30, 2016 , 0.2 million granted RSUs, PRSUs and stock options in the three months ended June 30, 2015 , 0.5 million granted RSUs, PRSUs and stock options in the six months ended June 30, 2016 , and 0.1 million granted RSUs, PRSUs and stock options in the six months ended June 30, 2015 , were antidilutive.</t>
  </si>
  <si>
    <t>Segment Information (Tables)</t>
  </si>
  <si>
    <t>Reconciliation of Revenue from Segments to Consolidated</t>
  </si>
  <si>
    <t>The following tables set forth our financial performance by segment. Historical financial information by reportable segment has been recast to reflect the changes in segment reporting with no impact to previously reported consolidated financial statements. Prior to April 1, 2016, our International segment included our advertising businesses in Canada and Latin America (see Note 10. Acquisitions and Dispositions : Dispositions to the Consolidated Financial Statements). Historical operating results for our advertising business in Latin America are included in other. Three Months Ended Six Months Ended June 30, June 30, (in millions) 2016 2015 2016 2015 Revenues: U.S. Media $ 356.5 $ 336.9 $ 669.1 $ 641.9 Other 28.8 47.8 64.6 86.7 Total revenues $ 385.3 $ 384.7 $ 733.7 $ 728.6</t>
  </si>
  <si>
    <t>Adjusted OIBDA by Segment and Reconciliation to Consolidated Net Income</t>
  </si>
  <si>
    <t xml:space="preserve"> Three Months Ended Six Months Ended June 30, June 30, (in millions) 2016 2015 2016 2015 Net income $ 28.5 $ 22.2 $ 26.2 $ 23.3 Provision for income taxes 3.4 4.5 2.1 3.1 Equity in earnings of investee companies, net of tax (1.4 ) (1.1 ) (2.4 ) (1.9 ) Interest expense, net 28.7 28.9 57.3 56.7 Other income (expense), net (0.2 ) 0.1 — — Operating income 59.0 54.6 83.2 81.2 Restructuring charges 0.4 2.0 0.4 2.6 Loss on real estate assets held for sale — — 1.3 — Net loss on dispositions 0.2 0.9 0.6 0.6 Depreciation and amortization 58.9 57.2 116.3 113.7 Stock-based compensation 4.5 4.4 9.3 8.0 Total Adjusted OIBDA $ 123.0 $ 119.1 $ 211.1 $ 206.1 Adjusted OIBDA: U.S. Media $ 123.7 $ 118.5 $ 218.6 $ 210.5 Other 8.4 10.0 10.6 12.5 Corporate (9.1 ) (9.4 ) (18.1 ) (16.9 ) Total Adjusted OIBDA $ 123.0 $ 119.1 $ 211.1 $ 206.1</t>
  </si>
  <si>
    <t>Tabular Disclosure by Reportable Segments</t>
  </si>
  <si>
    <t xml:space="preserve"> Three Months Ended Six Months Ended June 30, June 30, (in millions) 2016 2015 2016 2015 Operating income (loss): U.S. Media $ 69.7 $ 65.2 $ 112.8 $ 107.2 Other 2.9 3.2 (2.2 ) (1.1 ) Corporate (13.6 ) (13.8 ) (27.4 ) (24.9 ) Total operating income $ 59.0 $ 54.6 $ 83.2 $ 81.2 Net loss on dispositions: U.S. Media $ 0.2 $ 0.9 $ 0.6 $ 0.5 Other — — — 0.1 Total loss on dispositions $ 0.2 $ 0.9 $ 0.6 $ 0.6 Depreciation and amortization: U.S. Media $ 53.4 $ 50.4 $ 104.8 $ 100.2 Other 5.5 6.8 11.5 13.5 Total depreciation and amortization $ 58.9 $ 57.2 $ 116.3 $ 113.7 Capital expenditures: U.S. Media $ 15.1 $ 13.6 $ 28.6 $ 25.7 Other 0.5 1.0 1.4 2.0 Total capital expenditures $ 15.6 $ 14.6 $ 30.0 $ 27.7</t>
  </si>
  <si>
    <t>Reconciliation of Assets from Segment to Consolidated</t>
  </si>
  <si>
    <t xml:space="preserve"> As of (in millions) June 30, 2016 December 31, 2015 Assets: U.S. Media $ 3,599.8 $ 3,593.0 Other (a) 155.2 134.3 Corporate 26.1 88.2 Total assets $ 3,781.1 $ 3,815.5 (a) On April 1, 2016, we completed the Disposition associated with amounts reclassified as Assets held for sale on the Consolidated Statement of Financial Position as of December 31, 2015 (see Note 10. Acquisitions and Dispositions : Dispositions to the Consolidated Financial Statements).</t>
  </si>
  <si>
    <t>Condensed Consolidating Financial Information (Tables)</t>
  </si>
  <si>
    <t>Condensed Balance Sheet</t>
  </si>
  <si>
    <t xml:space="preserve"> As of June 30, 2016 (in millions) Parent Company Subsidiary Issuer Guarantor Subsidiaries Non-Guarantor Subsidiaries Eliminations Consolidated Current assets: Cash and cash equivalents $ — $ 22.7 $ 14.4 $ 23.9 $ — $ 61.0 Receivables, less allowance — — 199.3 14.3 — 213.6 Other current assets — 1.4 81.6 11.6 — 94.6 Total current assets — 24.1 295.3 49.8 — 369.2 Property and equipment, net — — 631.9 49.2 — 681.1 Goodwill — — 2,059.9 30.8 — 2,090.7 Intangible assets — — 577.0 — — 577.0 Investment in subsidiaries 1,255.6 3,429.9 119.8 — (4,805.3 ) — Other assets — 1.6 58.6 2.9 — 63.1 Intercompany — — 121.8 146.2 (268.0 ) — Total assets $ 1,255.6 $ 3,455.6 $ 3,864.3 $ 278.9 $ (5,073.3 ) $ 3,781.1 Total current liabilities $ — $ 15.7 $ 192.1 $ 17.6 $ — $ 225.4 Long-term debt, net — 2,184.3 — — — 2,184.3 Deferred income tax liabilities, net — — — 10.0 — 10.0 Asset retirement obligation — — 29.5 4.5 — 34.0 Deficit in excess of investment of subsidiaries — — 2,174.3 — (2,174.3 ) — Other liabilities — — 66.6 5.2 — 71.8 Intercompany — — 146.2 121.8 (268.0 ) — Total liabilities — 2,200.0 2,608.7 159.1 (2,442.3 ) 2,525.5 Total stockholders’ equity 1,255.6 1,255.6 1,255.6 119.8 (2,631.0 ) 1,255.6 Total liabilities and stockholders’ equity $ 1,255.6 $ 3,455.6 $ 3,864.3 $ 278.9 $ (5,073.3 ) $ 3,781.1 As of December 31, 2015 (in millions) Parent Company Subsidiary Issuer Guarantor Subsidiaries Non-Guarantor Subsidiaries Eliminations Consolidated Current assets: Cash and cash equivalents $ — $ 81.6 $ 8.5 $ 11.5 $ — $ 101.6 Receivables, less allowances — — 196.5 13.0 — 209.5 Other current assets (a) — 1.1 118.1 15.9 (34.0 ) 101.1 Total current assets — 82.7 323.1 40.4 (34.0 ) 412.2 Property and equipment, net — — 649.4 52.3 — 701.7 Goodwill — — 2,046.0 28.7 — 2,074.7 Intangible assets — — 570.5 — — 570.5 Investment in subsidiaries 1,212.6 3,369.1 25.0 — (4,606.7 ) — Other assets — 2.2 51.1 3.1 — 56.4 Intercompany — — 70.6 58.9 (129.5 ) — Total assets $ 1,212.6 $ 3,454.0 $ 3,735.7 $ 183.4 $ (4,770.2 ) $ 3,815.5 Total current liabilities (a) $ — $ 19.7 $ 212.0 $ 67.9 $ (34.0 ) $ 265.6 Long-term debt, net — 2,221.7 0.3 — — 2,222.0 Deferred income tax liabilities, net — — — 10.9 — 10.9 Asset retirement obligation — — 29.1 4.1 — 33.2 Deficit in excess of investment of subsidiaries — — 2,156.5 — (2,156.5 ) — Other liabilities — — 66.3 4.9 — 71.2 Intercompany — — 58.9 70.6 (129.5 ) — Total liabilities — 2,241.4 2,523.1 158.4 (2,320.0 ) 2,602.9 Total stockholders’ equity 1,212.6 1,212.6 1,212.6 25.0 (2,450.2 ) 1,212.6 Total liabilities and stockholders’ equity $ 1,212.6 $ 3,454.0 $ 3,735.7 $ 183.4 $ (4,770.2 ) $ 3,815.5 (a) Includes amounts reclassified as Assets held for sale and Liabilities held for sale , as applicable, on the Consolidated Statement of Financial Position (see Note 10. Acquisitions and Dispositions : Dispositions to the Consolidated Financial Statements).</t>
  </si>
  <si>
    <t>Condensed Income Statement</t>
  </si>
  <si>
    <t xml:space="preserve"> Three Months Ended June 30, 2016 (in millions) Parent Company Subsidiary Issuer Guarantor Subsidiaries Non-Guarantor Subsidiaries Eliminations Consolidated Revenues: Billboard $ — $ — $ 258.7 $ 14.9 $ — $ 273.6 Transit and other — — 108.3 3.4 — 111.7 Total revenues — — 367.0 18.3 — 385.3 Expenses: Operating — — 191.2 10.4 — 201.6 Selling, general and administrative 0.3 — 61.6 3.3 — 65.2 Restructuring charges — — 0.4 — — 0.4 Net loss on dispositions — — 0.2 — — 0.2 Depreciation — — 24.5 4.0 — 28.5 Amortization — — 29.8 0.6 — 30.4 Total expenses 0.3 — 307.7 18.3 — 326.3 Operating income (loss) (0.3 ) — 59.3 — — 59.0 Interest expense, net — (28.7 ) — — — (28.7 ) Other income, net — — — 0.2 — 0.2 Income (loss) before provision for income taxes and equity in earnings of investee companies (0.3 ) (28.7 ) 59.3 0.2 — 30.5 Provision for income taxes — — (3.4 ) — — (3.4 ) Equity in earnings of investee companies, net of tax 28.8 57.5 (27.1 ) 0.3 (58.1 ) 1.4 Net income $ 28.5 $ 28.8 $ 28.8 $ 0.5 $ (58.1 ) $ 28.5 Net income $ 28.5 $ 28.8 $ 28.8 $ 0.5 $ (58.1 ) $ 28.5 Total other comprehensive income, net of tax 100.0 100.0 100.0 100.0 (300.0 ) 100.0 Total comprehensive income $ 128.5 $ 128.8 $ 128.8 $ 100.5 $ (358.1 ) $ 128.5 Three Months Ended June 30, 2015 (in millions) Parent Company Subsidiary Issuer Guarantor Subsidiaries Non-Guarantor Subsidiaries Eliminations Consolidated Revenues: Billboard $ — $ — $ 246.9 $ 33.2 $ — $ 280.1 Transit and other — — 99.2 5.4 — 104.6 Total revenues — — 346.1 38.6 — 384.7 Expenses: Operating — — 182.8 23.6 — 206.4 Selling, general and administrative 0.3 0.1 55.7 7.5 — 63.6 Restructuring charges — — 2.0 — — 2.0 Net loss on dispositions — — 0.9 — — 0.9 Depreciation — — 22.9 5.1 — 28.0 Amortization — — 28.1 1.1 — 29.2 Total expenses 0.3 0.1 292.4 37.3 — 330.1 Operating income (loss) (0.3 ) (0.1 ) 53.7 1.3 — 54.6 Interest income (expense), net — (28.9 ) (0.1 ) 0.1 — (28.9 ) Other expense, net — — — (0.1 ) — (0.1 ) Income (loss) before provision for income taxes and equity in earnings of investee companies (0.3 ) (29.0 ) 53.6 1.3 — 25.6 Provision for income taxes — — (2.0 ) (2.5 ) — (4.5 ) Equity in earnings of investee companies, net of tax 22.5 51.5 (29.1 ) 0.3 (44.1 ) 1.1 Net income (loss) $ 22.2 $ 22.5 $ 22.5 $ (0.9 ) $ (44.1 ) $ 22.2 Net income (loss) $ 22.2 $ 22.5 $ 22.5 $ (0.9 ) $ (44.1 ) $ 22.2 Total other comprehensive income, net of tax 2.3 2.3 2.3 2.3 (6.9 ) 2.3 Total comprehensive income $ 24.5 $ 24.8 $ 24.8 $ 1.4 $ (51.0 ) $ 24.5 Six Months Ended June 30, 2016 (in millions) Parent Company Subsidiary Issuer Guarantor Subsidiaries Non-Guarantor Subsidiaries Eliminations Consolidated Revenues: Billboard $ — $ — $ 487.0 $ 37.0 $ — $ 524.0 Transit and other — — 202.9 6.8 — 209.7 Total revenues — — 689.9 43.8 — 733.7 Expenses: Operating — — 371.3 30.1 — 401.4 Selling, general and administrative 0.7 0.1 120.0 9.7 — 130.5 Restructuring charges — — 0.4 — — 0.4 Loss on real estate assets held for sale — — — 1.3 — 1.3 Net loss on dispositions — — 0.6 — — 0.6 Depreciation — — 49.1 8.5 — 57.6 Amortization — — 57.2 1.5 — 58.7 Total expenses 0.7 0.1 598.6 51.1 — 650.5 Operating income (0.7 ) (0.1 ) 91.3 (7.3 ) — 83.2 Interest expense, net — (57.2 ) (0.1 ) — — (57.3 ) Income (loss) before provision for income taxes and equity in earnings of investee companies (0.7 ) (57.3 ) 91.2 (7.3 ) — 25.9 Provision for income taxes — — (2.1 ) — — (2.1 ) Equity in earnings of investee companies, net of tax 26.9 84.2 (62.2 ) 0.4 (46.9 ) 2.4 Net income (loss) $ 26.2 $ 26.9 $ 26.9 $ (6.9 ) $ (46.9 ) $ 26.2 Net income (loss) $ 26.2 $ 26.9 $ 26.9 $ (6.9 ) $ (46.9 ) $ 26.2 Total other comprehensive income, net of tax 106.0 106.0 106.0 106.0 (318.0 ) 106.0 Total comprehensive income $ 132.2 $ 132.9 $ 132.9 $ 99.1 $ (364.9 ) $ 132.2 Six Months Ended June 30, 2015 (in millions) Parent Company Subsidiary Issuer Guarantor Subsidiaries Non-Guarantor Subsidiaries Eliminations Consolidated Revenues: Billboard $ — $ — $ 468.0 $ 59.0 $ — $ 527.0 Transit and other — — 192.0 9.6 — 201.6 Total revenues — — 660.0 68.6 — 728.6 Expenses: Operating — — 359.1 46.1 — 405.2 Selling, general and administrative 0.8 0.1 109.5 14.9 — 125.3 Restructuring charges — — 2.6 — — 2.6 Net loss on dispositions — — 0.5 0.1 — 0.6 Depreciation — — 46.4 10.3 — 56.7 Amortization — — 54.9 2.1 — 57.0 Total expenses 0.8 0.1 573.0 73.5 — 647.4 Operating income (loss) (0.8 ) (0.1 ) 87.0 (4.9 ) — 81.2 Interest income (expense), net — (56.7 ) (0.1 ) 0.1 — (56.7 ) Income (loss) before provision for income taxes and equity in earnings of investee companies (0.8 ) (56.8 ) 86.9 (4.8 ) — 24.5 Provision for income taxes — — (1.7 ) (1.4 ) — (3.1 ) Equity in earnings of investee companies, net of tax 24.1 80.9 (61.1 ) 0.6 (42.6 ) 1.9 Net income (loss) $ 23.3 $ 24.1 $ 24.1 $ (5.6 ) $ (42.6 ) $ 23.3 Net income (loss) $ 23.3 $ 24.1 $ 24.1 $ (5.6 ) $ (42.6 ) $ 23.3 Total other comprehensive loss, net of tax (10.8 ) (10.8 ) (10.8 ) (10.8 ) 32.4 (10.8 ) Total comprehensive income (loss) $ 12.5 $ 13.3 $ 13.3 $ (16.4 ) $ (10.2 ) $ 12.5</t>
  </si>
  <si>
    <t>Condensed Cash Flow Statement</t>
  </si>
  <si>
    <t xml:space="preserve"> Six Months Ended June 30, 2016 (in millions) Parent Company Subsidiary Issuer Guarantor Subsidiaries Non-Guarantor Subsidiaries Eliminations Consolidated Net cash flow provided by (used for) operating activities $ (0.8 ) $ (58.1 ) $ 161.3 $ 2.3 $ — $ 104.7 Investing activities: Capital expenditures — — (28.6 ) (1.4 ) — (30.0 ) Acquisitions — — (61.3 ) — — (61.3 ) Net proceeds from dispositions — — 0.4 87.5 — 87.9 Net cash flow provided by (used for) investing activities — — (89.5 ) 86.1 — (3.4 ) Financing activities: Proceeds from borrowings under revolving credit facility — 35.0 — — — 35.0 Repayments of borrowings under revolving credit facility — (35.0 ) — — — (35.0 ) Repayments of long-term borrowings - term loan — (40.0 ) — — — (40.0 ) Deferred financing costs — (0.4 ) — — — (0.4 ) Taxes withheld for stock-based compensation — — (6.8 ) — — (6.8 ) Dividends (94.7 ) — — — — (94.7 ) Intercompany 95.5 39.6 (58.9 ) (76.2 ) — — Other — — (0.2 ) — — (0.2 ) Net cash flow provided by (used for) financing activities 0.8 (0.8 ) (65.9 ) (76.2 ) — (142.1 ) Effect of exchange rate changes on cash and cash equivalents — — — 0.2 — 0.2 Net increase (decrease) in cash and cash equivalents — (58.9 ) 5.9 12.4 — (40.6 ) Cash and cash equivalents at beginning of period — 81.6 8.5 11.5 — 101.6 Cash and cash equivalents at end of period $ — $ 22.7 $ 14.4 $ 23.9 $ — $ 61.0 Six Months Ended June 30, 2015 (in millions) Parent Company Subsidiary Issuer Guarantor Subsidiaries Non-Guarantor Subsidiaries Eliminations Consolidated Net cash flow provided by (used for) operating activities $ (0.8 ) $ (52.2 ) $ 107.1 $ 20.0 $ — $ 74.1 Investing activities: Capital expenditures — — (25.7 ) (2.0 ) — (27.7 ) Acquisitions — — (10.2 ) — — (10.2 ) Net proceeds from dispositions — — 8.8 — — 8.8 Net cash flow used for investing activities — — (27.1 ) (2.0 ) — (29.1 ) Financing activities: Proceeds from long-term debt borrowings - senior notes — 103.8 — — — 103.8 Proceeds from borrowings under revolving credit facility — 105.0 — — — 105.0 Repayments of borrowings under revolving credit facility — (105.0 ) — — — (105.0 ) Deferred financing costs — (3.3 ) — — — (3.3 ) Proceeds from stock option exercises 2.0 — — — — 2.0 Taxes withheld for stock-based compensation — — (3.8 ) — — (3.8 ) Dividends (102.0 ) — — — — (102.0 ) Intercompany 100.8 (42.0 ) (58.2 ) (0.6 ) — — Other — — (0.6 ) — — (0.6 ) Net cash flow provided by (used for) financing activities 0.8 58.5 (62.6 ) (0.6 ) — (3.9 ) Effect of exchange rate changes on cash and cash equivalents — — — (1.2 ) — (1.2 ) Net increase in cash and cash equivalents — 6.3 17.4 16.2 — 39.9 Cash and cash equivalents at beginning of period — 11.5 8.8 8.2 — 28.5 Cash and cash equivalents at end of period $ — $ 17.8 $ 26.2 $ 24.4 $ — $ 68.4</t>
  </si>
  <si>
    <t>Description of Business and Basis of Presentation - Narrative (Details)</t>
  </si>
  <si>
    <t>Jun. 30, 2016segmentmarkets</t>
  </si>
  <si>
    <t>Description of Business and Basis of Presentation [Line Items]</t>
  </si>
  <si>
    <t>Number of largest domestic markets in which the entity operates</t>
  </si>
  <si>
    <t>Number of operating segments | segment</t>
  </si>
  <si>
    <t>Minimum</t>
  </si>
  <si>
    <t>Number of markets in which the entity operates</t>
  </si>
  <si>
    <t>New Accounting Standards Narrative (Details) - USD ($) $ in Millions</t>
  </si>
  <si>
    <t>New Accounting Pronouncements or Change in Accounting Principle [Line Items]</t>
  </si>
  <si>
    <t>Debt issuance costs</t>
  </si>
  <si>
    <t>Adjustments for new accounting pronouncements | Other noncurrent assets</t>
  </si>
  <si>
    <t>Adjustments for new accounting pronouncements | Other current assets</t>
  </si>
  <si>
    <t>See Note 2. New Accounting Standards to the Consolidated Financial Statements.</t>
  </si>
  <si>
    <t>Property and Equipment - Summary of Property, Plant and Equipment (Details) - USD ($) $ in Millions</t>
  </si>
  <si>
    <t>Property and Equipment [Line Items]</t>
  </si>
  <si>
    <t>Property and equipment</t>
  </si>
  <si>
    <t>Less: accumulated depreciation</t>
  </si>
  <si>
    <t>Land</t>
  </si>
  <si>
    <t>Buildings</t>
  </si>
  <si>
    <t>Buildings | Minimum</t>
  </si>
  <si>
    <t>Property and equipment, useful life</t>
  </si>
  <si>
    <t>20 years</t>
  </si>
  <si>
    <t>Buildings | Maximum</t>
  </si>
  <si>
    <t>40 years</t>
  </si>
  <si>
    <t>Advertising structures</t>
  </si>
  <si>
    <t>Advertising structures | Minimum</t>
  </si>
  <si>
    <t>5 years</t>
  </si>
  <si>
    <t>Advertising structures | Maximum</t>
  </si>
  <si>
    <t>Furniture, equipment and other</t>
  </si>
  <si>
    <t>Furniture, equipment and other | Minimum</t>
  </si>
  <si>
    <t>3 years</t>
  </si>
  <si>
    <t>Furniture, equipment and other | Maximum</t>
  </si>
  <si>
    <t>10 years</t>
  </si>
  <si>
    <t>Construction in progress</t>
  </si>
  <si>
    <t>Property and Equipment - Narrative (Details) - USD ($) $ in Millions</t>
  </si>
  <si>
    <t>Intangible Assets - Schedule of Finite-Lived Intangible Assets (Details) - USD ($) $ in Millions</t>
  </si>
  <si>
    <t>Finite-Lived Intangible Assets [Line Items]</t>
  </si>
  <si>
    <t>Gross</t>
  </si>
  <si>
    <t>Accumulated amortization</t>
  </si>
  <si>
    <t>Net</t>
  </si>
  <si>
    <t>Permits and leasehold agreements</t>
  </si>
  <si>
    <t>Franchise agreements</t>
  </si>
  <si>
    <t>Other intangible assets</t>
  </si>
  <si>
    <t>Intangible Assets - Narrative (Details) - USD ($) $ in Millions</t>
  </si>
  <si>
    <t>Amortization of intangible assets</t>
  </si>
  <si>
    <t>Amortization of direct lease acquisition costs</t>
  </si>
  <si>
    <t>Direct lease acquisition costs, useful life</t>
  </si>
  <si>
    <t>28 days</t>
  </si>
  <si>
    <t>Maximum</t>
  </si>
  <si>
    <t>1 year</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 in Millions</t>
  </si>
  <si>
    <t>Jun. 30, 2016USD ($)</t>
  </si>
  <si>
    <t>Asset Retirement Obligation, Roll Forward Analysis [Roll Forward]</t>
  </si>
  <si>
    <t>As of December 31, 2015</t>
  </si>
  <si>
    <t>Additions</t>
  </si>
  <si>
    <t>Liabilities settled</t>
  </si>
  <si>
    <t>Foreign currency translation adjustments</t>
  </si>
  <si>
    <t>As of June 30, 2016</t>
  </si>
  <si>
    <t>Related Party Transactions - Narrative (Details) $ in Millions</t>
  </si>
  <si>
    <t>Jun. 30, 2016USD ($)joint_ventureDisplays</t>
  </si>
  <si>
    <t>Jun. 30, 2015USD ($)</t>
  </si>
  <si>
    <t>Dec. 31, 2015USD ($)</t>
  </si>
  <si>
    <t>Related Party Transaction [Line Items]</t>
  </si>
  <si>
    <t>Equity method investment, ownership percentage</t>
  </si>
  <si>
    <t>50.00%</t>
  </si>
  <si>
    <t>Equity method investments | $</t>
  </si>
  <si>
    <t>Management fee revenue | $</t>
  </si>
  <si>
    <t>Transit shelter joint ventures</t>
  </si>
  <si>
    <t>Equity method investment, number of investments | joint_venture</t>
  </si>
  <si>
    <t>Acquired joint ventures</t>
  </si>
  <si>
    <t>Equity method investment, number of displays | Displays</t>
  </si>
  <si>
    <t>Debt - Schedule of Long-Term Debt Instruments (Details) - USD ($) $ in Millions</t>
  </si>
  <si>
    <t>12 Months Ended</t>
  </si>
  <si>
    <t>Debt Instrument [Line Items]</t>
  </si>
  <si>
    <t>Other long-term debt</t>
  </si>
  <si>
    <t>Weighted average cost of debt</t>
  </si>
  <si>
    <t>4.70%</t>
  </si>
  <si>
    <t>Secured debt | Term loan, due 2021</t>
  </si>
  <si>
    <t>Maturity date</t>
  </si>
  <si>
    <t>Jan. 31,
		2021</t>
  </si>
  <si>
    <t>Senior unsecured notes</t>
  </si>
  <si>
    <t>Senior unsecured notes | 5.250% senior unsecured notes, due 2022</t>
  </si>
  <si>
    <t>Jan. 31,
		2022</t>
  </si>
  <si>
    <t>Stated interest rate</t>
  </si>
  <si>
    <t>5.25%</t>
  </si>
  <si>
    <t>Senior unsecured notes | 5.625% senior unsecured notes, due 2024</t>
  </si>
  <si>
    <t>Jan. 31,
		2024</t>
  </si>
  <si>
    <t>5.625%</t>
  </si>
  <si>
    <t>Senior unsecured notes | 5.875% senior unsecured notes, due 2025</t>
  </si>
  <si>
    <t>Mar. 15,
		2025</t>
  </si>
  <si>
    <t>5.875%</t>
  </si>
  <si>
    <t>Debt - Narrative (Details) $ in Millions</t>
  </si>
  <si>
    <t>Line of Credit Facility [Line Items]</t>
  </si>
  <si>
    <t>Outstanding letters of credit and surety bonds</t>
  </si>
  <si>
    <t>Covenant description</t>
  </si>
  <si>
    <t>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t>
  </si>
  <si>
    <t>Maximum consolidated total leverage ratio</t>
  </si>
  <si>
    <t>Consolidated Total Leverage Ratio</t>
  </si>
  <si>
    <t>Revolving Credit Facility</t>
  </si>
  <si>
    <t>Maximum borrowing capacity</t>
  </si>
  <si>
    <t>Credit facility, expiration date</t>
  </si>
  <si>
    <t>Jan. 31,
		2019</t>
  </si>
  <si>
    <t>Commitment fee for unused commitments</t>
  </si>
  <si>
    <t>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t>
  </si>
  <si>
    <t>Consolidated Net Secured Leverage Ratio</t>
  </si>
  <si>
    <t>Maximum consolidated net secured coverage ratio</t>
  </si>
  <si>
    <t>Letter of Credit</t>
  </si>
  <si>
    <t>Interest rate at period end</t>
  </si>
  <si>
    <t>3.00%</t>
  </si>
  <si>
    <t>Unamortized debt discount</t>
  </si>
  <si>
    <t>Debt face amount</t>
  </si>
  <si>
    <t>Unamortized premium</t>
  </si>
  <si>
    <t>Short-term debt | Revolving Credit Facility</t>
  </si>
  <si>
    <t>Revolving credit facility, outstanding amount</t>
  </si>
  <si>
    <t>Maximum | Revolving Credit Facility</t>
  </si>
  <si>
    <t>Debt covenant, restricted cash limit</t>
  </si>
  <si>
    <t>Fair Value, Inputs, Level 2</t>
  </si>
  <si>
    <t>Long-term debt at fair value</t>
  </si>
  <si>
    <t>Equity - Narrative (Details) - $ / shares</t>
  </si>
  <si>
    <t>Sep. 30, 2016</t>
  </si>
  <si>
    <t>Sep. 09, 2016</t>
  </si>
  <si>
    <t>Jul. 27, 2016</t>
  </si>
  <si>
    <t>Class of Stock [Line Items]</t>
  </si>
  <si>
    <t>Preferred Stock, Shares Authorized</t>
  </si>
  <si>
    <t>Preferred Stock, Par or Stated Value Per Share</t>
  </si>
  <si>
    <t>Preferred Stock, Shares Issued</t>
  </si>
  <si>
    <t>Preferred Stock, Shares Outstanding</t>
  </si>
  <si>
    <t>Subsequent Event</t>
  </si>
  <si>
    <t>Dividends Payable, Date Declared</t>
  </si>
  <si>
    <t>Jul. 27,
		2016</t>
  </si>
  <si>
    <t>Dividends Payable, Date to be Paid</t>
  </si>
  <si>
    <t>Sep. 30,
		2016</t>
  </si>
  <si>
    <t>Dividends Payable, Date of Record</t>
  </si>
  <si>
    <t>Sep. 9,
		2016</t>
  </si>
  <si>
    <t>Accumulated Other Comprehensive Loss Narrative (Details) $ in Millions</t>
  </si>
  <si>
    <t>Recognized unrealized foreign currency translation losses</t>
  </si>
  <si>
    <t>Acquisitions and Dispositions Assets and Liabilities Held for Sale (Details) - USD ($) $ in Millions</t>
  </si>
  <si>
    <t>Apr. 01, 2016</t>
  </si>
  <si>
    <t>Income Statement, Balance Sheet and Additional Disclosures by Disposal Groups, Including Discontinued Operations [Line Items]</t>
  </si>
  <si>
    <t>Receivables, less allowances</t>
  </si>
  <si>
    <t>[2]</t>
  </si>
  <si>
    <t>Disposal Group</t>
  </si>
  <si>
    <t>Loss on real estate assets held for sale is primarily comprised of the impact of including unrecognized foreign currency translation adjustment losses in the carrying value of assets held for sale.</t>
  </si>
  <si>
    <t>Acquisitions and Dispositions - Narrative (Details) - USD ($) $ in Millions</t>
  </si>
  <si>
    <t>Business Acquisition [Line Items]</t>
  </si>
  <si>
    <t>Payments to Acquire Businesses, Net of Cash Acquired</t>
  </si>
  <si>
    <t>Consideration related to disposition</t>
  </si>
  <si>
    <t>Stock-Based Compensation - Narrative (Details) $ in Millions</t>
  </si>
  <si>
    <t>Restricted stock units (“RSUs”) and performance-based RSUs (“PRSUs”)</t>
  </si>
  <si>
    <t>Share-based Compensation Arrangement by Share-based Payment Award [Line Items]</t>
  </si>
  <si>
    <t>Compensation not yet recognized, share-based awards other than options</t>
  </si>
  <si>
    <t>Compensation cost not yet recognized, period for recognition</t>
  </si>
  <si>
    <t>2 years 1 month 9 days</t>
  </si>
  <si>
    <t>Stock options</t>
  </si>
  <si>
    <t>1 year 2 months 8 days</t>
  </si>
  <si>
    <t>Compensation not yet recognized, stock options</t>
  </si>
  <si>
    <t>Stock-Based Compensation - Schedule of Allocation of Share-based Compensation Costs by Plan (Details) - USD ($) $ in Millions</t>
  </si>
  <si>
    <t>Stock-based compensation expense, before income taxes</t>
  </si>
  <si>
    <t>Tax benefit</t>
  </si>
  <si>
    <t>Stock-based compensation expense, net of tax</t>
  </si>
  <si>
    <t>Stock-Based Compensation - Schedule of RSU and PRSU Award Activity (Details)</t>
  </si>
  <si>
    <t>Jun. 30, 2016$ / sharesshares</t>
  </si>
  <si>
    <t>Restricted Stock Units (RSUs)</t>
  </si>
  <si>
    <t>RSUs and PRSUs, Nonvested, Number of Shares [Roll Forward]</t>
  </si>
  <si>
    <t>Granted | shares</t>
  </si>
  <si>
    <t>Vested | shares</t>
  </si>
  <si>
    <t>Forfeitures | shares</t>
  </si>
  <si>
    <t>RSUs and PRSUs, Nonvested, Weighted Average Grant Date Fair Value [Abstract]</t>
  </si>
  <si>
    <t>Weighted Average Grant Date Fair Value, Grants (per share) | $ / shares</t>
  </si>
  <si>
    <t>Weighted Average Grant Date Fair Value, Vested (per share) | $ / shares</t>
  </si>
  <si>
    <t>Weighted Average Grant Date Fair Value, Forfeited (per share) | $ / shares</t>
  </si>
  <si>
    <t>Performance Restricted Stock Units (PRSUs)</t>
  </si>
  <si>
    <t>Non-vested as of beginning of period | shares</t>
  </si>
  <si>
    <t>Non-vested as of end of period | shares</t>
  </si>
  <si>
    <t>Weighted Average Grant Date Fair Value, Non-Vested, Beginning Balance (per share) | $ / shares</t>
  </si>
  <si>
    <t>Weighted Average Grant Date Fair Value, Non-Vested, Ending Balance (per share) | $ / shares</t>
  </si>
  <si>
    <t>Stock-Based Compensation - Schedule of Stock Options Roll Forward (Details) - Stock options - $ / shares</t>
  </si>
  <si>
    <t>Share-based Compensation Arrangement by Share-based Payment Award, Options, Outstanding [Roll Forward]</t>
  </si>
  <si>
    <t>Outstanding</t>
  </si>
  <si>
    <t>Exercisable as of end of period</t>
  </si>
  <si>
    <t>Share-based Compensation Arrangement by Share-based Payment Award, Options, Outstanding, Weighted Average Exercise Price [Abstract]</t>
  </si>
  <si>
    <t>Weighted average exercise price, options outstanding</t>
  </si>
  <si>
    <t>Weighted average exercise price, options exercisable</t>
  </si>
  <si>
    <t>Retirement Benefits - Schedule of Net Benefit Costs (Details) - USD ($) $ in Millions</t>
  </si>
  <si>
    <t>Defined Benefit Plan, Net Periodic Benefit Cost [Abstract]</t>
  </si>
  <si>
    <t>Service cost</t>
  </si>
  <si>
    <t>Interest cost</t>
  </si>
  <si>
    <t>Expected return on plan assets</t>
  </si>
  <si>
    <t>Amortization of net actuarial losses</t>
  </si>
  <si>
    <t>Net periodic pension cost</t>
  </si>
  <si>
    <t>Reflects amounts reclassified from accumulated other comprehensive income (loss) to net income.</t>
  </si>
  <si>
    <t>Retirement Benefits - Narrative (Details) $ in Millions</t>
  </si>
  <si>
    <t>Pension contributions</t>
  </si>
  <si>
    <t>Estimated future employer contributions in current fiscal year</t>
  </si>
  <si>
    <t>Earnings Per Share ("EPS") (Details) - USD ($) shares in Millions, $ in Millions</t>
  </si>
  <si>
    <t>Weighted average shares for basic EPS</t>
  </si>
  <si>
    <t>Dilutive potential shares from grants of RSUs, PRSUs and stock options</t>
  </si>
  <si>
    <t>Weighted average shares for diluted EPS</t>
  </si>
  <si>
    <t>Antidilutive securities excluded from computation of earnings per share</t>
  </si>
  <si>
    <t>The potential impact of an aggregate 0.5 million granted RSUs, PRSUs and stock options in the three months ended June 30, 2016, 0.2 million granted RSUs, PRSUs and stock options in the three months ended June 30, 2015, 0.5 million granted RSUs, PRSUs and stock options in the six months ended June 30, 2016, and 0.1 million granted RSUs, PRSUs and stock options in the six months ended June 30, 2015, were antidilutive.</t>
  </si>
  <si>
    <t>Commitment and Contingencies - Narrative (Details) $ in Millions</t>
  </si>
  <si>
    <t>Segment Information - Reconciliation of Revenue from Segments to Consolidated (Details) - USD ($) $ in Millions</t>
  </si>
  <si>
    <t>Segment Reporting Information [Line Items]</t>
  </si>
  <si>
    <t>Revenues</t>
  </si>
  <si>
    <t>Operating segments | U.S.</t>
  </si>
  <si>
    <t>Operating segments | Other</t>
  </si>
  <si>
    <t>Segment Information - Adjusted OIBDA by Segment and Reconciliation to Consolidated Net Income (Details) - USD ($) $ in Millions</t>
  </si>
  <si>
    <t>Operating income (loss)</t>
  </si>
  <si>
    <t>Adjusted OIBDA</t>
  </si>
  <si>
    <t>Operating segments</t>
  </si>
  <si>
    <t>Corporate</t>
  </si>
  <si>
    <t>Segment Information - Reconciliation of Assets from Segment to Consolidated (Details) - USD ($) $ in Millions</t>
  </si>
  <si>
    <t>(a)On April 1, 2016, we completed the Disposition associated with amounts reclassified as Assets held for sale on the Consolidated Statement of Financial Position as of December 31, 2015 (see Note 10. Acquisitions and Dispositions: Dispositions to the Consolidated Financial Statements).</t>
  </si>
  <si>
    <t>Segment Information - Narrative (Details)</t>
  </si>
  <si>
    <t>Jun. 30, 2016segment</t>
  </si>
  <si>
    <t>Number of operating segments</t>
  </si>
  <si>
    <t>Condensed Consolidating Financial Information - Narrative (Details)</t>
  </si>
  <si>
    <t>Condensed Financial Statements, Captions [Line Items]</t>
  </si>
  <si>
    <t>Parent Company</t>
  </si>
  <si>
    <t>100.00%</t>
  </si>
  <si>
    <t>Condensed Consolidating Financial Information - Condensed Consolidating Balance Sheet (Details) - USD ($) $ in Millions</t>
  </si>
  <si>
    <t>Condensed Balance Sheet Statements, Captions [Line Items]</t>
  </si>
  <si>
    <t>Investments in subsidiaries</t>
  </si>
  <si>
    <t>Intercompany</t>
  </si>
  <si>
    <t>Deficit in excess of investment in subsidiaries</t>
  </si>
  <si>
    <t>Total stockholder's equity</t>
  </si>
  <si>
    <t>Eliminations</t>
  </si>
  <si>
    <t>Subsidiary Issuer</t>
  </si>
  <si>
    <t>Guarantor Subsidiaries</t>
  </si>
  <si>
    <t>Non-Guarantor Subsidiaries</t>
  </si>
  <si>
    <t>Condensed Consolidating Financial Information - Condensed Consolidating Income Statement (Details) - USD ($) $ in Millions</t>
  </si>
  <si>
    <t>Condensed Income Statements, Captions [Line Items]</t>
  </si>
  <si>
    <t>Income (loss) before provision for income taxes and equity in earnings of investee companies</t>
  </si>
  <si>
    <t>Net income (loss)</t>
  </si>
  <si>
    <t>Comprehensive Income (Loss), Net of Tax, Attributable to Parent</t>
  </si>
  <si>
    <t>Condensed Consolidating Financial Information - Condensed Consolidating Cash Flow Statement (Details) - USD ($) $ in Millions</t>
  </si>
  <si>
    <t>Condensed Cash Flow Statements, Captions [Line Item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987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37946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13</v>
      </c>
      <c t="s" r="B1" s="2">
        <v>1</v>
      </c>
    </row>
    <row r="2" spans="1:2">
      <c t="s" r="B2" s="2">
        <v>2</v>
      </c>
    </row>
    <row r="3" spans="1:2">
      <c t="s" r="A3" s="3">
        <v>197</v>
      </c>
    </row>
    <row r="4" spans="1:2">
      <c t="s" r="A4" s="4">
        <v>113</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2</v>
      </c>
      <c t="s" r="B1" s="2">
        <v>2</v>
      </c>
      <c t="s" r="C1" s="2">
        <v>23</v>
      </c>
    </row>
    <row r="2" spans="1:4">
      <c t="s" r="A2" s="3">
        <v>24</v>
      </c>
    </row>
    <row r="3" spans="1:4">
      <c t="s" r="A3" s="4">
        <v>25</v>
      </c>
      <c t="n" r="B3" s="7">
        <v>61</v>
      </c>
      <c t="n" r="C3" s="8">
        <v>101.6</v>
      </c>
    </row>
    <row r="4" spans="1:4">
      <c t="s" r="A4" s="4">
        <v>26</v>
      </c>
      <c t="n" r="B4" s="9">
        <v>213.6</v>
      </c>
      <c t="n" r="C4" s="9">
        <v>209.5</v>
      </c>
    </row>
    <row r="5" spans="1:4">
      <c t="s" r="A5" s="4">
        <v>27</v>
      </c>
      <c t="n" r="B5" s="9">
        <v>63.4</v>
      </c>
      <c t="n" r="C5" s="9">
        <v>61.5</v>
      </c>
    </row>
    <row r="6" spans="1:4">
      <c t="s" r="A6" s="4">
        <v>28</v>
      </c>
      <c t="n" r="B6" s="6">
        <v>22</v>
      </c>
      <c t="n" r="C6" s="9">
        <v>21.9</v>
      </c>
    </row>
    <row r="7" spans="1:4">
      <c t="s" r="A7" s="4">
        <v>29</v>
      </c>
      <c t="n" r="B7" s="6">
        <v>0</v>
      </c>
      <c t="n" r="C7" s="9">
        <v>5.2</v>
      </c>
    </row>
    <row r="8" spans="1:4">
      <c t="s" r="A8" s="4">
        <v>30</v>
      </c>
      <c t="n" r="B8" s="9">
        <v>9.199999999999999</v>
      </c>
      <c t="n" r="C8" s="9">
        <v>12.5</v>
      </c>
    </row>
    <row r="9" spans="1:4">
      <c t="s" r="A9" s="4">
        <v>31</v>
      </c>
      <c t="n" r="B9" s="9">
        <v>369.2</v>
      </c>
      <c t="n" r="C9" s="9">
        <v>412.2</v>
      </c>
    </row>
    <row r="10" spans="1:4">
      <c t="s" r="A10" s="3">
        <v>32</v>
      </c>
    </row>
    <row r="11" spans="1:4">
      <c t="s" r="A11" s="4">
        <v>33</v>
      </c>
      <c t="n" r="B11" s="9">
        <v>681.1</v>
      </c>
      <c t="n" r="C11" s="9">
        <v>701.7</v>
      </c>
    </row>
    <row r="12" spans="1:4">
      <c t="s" r="A12" s="4">
        <v>34</v>
      </c>
      <c t="n" r="B12" s="9">
        <v>2090.7</v>
      </c>
      <c t="n" r="C12" s="9">
        <v>2074.7</v>
      </c>
    </row>
    <row r="13" spans="1:4">
      <c t="s" r="A13" s="4">
        <v>35</v>
      </c>
      <c t="n" r="B13" s="6">
        <v>577</v>
      </c>
      <c t="n" r="C13" s="9">
        <v>570.5</v>
      </c>
    </row>
    <row r="14" spans="1:4">
      <c t="s" r="A14" s="4">
        <v>36</v>
      </c>
      <c t="n" r="B14" s="9">
        <v>63.1</v>
      </c>
      <c t="n" r="C14" s="9">
        <v>56.4</v>
      </c>
    </row>
    <row r="15" spans="1:4">
      <c t="s" r="A15" s="4">
        <v>37</v>
      </c>
      <c t="n" r="B15" s="9">
        <v>3781.1</v>
      </c>
      <c t="n" r="C15" s="9">
        <v>3815.5</v>
      </c>
    </row>
    <row r="16" spans="1:4">
      <c t="s" r="A16" s="3">
        <v>38</v>
      </c>
    </row>
    <row r="17" spans="1:4">
      <c t="s" r="A17" s="4">
        <v>39</v>
      </c>
      <c t="n" r="B17" s="9">
        <v>70.59999999999999</v>
      </c>
      <c t="n" r="C17" s="9">
        <v>83.59999999999999</v>
      </c>
    </row>
    <row r="18" spans="1:4">
      <c t="s" r="A18" s="4">
        <v>40</v>
      </c>
      <c t="n" r="B18" s="9">
        <v>24.2</v>
      </c>
      <c t="n" r="C18" s="9">
        <v>39.4</v>
      </c>
    </row>
    <row r="19" spans="1:4">
      <c t="s" r="A19" s="4">
        <v>41</v>
      </c>
      <c t="n" r="B19" s="9">
        <v>15.6</v>
      </c>
      <c t="n" r="C19" s="9">
        <v>19.5</v>
      </c>
    </row>
    <row r="20" spans="1:4">
      <c t="s" r="A20" s="4">
        <v>42</v>
      </c>
      <c t="n" r="B20" s="6">
        <v>23</v>
      </c>
      <c t="n" r="C20" s="9">
        <v>28.8</v>
      </c>
    </row>
    <row r="21" spans="1:4">
      <c t="s" r="A21" s="4">
        <v>43</v>
      </c>
      <c t="n" r="B21" s="9">
        <v>46.4</v>
      </c>
      <c t="n" r="C21" s="9">
        <v>35.3</v>
      </c>
    </row>
    <row r="22" spans="1:4">
      <c t="s" r="A22" s="4">
        <v>44</v>
      </c>
      <c t="n" r="B22" s="9">
        <v>30.2</v>
      </c>
      <c t="n" r="C22" s="9">
        <v>20.7</v>
      </c>
    </row>
    <row r="23" spans="1:4">
      <c t="s" r="A23" s="4">
        <v>45</v>
      </c>
      <c t="n" r="B23" s="6">
        <v>0</v>
      </c>
      <c t="n" r="C23" s="6">
        <v>25</v>
      </c>
    </row>
    <row r="24" spans="1:4">
      <c t="s" r="A24" s="4">
        <v>46</v>
      </c>
      <c t="n" r="B24" s="9">
        <v>15.4</v>
      </c>
      <c t="n" r="C24" s="9">
        <v>13.3</v>
      </c>
    </row>
    <row r="25" spans="1:4">
      <c t="s" r="A25" s="4">
        <v>47</v>
      </c>
      <c t="n" r="B25" s="9">
        <v>225.4</v>
      </c>
      <c t="n" r="C25" s="9">
        <v>265.6</v>
      </c>
      <c t="s" r="D25" s="4">
        <v>48</v>
      </c>
    </row>
    <row r="26" spans="1:4">
      <c t="s" r="A26" s="3">
        <v>49</v>
      </c>
    </row>
    <row r="27" spans="1:4">
      <c t="s" r="A27" s="4">
        <v>50</v>
      </c>
      <c t="n" r="B27" s="9">
        <v>2184.3</v>
      </c>
      <c t="n" r="C27" s="6">
        <v>2222</v>
      </c>
    </row>
    <row r="28" spans="1:4">
      <c t="s" r="A28" s="4">
        <v>51</v>
      </c>
      <c t="n" r="B28" s="6">
        <v>10</v>
      </c>
      <c t="n" r="C28" s="9">
        <v>10.9</v>
      </c>
    </row>
    <row r="29" spans="1:4">
      <c t="s" r="A29" s="4">
        <v>52</v>
      </c>
      <c t="n" r="B29" s="6">
        <v>34</v>
      </c>
      <c t="n" r="C29" s="9">
        <v>33.2</v>
      </c>
    </row>
    <row r="30" spans="1:4">
      <c t="s" r="A30" s="4">
        <v>53</v>
      </c>
      <c t="n" r="B30" s="9">
        <v>71.8</v>
      </c>
      <c t="n" r="C30" s="9">
        <v>71.2</v>
      </c>
    </row>
    <row r="31" spans="1:4">
      <c t="s" r="A31" s="4">
        <v>54</v>
      </c>
      <c t="n" r="B31" s="9">
        <v>2525.5</v>
      </c>
      <c t="n" r="C31" s="9">
        <v>2602.9</v>
      </c>
    </row>
    <row r="32" spans="1:4">
      <c t="s" r="A32" s="4">
        <v>55</v>
      </c>
      <c t="s" r="B32" s="4">
        <v>56</v>
      </c>
      <c t="s" r="C32" s="4">
        <v>56</v>
      </c>
    </row>
    <row r="33" spans="1:4">
      <c t="s" r="A33" s="3">
        <v>57</v>
      </c>
    </row>
    <row r="34" spans="1:4">
      <c t="s" r="A34" s="4">
        <v>58</v>
      </c>
      <c t="n" r="B34" s="9">
        <v>1.4</v>
      </c>
      <c t="n" r="C34" s="9">
        <v>1.4</v>
      </c>
    </row>
    <row r="35" spans="1:4">
      <c t="s" r="A35" s="4">
        <v>59</v>
      </c>
      <c t="n" r="B35" s="9">
        <v>1939.3</v>
      </c>
      <c t="n" r="C35" s="9">
        <v>1934.3</v>
      </c>
    </row>
    <row r="36" spans="1:4">
      <c t="s" r="A36" s="4">
        <v>60</v>
      </c>
      <c t="n" r="B36" s="9">
        <v>-670.2</v>
      </c>
      <c t="n" r="C36" s="9">
        <v>-602.2</v>
      </c>
    </row>
    <row r="37" spans="1:4">
      <c t="s" r="A37" s="4">
        <v>61</v>
      </c>
      <c t="n" r="B37" s="9">
        <v>-14.9</v>
      </c>
      <c t="n" r="C37" s="9">
        <v>-120.9</v>
      </c>
    </row>
    <row r="38" spans="1:4">
      <c t="s" r="A38" s="4">
        <v>62</v>
      </c>
      <c t="n" r="B38" s="9">
        <v>1255.6</v>
      </c>
      <c t="n" r="C38" s="9">
        <v>1212.6</v>
      </c>
    </row>
    <row r="39" spans="1:4">
      <c t="s" r="A39" s="4">
        <v>63</v>
      </c>
      <c t="n" r="B39" s="8">
        <v>3781.1</v>
      </c>
      <c t="n" r="C39" s="8">
        <v>3815.5</v>
      </c>
    </row>
    <row r="40" spans="1:4">
      <c t="n" r="A40"/>
    </row>
    <row r="41" spans="1:4">
      <c t="s" r="A41" s="4">
        <v>48</v>
      </c>
      <c t="s" r="B41" s="4">
        <v>64</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216</v>
      </c>
    </row>
    <row r="4" spans="1:2">
      <c t="s" r="A4" s="4">
        <v>5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4</v>
      </c>
    </row>
    <row r="4" spans="1:2">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7</v>
      </c>
      <c t="s" r="B1" s="2">
        <v>1</v>
      </c>
    </row>
    <row r="2" spans="1:2">
      <c t="s" r="B2" s="2">
        <v>2</v>
      </c>
    </row>
    <row r="3" spans="1:2">
      <c t="s" r="A3" s="3">
        <v>177</v>
      </c>
    </row>
    <row r="4" spans="1:2">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180</v>
      </c>
    </row>
    <row r="4" spans="1:2">
      <c t="s" r="A4" s="4">
        <v>179</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2</v>
      </c>
      <c t="s" r="B1" s="2">
        <v>1</v>
      </c>
    </row>
    <row r="2" spans="1:2">
      <c t="s" r="B2" s="2">
        <v>2</v>
      </c>
    </row>
    <row r="3" spans="1:2">
      <c t="s" r="A3" s="3">
        <v>183</v>
      </c>
    </row>
    <row r="4" spans="1:2">
      <c t="s" r="A4" s="4">
        <v>233</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3</v>
      </c>
    </row>
    <row r="2" spans="1:3">
      <c t="s" r="A2" s="3">
        <v>66</v>
      </c>
    </row>
    <row r="3" spans="1:3">
      <c t="s" r="A3" s="4">
        <v>67</v>
      </c>
      <c t="n" r="B3" s="8">
        <v>9.800000000000001</v>
      </c>
      <c t="n" r="C3" s="8">
        <v>8.9</v>
      </c>
    </row>
    <row r="4" spans="1:3">
      <c t="s" r="A4" s="4">
        <v>68</v>
      </c>
      <c t="n" r="B4" s="6">
        <v>450000000</v>
      </c>
      <c t="n" r="C4" s="6">
        <v>450000000</v>
      </c>
    </row>
    <row r="5" spans="1:3">
      <c t="s" r="A5" s="4">
        <v>69</v>
      </c>
      <c t="n" r="B5" s="6">
        <v>137946461</v>
      </c>
      <c t="n" r="C5" s="6">
        <v>137583604</v>
      </c>
    </row>
    <row r="6" spans="1:3">
      <c t="s" r="A6" s="4">
        <v>70</v>
      </c>
      <c t="n" r="B6" s="6">
        <v>137946461</v>
      </c>
      <c t="n" r="C6" s="6">
        <v>137583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186</v>
      </c>
    </row>
    <row r="4" spans="1:2">
      <c t="s" r="A4" s="4">
        <v>236</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8</v>
      </c>
      <c t="s" r="B1" s="2">
        <v>1</v>
      </c>
    </row>
    <row r="2" spans="1:2">
      <c t="s" r="B2" s="2">
        <v>2</v>
      </c>
    </row>
    <row r="3" spans="1:2">
      <c t="s" r="A3" s="3">
        <v>192</v>
      </c>
    </row>
    <row r="4" spans="1:2">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1</v>
      </c>
      <c t="s" r="B1" s="2">
        <v>1</v>
      </c>
    </row>
    <row r="2" spans="1:2">
      <c t="s" r="B2" s="2">
        <v>2</v>
      </c>
    </row>
    <row r="3" spans="1:2">
      <c t="s" r="A3" s="3">
        <v>200</v>
      </c>
    </row>
    <row r="4" spans="1:2">
      <c t="s" r="A4" s="4">
        <v>242</v>
      </c>
      <c t="s" r="B4"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44</v>
      </c>
      <c t="s" r="B1" s="2">
        <v>1</v>
      </c>
    </row>
    <row r="2" spans="1:2">
      <c t="s" r="B2" s="2">
        <v>2</v>
      </c>
    </row>
    <row r="3" spans="1:2">
      <c t="s" r="A3" s="3">
        <v>203</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1</v>
      </c>
      <c t="s" r="B1" s="2">
        <v>1</v>
      </c>
    </row>
    <row r="2" spans="1:2">
      <c t="s" r="B2" s="2">
        <v>2</v>
      </c>
    </row>
    <row r="3" spans="1:2">
      <c t="s" r="A3" s="3">
        <v>206</v>
      </c>
    </row>
    <row r="4" spans="1:2">
      <c t="s" r="A4" s="4">
        <v>252</v>
      </c>
      <c t="s" r="B4"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4</v>
      </c>
      <c t="s" r="B1" s="2">
        <v>1</v>
      </c>
    </row>
    <row r="2" spans="1:2">
      <c t="s" r="B2" s="2">
        <v>2</v>
      </c>
    </row>
    <row r="3" spans="1:2">
      <c t="s" r="A3" s="3">
        <v>212</v>
      </c>
    </row>
    <row r="4" spans="1:2">
      <c t="s" r="A4" s="4">
        <v>255</v>
      </c>
      <c t="s" r="B4" s="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57</v>
      </c>
      <c t="s" r="B1" s="2">
        <v>1</v>
      </c>
    </row>
    <row r="2" spans="1:2">
      <c t="s" r="B2" s="2">
        <v>2</v>
      </c>
    </row>
    <row r="3" spans="1:2">
      <c t="s" r="A3" s="3">
        <v>219</v>
      </c>
    </row>
    <row r="4" spans="1:2">
      <c t="s" r="A4" s="4">
        <v>258</v>
      </c>
      <c t="s" r="B4" s="4">
        <v>259</v>
      </c>
    </row>
    <row r="5" spans="1:2">
      <c t="s" r="A5" s="4">
        <v>260</v>
      </c>
      <c t="s" r="B5" s="4">
        <v>261</v>
      </c>
    </row>
    <row r="6" spans="1:2">
      <c t="s" r="A6" s="4">
        <v>262</v>
      </c>
      <c t="s" r="B6" s="4">
        <v>263</v>
      </c>
    </row>
    <row r="7" spans="1:2">
      <c t="s" r="A7" s="4">
        <v>264</v>
      </c>
      <c t="s" r="B7"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66</v>
      </c>
      <c t="s" r="B1" s="2">
        <v>1</v>
      </c>
    </row>
    <row r="2" spans="1:2">
      <c t="s" r="B2" s="2">
        <v>2</v>
      </c>
    </row>
    <row r="3" spans="1:2">
      <c t="s" r="A3" s="3">
        <v>222</v>
      </c>
    </row>
    <row r="4" spans="1:2">
      <c t="s" r="A4" s="4">
        <v>267</v>
      </c>
      <c t="s" r="B4" s="4">
        <v>268</v>
      </c>
    </row>
    <row r="5" spans="1:2">
      <c t="s" r="A5" s="4">
        <v>269</v>
      </c>
      <c t="s" r="B5" s="4">
        <v>270</v>
      </c>
    </row>
    <row r="6" spans="1:2">
      <c t="s" r="A6" s="4">
        <v>271</v>
      </c>
      <c t="s" r="B6"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8"/>
  </cols>
  <sheetData>
    <row r="1" spans="1:2">
      <c t="s" r="A1" s="1">
        <v>273</v>
      </c>
      <c t="s" r="B1" s="2">
        <v>1</v>
      </c>
    </row>
    <row r="2" spans="1:2">
      <c t="s" r="B2" s="2">
        <v>274</v>
      </c>
    </row>
    <row r="3" spans="1:2">
      <c t="s" r="A3" s="3">
        <v>275</v>
      </c>
    </row>
    <row r="4" spans="1:2">
      <c t="s" r="A4" s="4">
        <v>276</v>
      </c>
      <c t="n" r="B4" s="6">
        <v>25</v>
      </c>
    </row>
    <row r="5" spans="1:2">
      <c t="s" r="A5" s="4">
        <v>277</v>
      </c>
      <c t="n" r="B5" s="6">
        <v>3</v>
      </c>
    </row>
    <row r="6" spans="1:2">
      <c t="s" r="A6" s="4">
        <v>278</v>
      </c>
    </row>
    <row r="7" spans="1:2">
      <c t="s" r="A7" s="3">
        <v>275</v>
      </c>
    </row>
    <row r="8" spans="1:2">
      <c t="s" r="A8" s="4">
        <v>279</v>
      </c>
      <c t="n" r="B8" s="6">
        <v>1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79"/>
    <col customWidth="1" max="3" min="3" width="14"/>
    <col customWidth="1" max="4" min="4" width="14"/>
  </cols>
  <sheetData>
    <row r="1" spans="1:4">
      <c t="s" r="A1" s="1">
        <v>280</v>
      </c>
      <c t="s" r="C1" s="2">
        <v>2</v>
      </c>
      <c t="s" r="D1" s="2">
        <v>23</v>
      </c>
    </row>
    <row r="2" spans="1:4">
      <c t="s" r="A2" s="3">
        <v>281</v>
      </c>
    </row>
    <row r="3" spans="1:4">
      <c t="s" r="A3" s="4">
        <v>282</v>
      </c>
      <c t="s" r="B3" s="4">
        <v>48</v>
      </c>
      <c t="n" r="C3" s="8">
        <v>-27.2</v>
      </c>
      <c t="n" r="D3" s="8">
        <v>-29.7</v>
      </c>
    </row>
    <row r="4" spans="1:4">
      <c t="s" r="A4" s="4">
        <v>283</v>
      </c>
    </row>
    <row r="5" spans="1:4">
      <c t="s" r="A5" s="3">
        <v>281</v>
      </c>
    </row>
    <row r="6" spans="1:4">
      <c t="s" r="A6" s="4">
        <v>282</v>
      </c>
      <c t="n" r="D6" s="9">
        <v>-25.3</v>
      </c>
    </row>
    <row r="7" spans="1:4">
      <c t="s" r="A7" s="4">
        <v>284</v>
      </c>
    </row>
    <row r="8" spans="1:4">
      <c t="s" r="A8" s="3">
        <v>281</v>
      </c>
    </row>
    <row r="9" spans="1:4">
      <c t="s" r="A9" s="4">
        <v>282</v>
      </c>
      <c t="n" r="D9" s="8">
        <v>-4.4</v>
      </c>
    </row>
    <row r="10" spans="1:4">
      <c t="n" r="A10"/>
    </row>
    <row r="11" spans="1:4">
      <c t="s" r="A11" s="4">
        <v>48</v>
      </c>
      <c t="s" r="B11" s="4">
        <v>285</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8">
        <v>273.6</v>
      </c>
      <c t="n" r="C4" s="8">
        <v>280.1</v>
      </c>
      <c t="n" r="D4" s="7">
        <v>524</v>
      </c>
      <c t="n" r="E4" s="7">
        <v>527</v>
      </c>
    </row>
    <row r="5" spans="1:5">
      <c t="s" r="A5" s="4">
        <v>76</v>
      </c>
      <c t="n" r="B5" s="9">
        <v>111.7</v>
      </c>
      <c t="n" r="C5" s="9">
        <v>104.6</v>
      </c>
      <c t="n" r="D5" s="9">
        <v>209.7</v>
      </c>
      <c t="n" r="E5" s="9">
        <v>201.6</v>
      </c>
    </row>
    <row r="6" spans="1:5">
      <c t="s" r="A6" s="4">
        <v>77</v>
      </c>
      <c t="n" r="B6" s="9">
        <v>385.3</v>
      </c>
      <c t="n" r="C6" s="9">
        <v>384.7</v>
      </c>
      <c t="n" r="D6" s="9">
        <v>733.7</v>
      </c>
      <c t="n" r="E6" s="9">
        <v>728.6</v>
      </c>
    </row>
    <row r="7" spans="1:5">
      <c t="s" r="A7" s="3">
        <v>78</v>
      </c>
    </row>
    <row r="8" spans="1:5">
      <c t="s" r="A8" s="4">
        <v>79</v>
      </c>
      <c t="n" r="B8" s="9">
        <v>201.6</v>
      </c>
      <c t="n" r="C8" s="9">
        <v>206.4</v>
      </c>
      <c t="n" r="D8" s="9">
        <v>401.4</v>
      </c>
      <c t="n" r="E8" s="9">
        <v>405.2</v>
      </c>
    </row>
    <row r="9" spans="1:5">
      <c t="s" r="A9" s="4">
        <v>80</v>
      </c>
      <c t="n" r="B9" s="9">
        <v>65.2</v>
      </c>
      <c t="n" r="C9" s="9">
        <v>63.6</v>
      </c>
      <c t="n" r="D9" s="9">
        <v>130.5</v>
      </c>
      <c t="n" r="E9" s="9">
        <v>125.3</v>
      </c>
    </row>
    <row r="10" spans="1:5">
      <c t="s" r="A10" s="4">
        <v>81</v>
      </c>
      <c t="n" r="B10" s="9">
        <v>0.4</v>
      </c>
      <c t="n" r="C10" s="6">
        <v>2</v>
      </c>
      <c t="n" r="D10" s="9">
        <v>0.4</v>
      </c>
      <c t="n" r="E10" s="9">
        <v>2.6</v>
      </c>
    </row>
    <row r="11" spans="1:5">
      <c t="s" r="A11" s="4">
        <v>82</v>
      </c>
      <c t="n" r="B11" s="6">
        <v>0</v>
      </c>
      <c t="n" r="C11" s="6">
        <v>0</v>
      </c>
      <c t="n" r="D11" s="9">
        <v>1.3</v>
      </c>
      <c t="n" r="E11" s="6">
        <v>0</v>
      </c>
    </row>
    <row r="12" spans="1:5">
      <c t="s" r="A12" s="4">
        <v>83</v>
      </c>
      <c t="n" r="B12" s="9">
        <v>0.2</v>
      </c>
      <c t="n" r="C12" s="9">
        <v>0.9</v>
      </c>
      <c t="n" r="D12" s="9">
        <v>0.6</v>
      </c>
      <c t="n" r="E12" s="9">
        <v>0.6</v>
      </c>
    </row>
    <row r="13" spans="1:5">
      <c t="s" r="A13" s="4">
        <v>84</v>
      </c>
      <c t="n" r="B13" s="9">
        <v>28.5</v>
      </c>
      <c t="n" r="C13" s="6">
        <v>28</v>
      </c>
      <c t="n" r="D13" s="9">
        <v>57.6</v>
      </c>
      <c t="n" r="E13" s="9">
        <v>56.7</v>
      </c>
    </row>
    <row r="14" spans="1:5">
      <c t="s" r="A14" s="4">
        <v>85</v>
      </c>
      <c t="n" r="B14" s="9">
        <v>30.4</v>
      </c>
      <c t="n" r="C14" s="9">
        <v>29.2</v>
      </c>
      <c t="n" r="D14" s="9">
        <v>58.7</v>
      </c>
      <c t="n" r="E14" s="6">
        <v>57</v>
      </c>
    </row>
    <row r="15" spans="1:5">
      <c t="s" r="A15" s="4">
        <v>86</v>
      </c>
      <c t="n" r="B15" s="9">
        <v>326.3</v>
      </c>
      <c t="n" r="C15" s="9">
        <v>330.1</v>
      </c>
      <c t="n" r="D15" s="9">
        <v>650.5</v>
      </c>
      <c t="n" r="E15" s="9">
        <v>647.4</v>
      </c>
    </row>
    <row r="16" spans="1:5">
      <c t="s" r="A16" s="4">
        <v>87</v>
      </c>
      <c t="n" r="B16" s="6">
        <v>59</v>
      </c>
      <c t="n" r="C16" s="9">
        <v>54.6</v>
      </c>
      <c t="n" r="D16" s="9">
        <v>83.2</v>
      </c>
      <c t="n" r="E16" s="9">
        <v>81.2</v>
      </c>
    </row>
    <row r="17" spans="1:5">
      <c t="s" r="A17" s="4">
        <v>88</v>
      </c>
      <c t="n" r="B17" s="9">
        <v>-28.7</v>
      </c>
      <c t="n" r="C17" s="9">
        <v>-28.9</v>
      </c>
      <c t="n" r="D17" s="9">
        <v>-57.3</v>
      </c>
      <c t="n" r="E17" s="9">
        <v>-56.7</v>
      </c>
    </row>
    <row r="18" spans="1:5">
      <c t="s" r="A18" s="4">
        <v>89</v>
      </c>
      <c t="n" r="B18" s="9">
        <v>0.2</v>
      </c>
      <c t="n" r="C18" s="9">
        <v>-0.1</v>
      </c>
      <c t="n" r="D18" s="6">
        <v>0</v>
      </c>
      <c t="n" r="E18" s="6">
        <v>0</v>
      </c>
    </row>
    <row r="19" spans="1:5">
      <c t="s" r="A19" s="4">
        <v>90</v>
      </c>
      <c t="n" r="B19" s="9">
        <v>30.5</v>
      </c>
      <c t="n" r="C19" s="9">
        <v>25.6</v>
      </c>
      <c t="n" r="D19" s="9">
        <v>25.9</v>
      </c>
      <c t="n" r="E19" s="9">
        <v>24.5</v>
      </c>
    </row>
    <row r="20" spans="1:5">
      <c t="s" r="A20" s="4">
        <v>91</v>
      </c>
      <c t="n" r="B20" s="9">
        <v>-3.4</v>
      </c>
      <c t="n" r="C20" s="9">
        <v>-4.5</v>
      </c>
      <c t="n" r="D20" s="9">
        <v>-2.1</v>
      </c>
      <c t="n" r="E20" s="9">
        <v>-3.1</v>
      </c>
    </row>
    <row r="21" spans="1:5">
      <c t="s" r="A21" s="4">
        <v>92</v>
      </c>
      <c t="n" r="B21" s="9">
        <v>1.4</v>
      </c>
      <c t="n" r="C21" s="9">
        <v>1.1</v>
      </c>
      <c t="n" r="D21" s="9">
        <v>2.4</v>
      </c>
      <c t="n" r="E21" s="9">
        <v>1.9</v>
      </c>
    </row>
    <row r="22" spans="1:5">
      <c t="s" r="A22" s="4">
        <v>93</v>
      </c>
      <c t="n" r="B22" s="8">
        <v>28.5</v>
      </c>
      <c t="n" r="C22" s="8">
        <v>22.2</v>
      </c>
      <c t="n" r="D22" s="8">
        <v>26.2</v>
      </c>
      <c t="n" r="E22" s="8">
        <v>23.3</v>
      </c>
    </row>
    <row r="23" spans="1:5">
      <c t="s" r="A23" s="3">
        <v>94</v>
      </c>
    </row>
    <row r="24" spans="1:5">
      <c t="s" r="A24" s="4">
        <v>95</v>
      </c>
      <c t="n" r="B24" s="10">
        <v>0.21</v>
      </c>
      <c t="n" r="C24" s="10">
        <v>0.16</v>
      </c>
      <c t="n" r="D24" s="10">
        <v>0.19</v>
      </c>
      <c t="n" r="E24" s="10">
        <v>0.17</v>
      </c>
    </row>
    <row r="25" spans="1:5">
      <c t="s" r="A25" s="4">
        <v>96</v>
      </c>
      <c t="n" r="B25" s="10">
        <v>0.21</v>
      </c>
      <c t="n" r="C25" s="10">
        <v>0.16</v>
      </c>
      <c t="n" r="D25" s="10">
        <v>0.19</v>
      </c>
      <c t="n" r="E25" s="10">
        <v>0.17</v>
      </c>
    </row>
    <row r="26" spans="1:5">
      <c t="s" r="A26" s="3">
        <v>97</v>
      </c>
    </row>
    <row r="27" spans="1:5">
      <c t="s" r="A27" s="4">
        <v>98</v>
      </c>
      <c t="n" r="B27" s="9">
        <v>137.9</v>
      </c>
      <c t="n" r="C27" s="9">
        <v>137.4</v>
      </c>
      <c t="n" r="D27" s="9">
        <v>137.8</v>
      </c>
      <c t="n" r="E27" s="9">
        <v>137.1</v>
      </c>
    </row>
    <row r="28" spans="1:5">
      <c t="s" r="A28" s="4">
        <v>99</v>
      </c>
      <c t="n" r="B28" s="9">
        <v>138.3</v>
      </c>
      <c t="n" r="C28" s="9">
        <v>137.8</v>
      </c>
      <c t="n" r="D28" s="9">
        <v>138.2</v>
      </c>
      <c t="n" r="E28" s="9">
        <v>137.6</v>
      </c>
    </row>
    <row r="29" spans="1:5">
      <c t="s" r="A29" s="4">
        <v>100</v>
      </c>
      <c t="n" r="B29" s="10">
        <v>0.34</v>
      </c>
      <c t="n" r="C29" s="10">
        <v>0.34</v>
      </c>
      <c t="n" r="D29" s="10">
        <v>0.68</v>
      </c>
      <c t="n" r="E29" s="10">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23</v>
      </c>
    </row>
    <row r="3" spans="1:3">
      <c t="s" r="A3" s="3">
        <v>287</v>
      </c>
    </row>
    <row r="4" spans="1:3">
      <c t="s" r="A4" s="4">
        <v>288</v>
      </c>
      <c t="n" r="B4" s="8">
        <v>1940.7</v>
      </c>
      <c t="n" r="C4" s="8">
        <v>1885.8</v>
      </c>
    </row>
    <row r="5" spans="1:3">
      <c t="s" r="A5" s="4">
        <v>289</v>
      </c>
      <c t="n" r="B5" s="9">
        <v>1259.6</v>
      </c>
      <c t="n" r="C5" s="9">
        <v>1184.1</v>
      </c>
    </row>
    <row r="6" spans="1:3">
      <c t="s" r="A6" s="4">
        <v>33</v>
      </c>
      <c t="n" r="B6" s="9">
        <v>681.1</v>
      </c>
      <c t="n" r="C6" s="9">
        <v>701.7</v>
      </c>
    </row>
    <row r="7" spans="1:3">
      <c t="s" r="A7" s="4">
        <v>290</v>
      </c>
    </row>
    <row r="8" spans="1:3">
      <c t="s" r="A8" s="3">
        <v>287</v>
      </c>
    </row>
    <row r="9" spans="1:3">
      <c t="s" r="A9" s="4">
        <v>288</v>
      </c>
      <c t="n" r="B9" s="9">
        <v>90.09999999999999</v>
      </c>
      <c t="n" r="C9" s="9">
        <v>89.90000000000001</v>
      </c>
    </row>
    <row r="10" spans="1:3">
      <c t="s" r="A10" s="4">
        <v>291</v>
      </c>
    </row>
    <row r="11" spans="1:3">
      <c t="s" r="A11" s="3">
        <v>287</v>
      </c>
    </row>
    <row r="12" spans="1:3">
      <c t="s" r="A12" s="4">
        <v>288</v>
      </c>
      <c t="n" r="B12" s="7">
        <v>47</v>
      </c>
      <c t="n" r="C12" s="9">
        <v>44.1</v>
      </c>
    </row>
    <row r="13" spans="1:3">
      <c t="s" r="A13" s="4">
        <v>292</v>
      </c>
    </row>
    <row r="14" spans="1:3">
      <c t="s" r="A14" s="3">
        <v>287</v>
      </c>
    </row>
    <row r="15" spans="1:3">
      <c t="s" r="A15" s="4">
        <v>293</v>
      </c>
      <c t="s" r="B15" s="4">
        <v>294</v>
      </c>
    </row>
    <row r="16" spans="1:3">
      <c t="s" r="A16" s="4">
        <v>295</v>
      </c>
    </row>
    <row r="17" spans="1:3">
      <c t="s" r="A17" s="3">
        <v>287</v>
      </c>
    </row>
    <row r="18" spans="1:3">
      <c t="s" r="A18" s="4">
        <v>293</v>
      </c>
      <c t="s" r="B18" s="4">
        <v>296</v>
      </c>
    </row>
    <row r="19" spans="1:3">
      <c t="s" r="A19" s="4">
        <v>297</v>
      </c>
    </row>
    <row r="20" spans="1:3">
      <c t="s" r="A20" s="3">
        <v>287</v>
      </c>
    </row>
    <row r="21" spans="1:3">
      <c t="s" r="A21" s="4">
        <v>288</v>
      </c>
      <c t="n" r="B21" s="8">
        <v>1685.7</v>
      </c>
      <c t="n" r="C21" s="9">
        <v>1643.6</v>
      </c>
    </row>
    <row r="22" spans="1:3">
      <c t="s" r="A22" s="4">
        <v>298</v>
      </c>
    </row>
    <row r="23" spans="1:3">
      <c t="s" r="A23" s="3">
        <v>287</v>
      </c>
    </row>
    <row r="24" spans="1:3">
      <c t="s" r="A24" s="4">
        <v>293</v>
      </c>
      <c t="s" r="B24" s="4">
        <v>299</v>
      </c>
    </row>
    <row r="25" spans="1:3">
      <c t="s" r="A25" s="4">
        <v>300</v>
      </c>
    </row>
    <row r="26" spans="1:3">
      <c t="s" r="A26" s="3">
        <v>287</v>
      </c>
    </row>
    <row r="27" spans="1:3">
      <c t="s" r="A27" s="4">
        <v>293</v>
      </c>
      <c t="s" r="B27" s="4">
        <v>294</v>
      </c>
    </row>
    <row r="28" spans="1:3">
      <c t="s" r="A28" s="4">
        <v>301</v>
      </c>
    </row>
    <row r="29" spans="1:3">
      <c t="s" r="A29" s="3">
        <v>287</v>
      </c>
    </row>
    <row r="30" spans="1:3">
      <c t="s" r="A30" s="4">
        <v>288</v>
      </c>
      <c t="n" r="B30" s="7">
        <v>83</v>
      </c>
      <c t="n" r="C30" s="9">
        <v>79.09999999999999</v>
      </c>
    </row>
    <row r="31" spans="1:3">
      <c t="s" r="A31" s="4">
        <v>302</v>
      </c>
    </row>
    <row r="32" spans="1:3">
      <c t="s" r="A32" s="3">
        <v>287</v>
      </c>
    </row>
    <row r="33" spans="1:3">
      <c t="s" r="A33" s="4">
        <v>293</v>
      </c>
      <c t="s" r="B33" s="4">
        <v>303</v>
      </c>
    </row>
    <row r="34" spans="1:3">
      <c t="s" r="A34" s="4">
        <v>304</v>
      </c>
    </row>
    <row r="35" spans="1:3">
      <c t="s" r="A35" s="3">
        <v>287</v>
      </c>
    </row>
    <row r="36" spans="1:3">
      <c t="s" r="A36" s="4">
        <v>293</v>
      </c>
      <c t="s" r="B36" s="4">
        <v>305</v>
      </c>
    </row>
    <row r="37" spans="1:3">
      <c t="s" r="A37" s="4">
        <v>306</v>
      </c>
    </row>
    <row r="38" spans="1:3">
      <c t="s" r="A38" s="3">
        <v>287</v>
      </c>
    </row>
    <row r="39" spans="1:3">
      <c t="s" r="A39" s="4">
        <v>288</v>
      </c>
      <c t="n" r="B39" s="8">
        <v>34.9</v>
      </c>
      <c t="n" r="C39" s="8">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07</v>
      </c>
      <c t="s" r="B1" s="2">
        <v>72</v>
      </c>
      <c t="s" r="D1" s="2">
        <v>1</v>
      </c>
    </row>
    <row r="2" spans="1:5">
      <c t="s" r="B2" s="2">
        <v>2</v>
      </c>
      <c t="s" r="C2" s="2">
        <v>73</v>
      </c>
      <c t="s" r="D2" s="2">
        <v>2</v>
      </c>
      <c t="s" r="E2" s="2">
        <v>73</v>
      </c>
    </row>
    <row r="3" spans="1:5">
      <c t="s" r="A3" s="3">
        <v>180</v>
      </c>
    </row>
    <row r="4" spans="1:5">
      <c t="s" r="A4" s="4">
        <v>84</v>
      </c>
      <c t="n" r="B4" s="8">
        <v>28.5</v>
      </c>
      <c t="n" r="C4" s="7">
        <v>28</v>
      </c>
      <c t="n" r="D4" s="8">
        <v>57.6</v>
      </c>
      <c t="n" r="E4" s="8">
        <v>5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3</v>
      </c>
    </row>
    <row r="2" spans="1:3">
      <c t="s" r="A2" s="3">
        <v>309</v>
      </c>
    </row>
    <row r="3" spans="1:3">
      <c t="s" r="A3" s="4">
        <v>310</v>
      </c>
      <c t="n" r="B3" s="8">
        <v>1529.4</v>
      </c>
      <c t="n" r="C3" s="8">
        <v>1483.3</v>
      </c>
    </row>
    <row r="4" spans="1:3">
      <c t="s" r="A4" s="4">
        <v>311</v>
      </c>
      <c t="n" r="B4" s="9">
        <v>-952.4</v>
      </c>
      <c t="n" r="C4" s="9">
        <v>-912.8</v>
      </c>
    </row>
    <row r="5" spans="1:3">
      <c t="s" r="A5" s="4">
        <v>312</v>
      </c>
      <c t="n" r="B5" s="6">
        <v>577</v>
      </c>
      <c t="n" r="C5" s="9">
        <v>570.5</v>
      </c>
    </row>
    <row r="6" spans="1:3">
      <c t="s" r="A6" s="4">
        <v>313</v>
      </c>
    </row>
    <row r="7" spans="1:3">
      <c t="s" r="A7" s="3">
        <v>309</v>
      </c>
    </row>
    <row r="8" spans="1:3">
      <c t="s" r="A8" s="4">
        <v>310</v>
      </c>
      <c t="n" r="B8" s="6">
        <v>1033</v>
      </c>
      <c t="n" r="C8" s="9">
        <v>996.1</v>
      </c>
    </row>
    <row r="9" spans="1:3">
      <c t="s" r="A9" s="4">
        <v>311</v>
      </c>
      <c t="n" r="B9" s="9">
        <v>-613.7</v>
      </c>
      <c t="n" r="C9" s="9">
        <v>-589.1</v>
      </c>
    </row>
    <row r="10" spans="1:3">
      <c t="s" r="A10" s="4">
        <v>312</v>
      </c>
      <c t="n" r="B10" s="9">
        <v>419.3</v>
      </c>
      <c t="n" r="C10" s="6">
        <v>407</v>
      </c>
    </row>
    <row r="11" spans="1:3">
      <c t="s" r="A11" s="4">
        <v>314</v>
      </c>
    </row>
    <row r="12" spans="1:3">
      <c t="s" r="A12" s="3">
        <v>309</v>
      </c>
    </row>
    <row r="13" spans="1:3">
      <c t="s" r="A13" s="4">
        <v>310</v>
      </c>
      <c t="n" r="B13" s="6">
        <v>451</v>
      </c>
      <c t="n" r="C13" s="9">
        <v>447.2</v>
      </c>
    </row>
    <row r="14" spans="1:3">
      <c t="s" r="A14" s="4">
        <v>311</v>
      </c>
      <c t="n" r="B14" s="9">
        <v>-325.7</v>
      </c>
      <c t="n" r="C14" s="9">
        <v>-314.5</v>
      </c>
    </row>
    <row r="15" spans="1:3">
      <c t="s" r="A15" s="4">
        <v>312</v>
      </c>
      <c t="n" r="B15" s="9">
        <v>125.3</v>
      </c>
      <c t="n" r="C15" s="9">
        <v>132.7</v>
      </c>
    </row>
    <row r="16" spans="1:3">
      <c t="s" r="A16" s="4">
        <v>315</v>
      </c>
    </row>
    <row r="17" spans="1:3">
      <c t="s" r="A17" s="3">
        <v>309</v>
      </c>
    </row>
    <row r="18" spans="1:3">
      <c t="s" r="A18" s="4">
        <v>310</v>
      </c>
      <c t="n" r="B18" s="9">
        <v>45.4</v>
      </c>
      <c t="n" r="C18" s="6">
        <v>40</v>
      </c>
    </row>
    <row r="19" spans="1:3">
      <c t="s" r="A19" s="4">
        <v>311</v>
      </c>
      <c t="n" r="B19" s="6">
        <v>-13</v>
      </c>
      <c t="n" r="C19" s="9">
        <v>-9.199999999999999</v>
      </c>
    </row>
    <row r="20" spans="1:3">
      <c t="s" r="A20" s="4">
        <v>312</v>
      </c>
      <c t="n" r="B20" s="8">
        <v>32.4</v>
      </c>
      <c t="n" r="C20" s="8">
        <v>3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16</v>
      </c>
      <c t="s" r="B1" s="2">
        <v>72</v>
      </c>
      <c t="s" r="D1" s="2">
        <v>1</v>
      </c>
    </row>
    <row r="2" spans="1:5">
      <c t="s" r="B2" s="2">
        <v>2</v>
      </c>
      <c t="s" r="C2" s="2">
        <v>73</v>
      </c>
      <c t="s" r="D2" s="2">
        <v>2</v>
      </c>
      <c t="s" r="E2" s="2">
        <v>73</v>
      </c>
    </row>
    <row r="3" spans="1:5">
      <c t="s" r="A3" s="3">
        <v>309</v>
      </c>
    </row>
    <row r="4" spans="1:5">
      <c t="s" r="A4" s="4">
        <v>317</v>
      </c>
      <c t="n" r="B4" s="8">
        <v>30.4</v>
      </c>
      <c t="n" r="C4" s="8">
        <v>29.2</v>
      </c>
      <c t="n" r="D4" s="8">
        <v>58.7</v>
      </c>
      <c t="n" r="E4" s="7">
        <v>57</v>
      </c>
    </row>
    <row r="5" spans="1:5">
      <c t="s" r="A5" s="4">
        <v>318</v>
      </c>
      <c t="n" r="B5" s="8">
        <v>10.1</v>
      </c>
      <c t="n" r="C5" s="8">
        <v>9.199999999999999</v>
      </c>
      <c t="n" r="D5" s="7">
        <v>19</v>
      </c>
      <c t="n" r="E5" s="8">
        <v>16.7</v>
      </c>
    </row>
    <row r="6" spans="1:5">
      <c t="s" r="A6" s="4">
        <v>278</v>
      </c>
    </row>
    <row r="7" spans="1:5">
      <c t="s" r="A7" s="3">
        <v>309</v>
      </c>
    </row>
    <row r="8" spans="1:5">
      <c t="s" r="A8" s="4">
        <v>319</v>
      </c>
      <c t="s" r="D8" s="4">
        <v>320</v>
      </c>
    </row>
    <row r="9" spans="1:5">
      <c t="s" r="A9" s="4">
        <v>321</v>
      </c>
    </row>
    <row r="10" spans="1:5">
      <c t="s" r="A10" s="3">
        <v>309</v>
      </c>
    </row>
    <row r="11" spans="1:5">
      <c t="s" r="A11" s="4">
        <v>319</v>
      </c>
      <c t="s" r="D11" s="4">
        <v>3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23</v>
      </c>
      <c t="s" r="B1" s="2">
        <v>1</v>
      </c>
    </row>
    <row r="2" spans="1:2">
      <c t="s" r="B2" s="2">
        <v>2</v>
      </c>
    </row>
    <row r="3" spans="1:2">
      <c t="s" r="A3" s="3">
        <v>186</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28</v>
      </c>
      <c t="s" r="B1" s="2">
        <v>1</v>
      </c>
    </row>
    <row r="2" spans="1:2">
      <c t="s" r="B2" s="2">
        <v>329</v>
      </c>
    </row>
    <row r="3" spans="1:2">
      <c t="s" r="A3" s="3">
        <v>330</v>
      </c>
    </row>
    <row r="4" spans="1:2">
      <c t="s" r="A4" s="4">
        <v>331</v>
      </c>
      <c t="n" r="B4" s="8">
        <v>33.2</v>
      </c>
    </row>
    <row r="5" spans="1:2">
      <c t="s" r="A5" s="4">
        <v>144</v>
      </c>
      <c t="n" r="B5" s="9">
        <v>1.2</v>
      </c>
    </row>
    <row r="6" spans="1:2">
      <c t="s" r="A6" s="4">
        <v>332</v>
      </c>
      <c t="n" r="B6" s="9">
        <v>0.1</v>
      </c>
    </row>
    <row r="7" spans="1:2">
      <c t="s" r="A7" s="4">
        <v>333</v>
      </c>
      <c t="n" r="B7" s="9">
        <v>-0.8</v>
      </c>
    </row>
    <row r="8" spans="1:2">
      <c t="s" r="A8" s="4">
        <v>334</v>
      </c>
      <c t="n" r="B8" s="9">
        <v>0.3</v>
      </c>
    </row>
    <row r="9" spans="1:2">
      <c t="s" r="A9" s="4">
        <v>335</v>
      </c>
      <c t="n" r="B9" s="7">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42"/>
    <col customWidth="1" max="3" min="3" width="21"/>
    <col customWidth="1" max="4" min="4" width="42"/>
    <col customWidth="1" max="5" min="5" width="21"/>
    <col customWidth="1" max="6" min="6" width="21"/>
  </cols>
  <sheetData>
    <row r="1" spans="1:6">
      <c t="s" r="A1" s="1">
        <v>336</v>
      </c>
      <c t="s" r="B1" s="2">
        <v>72</v>
      </c>
      <c t="s" r="D1" s="2">
        <v>1</v>
      </c>
    </row>
    <row r="2" spans="1:6">
      <c t="s" r="B2" s="2">
        <v>337</v>
      </c>
      <c t="s" r="C2" s="2">
        <v>338</v>
      </c>
      <c t="s" r="D2" s="2">
        <v>337</v>
      </c>
      <c t="s" r="E2" s="2">
        <v>338</v>
      </c>
      <c t="s" r="F2" s="2">
        <v>339</v>
      </c>
    </row>
    <row r="3" spans="1:6">
      <c t="s" r="A3" s="3">
        <v>340</v>
      </c>
    </row>
    <row r="4" spans="1:6">
      <c t="s" r="A4" s="4">
        <v>341</v>
      </c>
      <c t="s" r="B4" s="4">
        <v>342</v>
      </c>
      <c t="s" r="D4" s="4">
        <v>342</v>
      </c>
    </row>
    <row r="5" spans="1:6">
      <c t="s" r="A5" s="4">
        <v>343</v>
      </c>
      <c t="n" r="B5" s="8">
        <v>22.3</v>
      </c>
      <c t="n" r="D5" s="8">
        <v>22.3</v>
      </c>
      <c t="n" r="F5" s="8">
        <v>21.3</v>
      </c>
    </row>
    <row r="6" spans="1:6">
      <c t="s" r="A6" s="4">
        <v>344</v>
      </c>
      <c t="n" r="B6" s="8">
        <v>1.8</v>
      </c>
      <c t="n" r="C6" s="8">
        <v>1.8</v>
      </c>
      <c t="n" r="D6" s="8">
        <v>3.5</v>
      </c>
      <c t="n" r="E6" s="8">
        <v>3.3</v>
      </c>
    </row>
    <row r="7" spans="1:6">
      <c t="s" r="A7" s="4">
        <v>345</v>
      </c>
    </row>
    <row r="8" spans="1:6">
      <c t="s" r="A8" s="3">
        <v>340</v>
      </c>
    </row>
    <row r="9" spans="1:6">
      <c t="s" r="A9" s="4">
        <v>346</v>
      </c>
      <c t="n" r="B9" s="6">
        <v>2</v>
      </c>
      <c t="n" r="D9" s="6">
        <v>2</v>
      </c>
    </row>
    <row r="10" spans="1:6">
      <c t="s" r="A10" s="4">
        <v>347</v>
      </c>
    </row>
    <row r="11" spans="1:6">
      <c t="s" r="A11" s="3">
        <v>340</v>
      </c>
    </row>
    <row r="12" spans="1:6">
      <c t="s" r="A12" s="4">
        <v>346</v>
      </c>
      <c t="n" r="B12" s="6">
        <v>3</v>
      </c>
      <c t="n" r="D12" s="6">
        <v>3</v>
      </c>
    </row>
    <row r="13" spans="1:6">
      <c t="s" r="A13" s="4">
        <v>348</v>
      </c>
      <c t="n" r="B13" s="6">
        <v>16</v>
      </c>
      <c t="n" r="D13" s="6">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6"/>
  </cols>
  <sheetData>
    <row r="1" spans="1:4">
      <c t="s" r="A1" s="1">
        <v>349</v>
      </c>
      <c t="s" r="C1" s="2">
        <v>1</v>
      </c>
      <c t="s" r="D1" s="2">
        <v>350</v>
      </c>
    </row>
    <row r="2" spans="1:4">
      <c t="s" r="C2" s="2">
        <v>2</v>
      </c>
      <c t="s" r="D2" s="2">
        <v>23</v>
      </c>
    </row>
    <row r="3" spans="1:4">
      <c t="s" r="A3" s="3">
        <v>351</v>
      </c>
    </row>
    <row r="4" spans="1:4">
      <c t="s" r="A4" s="4">
        <v>50</v>
      </c>
      <c t="n" r="C4" s="8">
        <v>2184.3</v>
      </c>
      <c t="n" r="D4" s="7">
        <v>2222</v>
      </c>
    </row>
    <row r="5" spans="1:4">
      <c t="s" r="A5" s="4">
        <v>352</v>
      </c>
      <c t="n" r="C5" s="6">
        <v>0</v>
      </c>
      <c t="n" r="D5" s="9">
        <v>0.3</v>
      </c>
    </row>
    <row r="6" spans="1:4">
      <c t="s" r="A6" s="4">
        <v>282</v>
      </c>
      <c t="s" r="B6" s="4">
        <v>48</v>
      </c>
      <c t="n" r="C6" s="8">
        <v>-27.2</v>
      </c>
      <c t="n" r="D6" s="8">
        <v>-29.7</v>
      </c>
    </row>
    <row r="7" spans="1:4">
      <c t="s" r="A7" s="4">
        <v>353</v>
      </c>
      <c t="s" r="C7" s="4">
        <v>354</v>
      </c>
      <c t="s" r="D7" s="4">
        <v>354</v>
      </c>
    </row>
    <row r="8" spans="1:4">
      <c t="s" r="A8" s="4">
        <v>355</v>
      </c>
    </row>
    <row r="9" spans="1:4">
      <c t="s" r="A9" s="3">
        <v>351</v>
      </c>
    </row>
    <row r="10" spans="1:4">
      <c t="s" r="A10" s="4">
        <v>356</v>
      </c>
      <c t="s" r="C10" s="4">
        <v>357</v>
      </c>
      <c t="s" r="D10" s="4">
        <v>357</v>
      </c>
    </row>
    <row r="11" spans="1:4">
      <c t="s" r="A11" s="4">
        <v>50</v>
      </c>
      <c t="n" r="C11" s="8">
        <v>708.9</v>
      </c>
      <c t="n" r="D11" s="8">
        <v>748.6</v>
      </c>
    </row>
    <row r="12" spans="1:4">
      <c t="s" r="A12" s="4">
        <v>358</v>
      </c>
    </row>
    <row r="13" spans="1:4">
      <c t="s" r="A13" s="3">
        <v>351</v>
      </c>
    </row>
    <row r="14" spans="1:4">
      <c t="s" r="A14" s="4">
        <v>50</v>
      </c>
      <c t="n" r="C14" s="8">
        <v>1502.6</v>
      </c>
      <c t="n" r="D14" s="8">
        <v>1502.8</v>
      </c>
    </row>
    <row r="15" spans="1:4">
      <c t="s" r="A15" s="4">
        <v>359</v>
      </c>
    </row>
    <row r="16" spans="1:4">
      <c t="s" r="A16" s="3">
        <v>351</v>
      </c>
    </row>
    <row r="17" spans="1:4">
      <c t="s" r="A17" s="4">
        <v>356</v>
      </c>
      <c t="s" r="C17" s="4">
        <v>360</v>
      </c>
      <c t="s" r="D17" s="4">
        <v>360</v>
      </c>
    </row>
    <row r="18" spans="1:4">
      <c t="s" r="A18" s="4">
        <v>50</v>
      </c>
      <c t="n" r="C18" s="8">
        <v>549.4</v>
      </c>
      <c t="n" r="D18" s="8">
        <v>549.4</v>
      </c>
    </row>
    <row r="19" spans="1:4">
      <c t="s" r="A19" s="4">
        <v>361</v>
      </c>
      <c t="s" r="C19" s="4">
        <v>362</v>
      </c>
      <c t="s" r="D19" s="4">
        <v>362</v>
      </c>
    </row>
    <row r="20" spans="1:4">
      <c t="s" r="A20" s="4">
        <v>363</v>
      </c>
    </row>
    <row r="21" spans="1:4">
      <c t="s" r="A21" s="3">
        <v>351</v>
      </c>
    </row>
    <row r="22" spans="1:4">
      <c t="s" r="A22" s="4">
        <v>356</v>
      </c>
      <c t="s" r="C22" s="4">
        <v>364</v>
      </c>
      <c t="s" r="D22" s="4">
        <v>364</v>
      </c>
    </row>
    <row r="23" spans="1:4">
      <c t="s" r="A23" s="4">
        <v>50</v>
      </c>
      <c t="n" r="C23" s="8">
        <v>503.2</v>
      </c>
      <c t="n" r="D23" s="8">
        <v>503.4</v>
      </c>
    </row>
    <row r="24" spans="1:4">
      <c t="s" r="A24" s="4">
        <v>361</v>
      </c>
      <c t="s" r="C24" s="4">
        <v>365</v>
      </c>
      <c t="s" r="D24" s="4">
        <v>365</v>
      </c>
    </row>
    <row r="25" spans="1:4">
      <c t="s" r="A25" s="4">
        <v>366</v>
      </c>
    </row>
    <row r="26" spans="1:4">
      <c t="s" r="A26" s="3">
        <v>351</v>
      </c>
    </row>
    <row r="27" spans="1:4">
      <c t="s" r="A27" s="4">
        <v>356</v>
      </c>
      <c t="s" r="C27" s="4">
        <v>367</v>
      </c>
      <c t="s" r="D27" s="4">
        <v>367</v>
      </c>
    </row>
    <row r="28" spans="1:4">
      <c t="s" r="A28" s="4">
        <v>50</v>
      </c>
      <c t="n" r="C28" s="7">
        <v>450</v>
      </c>
      <c t="n" r="D28" s="7">
        <v>450</v>
      </c>
    </row>
    <row r="29" spans="1:4">
      <c t="s" r="A29" s="4">
        <v>361</v>
      </c>
      <c t="s" r="C29" s="4">
        <v>368</v>
      </c>
      <c t="s" r="D29" s="4">
        <v>368</v>
      </c>
    </row>
    <row r="30" spans="1:4">
      <c t="n" r="A30"/>
    </row>
    <row r="31" spans="1:4">
      <c t="s" r="A31" s="4">
        <v>48</v>
      </c>
      <c t="s" r="B31" s="4">
        <v>285</v>
      </c>
    </row>
  </sheetData>
  <mergeCells count="3">
    <mergeCell ref="A1:B2"/>
    <mergeCell ref="A30:C30"/>
    <mergeCell ref="B31:C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80"/>
    <col customWidth="1" max="5" min="5" width="21"/>
    <col customWidth="1" max="6" min="6" width="16"/>
  </cols>
  <sheetData>
    <row r="1" spans="1:6">
      <c t="s" r="A1" s="1">
        <v>369</v>
      </c>
      <c t="s" r="B1" s="2">
        <v>72</v>
      </c>
      <c t="s" r="D1" s="2">
        <v>1</v>
      </c>
      <c t="s" r="F1" s="2">
        <v>350</v>
      </c>
    </row>
    <row r="2" spans="1:6">
      <c t="s" r="B2" s="2">
        <v>329</v>
      </c>
      <c t="s" r="C2" s="2">
        <v>338</v>
      </c>
      <c t="s" r="D2" s="2">
        <v>329</v>
      </c>
      <c t="s" r="E2" s="2">
        <v>338</v>
      </c>
      <c t="s" r="F2" s="2">
        <v>23</v>
      </c>
    </row>
    <row r="3" spans="1:6">
      <c t="s" r="A3" s="3">
        <v>370</v>
      </c>
    </row>
    <row r="4" spans="1:6">
      <c t="s" r="A4" s="4">
        <v>157</v>
      </c>
      <c t="n" r="D4" s="7">
        <v>35</v>
      </c>
      <c t="n" r="E4" s="7">
        <v>105</v>
      </c>
    </row>
    <row r="5" spans="1:6">
      <c t="s" r="A5" s="4">
        <v>371</v>
      </c>
      <c t="n" r="B5" s="8">
        <v>113.4</v>
      </c>
      <c t="n" r="D5" s="8">
        <v>113.4</v>
      </c>
    </row>
    <row r="6" spans="1:6">
      <c t="s" r="A6" s="4">
        <v>372</v>
      </c>
      <c t="s" r="D6" s="4">
        <v>373</v>
      </c>
    </row>
    <row r="7" spans="1:6">
      <c t="s" r="A7" s="4">
        <v>374</v>
      </c>
      <c t="n" r="D7" s="6">
        <v>6</v>
      </c>
    </row>
    <row r="8" spans="1:6">
      <c t="s" r="A8" s="4">
        <v>375</v>
      </c>
      <c t="n" r="D8" s="9">
        <v>4.9</v>
      </c>
    </row>
    <row r="9" spans="1:6">
      <c t="s" r="A9" s="3">
        <v>351</v>
      </c>
    </row>
    <row r="10" spans="1:6">
      <c t="s" r="A10" s="4">
        <v>159</v>
      </c>
      <c t="n" r="B10" s="9">
        <v>30.1</v>
      </c>
      <c t="n" r="D10" s="8">
        <v>30.1</v>
      </c>
    </row>
    <row r="11" spans="1:6">
      <c t="s" r="A11" s="4">
        <v>376</v>
      </c>
    </row>
    <row r="12" spans="1:6">
      <c t="s" r="A12" s="3">
        <v>370</v>
      </c>
    </row>
    <row r="13" spans="1:6">
      <c t="s" r="A13" s="4">
        <v>377</v>
      </c>
      <c t="n" r="B13" s="6">
        <v>425</v>
      </c>
      <c t="n" r="D13" s="7">
        <v>425</v>
      </c>
    </row>
    <row r="14" spans="1:6">
      <c t="s" r="A14" s="4">
        <v>378</v>
      </c>
      <c t="s" r="D14" s="4">
        <v>379</v>
      </c>
    </row>
    <row r="15" spans="1:6">
      <c t="s" r="A15" s="4">
        <v>380</v>
      </c>
      <c t="n" r="B15" s="9">
        <v>0.5</v>
      </c>
      <c t="n" r="C15" s="8">
        <v>0.5</v>
      </c>
      <c t="n" r="D15" s="7">
        <v>1</v>
      </c>
      <c t="n" r="E15" s="8">
        <v>0.9</v>
      </c>
    </row>
    <row r="16" spans="1:6">
      <c t="s" r="A16" s="4">
        <v>371</v>
      </c>
      <c t="n" r="B16" s="8">
        <v>31.2</v>
      </c>
      <c t="n" r="D16" s="8">
        <v>31.2</v>
      </c>
    </row>
    <row r="17" spans="1:6">
      <c t="s" r="A17" s="4">
        <v>372</v>
      </c>
      <c t="s" r="D17" s="4">
        <v>381</v>
      </c>
    </row>
    <row r="18" spans="1:6">
      <c t="s" r="A18" s="4">
        <v>382</v>
      </c>
      <c t="n" r="D18" s="9">
        <v>1.4</v>
      </c>
    </row>
    <row r="19" spans="1:6">
      <c t="s" r="A19" s="4">
        <v>383</v>
      </c>
      <c t="n" r="B19" s="6">
        <v>4</v>
      </c>
    </row>
    <row r="20" spans="1:6">
      <c t="s" r="A20" s="4">
        <v>384</v>
      </c>
    </row>
    <row r="21" spans="1:6">
      <c t="s" r="A21" s="3">
        <v>370</v>
      </c>
    </row>
    <row r="22" spans="1:6">
      <c t="s" r="A22" s="4">
        <v>377</v>
      </c>
      <c t="n" r="B22" s="7">
        <v>80</v>
      </c>
      <c t="n" r="D22" s="7">
        <v>80</v>
      </c>
    </row>
    <row r="23" spans="1:6">
      <c t="s" r="A23" s="4">
        <v>371</v>
      </c>
      <c t="n" r="B23" s="8">
        <v>60.4</v>
      </c>
      <c t="n" r="D23" s="8">
        <v>60.4</v>
      </c>
    </row>
    <row r="24" spans="1:6">
      <c t="s" r="A24" s="4">
        <v>355</v>
      </c>
    </row>
    <row r="25" spans="1:6">
      <c t="s" r="A25" s="3">
        <v>351</v>
      </c>
    </row>
    <row r="26" spans="1:6">
      <c t="s" r="A26" s="4">
        <v>385</v>
      </c>
      <c t="s" r="B26" s="4">
        <v>386</v>
      </c>
      <c t="s" r="D26" s="4">
        <v>386</v>
      </c>
    </row>
    <row r="27" spans="1:6">
      <c t="s" r="A27" s="4">
        <v>387</v>
      </c>
      <c t="n" r="B27" s="8">
        <v>1.1</v>
      </c>
      <c t="n" r="D27" s="8">
        <v>1.1</v>
      </c>
    </row>
    <row r="28" spans="1:6">
      <c t="s" r="A28" s="4">
        <v>356</v>
      </c>
      <c t="s" r="D28" s="4">
        <v>357</v>
      </c>
      <c t="s" r="F28" s="4">
        <v>357</v>
      </c>
    </row>
    <row r="29" spans="1:6">
      <c t="s" r="A29" s="4">
        <v>359</v>
      </c>
    </row>
    <row r="30" spans="1:6">
      <c t="s" r="A30" s="3">
        <v>351</v>
      </c>
    </row>
    <row r="31" spans="1:6">
      <c t="s" r="A31" s="4">
        <v>387</v>
      </c>
      <c t="n" r="B31" s="9">
        <v>0.6</v>
      </c>
      <c t="n" r="D31" s="8">
        <v>0.6</v>
      </c>
    </row>
    <row r="32" spans="1:6">
      <c t="s" r="A32" s="4">
        <v>388</v>
      </c>
      <c t="n" r="B32" s="7">
        <v>150</v>
      </c>
      <c t="n" r="D32" s="7">
        <v>150</v>
      </c>
    </row>
    <row r="33" spans="1:6">
      <c t="s" r="A33" s="4">
        <v>361</v>
      </c>
      <c t="s" r="B33" s="4">
        <v>362</v>
      </c>
      <c t="s" r="D33" s="4">
        <v>362</v>
      </c>
      <c t="s" r="F33" s="4">
        <v>362</v>
      </c>
    </row>
    <row r="34" spans="1:6">
      <c t="s" r="A34" s="4">
        <v>356</v>
      </c>
      <c t="s" r="D34" s="4">
        <v>360</v>
      </c>
      <c t="s" r="F34" s="4">
        <v>360</v>
      </c>
    </row>
    <row r="35" spans="1:6">
      <c t="s" r="A35" s="4">
        <v>363</v>
      </c>
    </row>
    <row r="36" spans="1:6">
      <c t="s" r="A36" s="3">
        <v>351</v>
      </c>
    </row>
    <row r="37" spans="1:6">
      <c t="s" r="A37" s="4">
        <v>388</v>
      </c>
      <c t="n" r="B37" s="7">
        <v>100</v>
      </c>
      <c t="n" r="D37" s="7">
        <v>100</v>
      </c>
    </row>
    <row r="38" spans="1:6">
      <c t="s" r="A38" s="4">
        <v>361</v>
      </c>
      <c t="s" r="B38" s="4">
        <v>365</v>
      </c>
      <c t="s" r="D38" s="4">
        <v>365</v>
      </c>
      <c t="s" r="F38" s="4">
        <v>365</v>
      </c>
    </row>
    <row r="39" spans="1:6">
      <c t="s" r="A39" s="4">
        <v>356</v>
      </c>
      <c t="s" r="D39" s="4">
        <v>364</v>
      </c>
      <c t="s" r="F39" s="4">
        <v>364</v>
      </c>
    </row>
    <row r="40" spans="1:6">
      <c t="s" r="A40" s="4">
        <v>389</v>
      </c>
      <c t="n" r="B40" s="8">
        <v>3.2</v>
      </c>
      <c t="n" r="D40" s="8">
        <v>3.2</v>
      </c>
    </row>
    <row r="41" spans="1:6">
      <c t="s" r="A41" s="4">
        <v>366</v>
      </c>
    </row>
    <row r="42" spans="1:6">
      <c t="s" r="A42" s="3">
        <v>351</v>
      </c>
    </row>
    <row r="43" spans="1:6">
      <c t="s" r="A43" s="4">
        <v>361</v>
      </c>
      <c t="s" r="B43" s="4">
        <v>368</v>
      </c>
      <c t="s" r="D43" s="4">
        <v>368</v>
      </c>
      <c t="s" r="F43" s="4">
        <v>368</v>
      </c>
    </row>
    <row r="44" spans="1:6">
      <c t="s" r="A44" s="4">
        <v>356</v>
      </c>
      <c t="s" r="D44" s="4">
        <v>367</v>
      </c>
      <c t="s" r="F44" s="4">
        <v>367</v>
      </c>
    </row>
    <row r="45" spans="1:6">
      <c t="s" r="A45" s="4">
        <v>390</v>
      </c>
    </row>
    <row r="46" spans="1:6">
      <c t="s" r="A46" s="3">
        <v>370</v>
      </c>
    </row>
    <row r="47" spans="1:6">
      <c t="s" r="A47" s="4">
        <v>391</v>
      </c>
      <c t="n" r="B47" s="7">
        <v>0</v>
      </c>
      <c t="n" r="D47" s="7">
        <v>0</v>
      </c>
    </row>
    <row r="48" spans="1:6">
      <c t="s" r="A48" s="4">
        <v>392</v>
      </c>
    </row>
    <row r="49" spans="1:6">
      <c t="s" r="A49" s="3">
        <v>370</v>
      </c>
    </row>
    <row r="50" spans="1:6">
      <c t="s" r="A50" s="4">
        <v>393</v>
      </c>
      <c t="n" r="B50" s="6">
        <v>150</v>
      </c>
      <c t="n" r="D50" s="6">
        <v>150</v>
      </c>
    </row>
    <row r="51" spans="1:6">
      <c t="s" r="A51" s="4">
        <v>394</v>
      </c>
    </row>
    <row r="52" spans="1:6">
      <c t="s" r="A52" s="3">
        <v>351</v>
      </c>
    </row>
    <row r="53" spans="1:6">
      <c t="s" r="A53" s="4">
        <v>395</v>
      </c>
      <c t="n" r="B53" s="7">
        <v>2300</v>
      </c>
      <c t="n" r="D53" s="7">
        <v>2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t="s" r="A1" s="1">
        <v>396</v>
      </c>
      <c t="s" r="B1" s="2">
        <v>397</v>
      </c>
      <c t="s" r="C1" s="2">
        <v>398</v>
      </c>
      <c t="s" r="D1" s="2">
        <v>399</v>
      </c>
      <c t="s" r="E1" s="2">
        <v>2</v>
      </c>
      <c t="s" r="F1" s="2">
        <v>73</v>
      </c>
      <c t="s" r="G1" s="2">
        <v>2</v>
      </c>
      <c t="s" r="H1" s="2">
        <v>73</v>
      </c>
      <c t="s" r="I1" s="2">
        <v>23</v>
      </c>
      <c t="s" r="J1" s="2">
        <v>134</v>
      </c>
    </row>
    <row r="2" spans="1:10">
      <c t="s" r="A2" s="3">
        <v>400</v>
      </c>
    </row>
    <row r="3" spans="1:10">
      <c t="s" r="A3" s="4">
        <v>68</v>
      </c>
      <c t="n" r="E3" s="6">
        <v>450000000</v>
      </c>
      <c t="n" r="G3" s="6">
        <v>450000000</v>
      </c>
      <c t="n" r="I3" s="6">
        <v>450000000</v>
      </c>
    </row>
    <row r="4" spans="1:10">
      <c t="s" r="A4" s="4">
        <v>136</v>
      </c>
      <c t="n" r="E4" s="10">
        <v>0.01</v>
      </c>
      <c t="n" r="F4" s="10">
        <v>0.01</v>
      </c>
      <c t="n" r="G4" s="10">
        <v>0.01</v>
      </c>
      <c t="n" r="H4" s="10">
        <v>0.01</v>
      </c>
      <c t="n" r="I4" s="10">
        <v>0.01</v>
      </c>
      <c t="n" r="J4" s="10">
        <v>0.01</v>
      </c>
    </row>
    <row r="5" spans="1:10">
      <c t="s" r="A5" s="4">
        <v>69</v>
      </c>
      <c t="n" r="E5" s="6">
        <v>137946461</v>
      </c>
      <c t="n" r="G5" s="6">
        <v>137946461</v>
      </c>
      <c t="n" r="I5" s="6">
        <v>137583604</v>
      </c>
    </row>
    <row r="6" spans="1:10">
      <c t="s" r="A6" s="4">
        <v>70</v>
      </c>
      <c t="n" r="E6" s="6">
        <v>137946461</v>
      </c>
      <c t="n" r="G6" s="6">
        <v>137946461</v>
      </c>
      <c t="n" r="I6" s="6">
        <v>137583604</v>
      </c>
    </row>
    <row r="7" spans="1:10">
      <c t="s" r="A7" s="4">
        <v>401</v>
      </c>
      <c t="n" r="E7" s="6">
        <v>50000000</v>
      </c>
      <c t="n" r="G7" s="6">
        <v>50000000</v>
      </c>
    </row>
    <row r="8" spans="1:10">
      <c t="s" r="A8" s="4">
        <v>402</v>
      </c>
      <c t="n" r="E8" s="10">
        <v>0.01</v>
      </c>
      <c t="n" r="G8" s="10">
        <v>0.01</v>
      </c>
    </row>
    <row r="9" spans="1:10">
      <c t="s" r="A9" s="4">
        <v>403</v>
      </c>
      <c t="n" r="E9" s="6">
        <v>0</v>
      </c>
      <c t="n" r="G9" s="6">
        <v>0</v>
      </c>
    </row>
    <row r="10" spans="1:10">
      <c t="s" r="A10" s="4">
        <v>404</v>
      </c>
      <c t="n" r="E10" s="6">
        <v>0</v>
      </c>
      <c t="n" r="G10" s="6">
        <v>0</v>
      </c>
    </row>
    <row r="11" spans="1:10">
      <c t="s" r="A11" s="4">
        <v>100</v>
      </c>
      <c t="n" r="E11" s="10">
        <v>0.34</v>
      </c>
      <c t="n" r="F11" s="10">
        <v>0.34</v>
      </c>
      <c t="n" r="G11" s="10">
        <v>0.68</v>
      </c>
      <c t="n" r="H11" s="10">
        <v>0.74</v>
      </c>
    </row>
    <row r="12" spans="1:10">
      <c t="s" r="A12" s="4">
        <v>405</v>
      </c>
    </row>
    <row r="13" spans="1:10">
      <c t="s" r="A13" s="3">
        <v>400</v>
      </c>
    </row>
    <row r="14" spans="1:10">
      <c t="s" r="A14" s="4">
        <v>406</v>
      </c>
      <c t="s" r="D14" s="4">
        <v>407</v>
      </c>
    </row>
    <row r="15" spans="1:10">
      <c t="s" r="A15" s="4">
        <v>100</v>
      </c>
      <c t="n" r="D15" s="10">
        <v>0.34</v>
      </c>
    </row>
    <row r="16" spans="1:10">
      <c t="s" r="A16" s="4">
        <v>408</v>
      </c>
      <c t="s" r="B16" s="4">
        <v>409</v>
      </c>
    </row>
    <row r="17" spans="1:10">
      <c t="s" r="A17" s="4">
        <v>410</v>
      </c>
      <c t="s" r="C17" s="4">
        <v>4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2</v>
      </c>
      <c t="s" r="D1" s="2">
        <v>1</v>
      </c>
    </row>
    <row r="2" spans="1:5">
      <c t="s" r="B2" s="2">
        <v>2</v>
      </c>
      <c t="s" r="C2" s="2">
        <v>73</v>
      </c>
      <c t="s" r="D2" s="2">
        <v>2</v>
      </c>
      <c t="s" r="E2" s="2">
        <v>73</v>
      </c>
    </row>
    <row r="3" spans="1:5">
      <c t="s" r="A3" s="3">
        <v>102</v>
      </c>
    </row>
    <row r="4" spans="1:5">
      <c t="s" r="A4" s="4">
        <v>93</v>
      </c>
      <c t="n" r="B4" s="8">
        <v>28.5</v>
      </c>
      <c t="n" r="C4" s="8">
        <v>22.2</v>
      </c>
      <c t="n" r="D4" s="8">
        <v>26.2</v>
      </c>
      <c t="n" r="E4" s="8">
        <v>23.3</v>
      </c>
    </row>
    <row r="5" spans="1:5">
      <c t="s" r="A5" s="3">
        <v>103</v>
      </c>
    </row>
    <row r="6" spans="1:5">
      <c t="s" r="A6" s="4">
        <v>104</v>
      </c>
      <c t="n" r="B6" s="9">
        <v>99.90000000000001</v>
      </c>
      <c t="n" r="C6" s="9">
        <v>2.2</v>
      </c>
      <c t="n" r="D6" s="9">
        <v>106.4</v>
      </c>
      <c t="n" r="E6" s="9">
        <v>-11.9</v>
      </c>
    </row>
    <row r="7" spans="1:5">
      <c t="s" r="A7" s="4">
        <v>105</v>
      </c>
      <c t="n" r="B7" s="9">
        <v>0.1</v>
      </c>
      <c t="n" r="C7" s="9">
        <v>0.1</v>
      </c>
      <c t="n" r="D7" s="9">
        <v>-0.4</v>
      </c>
      <c t="n" r="E7" s="9">
        <v>1.1</v>
      </c>
    </row>
    <row r="8" spans="1:5">
      <c t="s" r="A8" s="4">
        <v>106</v>
      </c>
      <c t="n" r="B8" s="6">
        <v>100</v>
      </c>
      <c t="n" r="C8" s="9">
        <v>2.3</v>
      </c>
      <c t="n" r="D8" s="6">
        <v>106</v>
      </c>
      <c t="n" r="E8" s="9">
        <v>-10.8</v>
      </c>
    </row>
    <row r="9" spans="1:5">
      <c t="s" r="A9" s="4">
        <v>107</v>
      </c>
      <c t="n" r="B9" s="8">
        <v>128.5</v>
      </c>
      <c t="n" r="C9" s="8">
        <v>24.5</v>
      </c>
      <c t="n" r="D9" s="8">
        <v>132.2</v>
      </c>
      <c t="n" r="E9" s="8">
        <v>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412</v>
      </c>
      <c t="s" r="B1" s="2">
        <v>72</v>
      </c>
    </row>
    <row r="2" spans="1:2">
      <c t="s" r="B2" s="2">
        <v>329</v>
      </c>
    </row>
    <row r="3" spans="1:2">
      <c t="s" r="A3" s="3">
        <v>197</v>
      </c>
    </row>
    <row r="4" spans="1:2">
      <c t="s" r="A4" s="4">
        <v>413</v>
      </c>
      <c t="n" r="B4" s="8">
        <v>99.9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t="s" r="A1" s="1">
        <v>414</v>
      </c>
      <c t="s" r="C1" s="2">
        <v>2</v>
      </c>
      <c t="s" r="D1" s="2">
        <v>415</v>
      </c>
      <c t="s" r="E1" s="2">
        <v>23</v>
      </c>
      <c t="s" r="G1" s="2">
        <v>73</v>
      </c>
      <c t="s" r="H1" s="2">
        <v>134</v>
      </c>
    </row>
    <row r="2" spans="1:8">
      <c t="s" r="A2" s="3">
        <v>416</v>
      </c>
    </row>
    <row r="3" spans="1:8">
      <c t="s" r="A3" s="4">
        <v>25</v>
      </c>
      <c t="n" r="C3" s="7">
        <v>61</v>
      </c>
      <c t="n" r="E3" s="8">
        <v>101.6</v>
      </c>
      <c t="n" r="G3" s="8">
        <v>68.40000000000001</v>
      </c>
      <c t="n" r="H3" s="8">
        <v>28.5</v>
      </c>
    </row>
    <row r="4" spans="1:8">
      <c t="s" r="A4" s="4">
        <v>417</v>
      </c>
      <c t="n" r="C4" s="9">
        <v>213.6</v>
      </c>
      <c t="n" r="E4" s="9">
        <v>209.5</v>
      </c>
    </row>
    <row r="5" spans="1:8">
      <c t="s" r="A5" s="4">
        <v>30</v>
      </c>
      <c t="n" r="C5" s="9">
        <v>94.59999999999999</v>
      </c>
      <c t="n" r="E5" s="9">
        <v>101.1</v>
      </c>
      <c t="s" r="F5" s="4">
        <v>48</v>
      </c>
    </row>
    <row r="6" spans="1:8">
      <c t="s" r="A6" s="4">
        <v>31</v>
      </c>
      <c t="n" r="C6" s="9">
        <v>369.2</v>
      </c>
      <c t="n" r="E6" s="9">
        <v>412.2</v>
      </c>
    </row>
    <row r="7" spans="1:8">
      <c t="s" r="A7" s="4">
        <v>33</v>
      </c>
      <c t="n" r="C7" s="9">
        <v>681.1</v>
      </c>
      <c t="n" r="E7" s="9">
        <v>701.7</v>
      </c>
    </row>
    <row r="8" spans="1:8">
      <c t="s" r="A8" s="4">
        <v>34</v>
      </c>
      <c t="n" r="C8" s="9">
        <v>2090.7</v>
      </c>
      <c t="n" r="E8" s="9">
        <v>2074.7</v>
      </c>
    </row>
    <row r="9" spans="1:8">
      <c t="s" r="A9" s="4">
        <v>35</v>
      </c>
      <c t="n" r="C9" s="6">
        <v>577</v>
      </c>
      <c t="n" r="E9" s="9">
        <v>570.5</v>
      </c>
    </row>
    <row r="10" spans="1:8">
      <c t="s" r="A10" s="4">
        <v>36</v>
      </c>
      <c t="n" r="C10" s="9">
        <v>63.1</v>
      </c>
      <c t="n" r="E10" s="9">
        <v>56.4</v>
      </c>
    </row>
    <row r="11" spans="1:8">
      <c t="s" r="A11" s="4">
        <v>37</v>
      </c>
      <c t="n" r="C11" s="9">
        <v>3781.1</v>
      </c>
      <c t="n" r="E11" s="9">
        <v>3815.5</v>
      </c>
    </row>
    <row r="12" spans="1:8">
      <c t="s" r="A12" s="4">
        <v>82</v>
      </c>
      <c t="s" r="B12" s="4">
        <v>418</v>
      </c>
      <c t="n" r="D12" s="8">
        <v>-104.7</v>
      </c>
      <c t="n" r="E12" s="9">
        <v>-103.6</v>
      </c>
    </row>
    <row r="13" spans="1:8">
      <c t="s" r="A13" s="4">
        <v>29</v>
      </c>
      <c t="n" r="C13" s="6">
        <v>0</v>
      </c>
      <c t="n" r="D13" s="9">
        <v>4.8</v>
      </c>
      <c t="n" r="E13" s="9">
        <v>5.2</v>
      </c>
    </row>
    <row r="14" spans="1:8">
      <c t="s" r="A14" s="4">
        <v>47</v>
      </c>
      <c t="n" r="C14" s="9">
        <v>225.4</v>
      </c>
      <c t="n" r="E14" s="9">
        <v>265.6</v>
      </c>
      <c t="s" r="F14" s="4">
        <v>48</v>
      </c>
    </row>
    <row r="15" spans="1:8">
      <c t="s" r="A15" s="4">
        <v>51</v>
      </c>
      <c t="n" r="C15" s="6">
        <v>10</v>
      </c>
      <c t="n" r="E15" s="9">
        <v>10.9</v>
      </c>
    </row>
    <row r="16" spans="1:8">
      <c t="s" r="A16" s="4">
        <v>52</v>
      </c>
      <c t="n" r="C16" s="6">
        <v>34</v>
      </c>
      <c t="n" r="E16" s="9">
        <v>33.2</v>
      </c>
    </row>
    <row r="17" spans="1:8">
      <c t="s" r="A17" s="4">
        <v>45</v>
      </c>
      <c t="n" r="C17" s="7">
        <v>0</v>
      </c>
      <c t="n" r="D17" s="9">
        <v>21.5</v>
      </c>
      <c t="n" r="E17" s="6">
        <v>25</v>
      </c>
    </row>
    <row r="18" spans="1:8">
      <c t="s" r="A18" s="4">
        <v>419</v>
      </c>
    </row>
    <row r="19" spans="1:8">
      <c t="s" r="A19" s="3">
        <v>416</v>
      </c>
    </row>
    <row r="20" spans="1:8">
      <c t="s" r="A20" s="4">
        <v>25</v>
      </c>
      <c t="n" r="D20" s="9">
        <v>4.5</v>
      </c>
      <c t="n" r="E20" s="9">
        <v>5.7</v>
      </c>
    </row>
    <row r="21" spans="1:8">
      <c t="s" r="A21" s="4">
        <v>417</v>
      </c>
      <c t="n" r="D21" s="6">
        <v>14</v>
      </c>
      <c t="n" r="E21" s="9">
        <v>14.5</v>
      </c>
    </row>
    <row r="22" spans="1:8">
      <c t="s" r="A22" s="4">
        <v>30</v>
      </c>
      <c t="n" r="D22" s="9">
        <v>10.1</v>
      </c>
      <c t="n" r="E22" s="9">
        <v>7.8</v>
      </c>
    </row>
    <row r="23" spans="1:8">
      <c t="s" r="A23" s="4">
        <v>31</v>
      </c>
      <c t="n" r="D23" s="9">
        <v>28.6</v>
      </c>
      <c t="n" r="E23" s="6">
        <v>28</v>
      </c>
    </row>
    <row r="24" spans="1:8">
      <c t="s" r="A24" s="4">
        <v>33</v>
      </c>
      <c t="n" r="D24" s="6">
        <v>18</v>
      </c>
      <c t="n" r="E24" s="9">
        <v>18.3</v>
      </c>
    </row>
    <row r="25" spans="1:8">
      <c t="s" r="A25" s="4">
        <v>34</v>
      </c>
      <c t="n" r="D25" s="9">
        <v>60.6</v>
      </c>
      <c t="n" r="E25" s="9">
        <v>60.3</v>
      </c>
    </row>
    <row r="26" spans="1:8">
      <c t="s" r="A26" s="4">
        <v>35</v>
      </c>
      <c t="n" r="D26" s="9">
        <v>0.1</v>
      </c>
      <c t="n" r="E26" s="9">
        <v>0.1</v>
      </c>
    </row>
    <row r="27" spans="1:8">
      <c t="s" r="A27" s="4">
        <v>36</v>
      </c>
      <c t="n" r="D27" s="9">
        <v>2.2</v>
      </c>
      <c t="n" r="E27" s="9">
        <v>2.1</v>
      </c>
    </row>
    <row r="28" spans="1:8">
      <c t="s" r="A28" s="4">
        <v>37</v>
      </c>
      <c t="n" r="D28" s="9">
        <v>109.5</v>
      </c>
      <c t="n" r="E28" s="9">
        <v>108.8</v>
      </c>
    </row>
    <row r="29" spans="1:8">
      <c t="s" r="A29" s="4">
        <v>47</v>
      </c>
      <c t="n" r="D29" s="9">
        <v>16.9</v>
      </c>
      <c t="n" r="E29" s="9">
        <v>20.9</v>
      </c>
    </row>
    <row r="30" spans="1:8">
      <c t="s" r="A30" s="4">
        <v>51</v>
      </c>
      <c t="n" r="D30" s="9">
        <v>1.9</v>
      </c>
      <c t="n" r="E30" s="9">
        <v>1.4</v>
      </c>
    </row>
    <row r="31" spans="1:8">
      <c t="s" r="A31" s="4">
        <v>52</v>
      </c>
      <c t="n" r="D31" s="8">
        <v>2.7</v>
      </c>
      <c t="n" r="E31" s="8">
        <v>2.7</v>
      </c>
    </row>
    <row r="32" spans="1:8">
      <c t="n" r="A32"/>
    </row>
    <row r="33" spans="1:8">
      <c t="s" r="A33" s="4">
        <v>48</v>
      </c>
      <c t="s" r="B33" s="4">
        <v>64</v>
      </c>
    </row>
    <row r="34" spans="1:8">
      <c t="s" r="A34" s="4">
        <v>418</v>
      </c>
      <c t="s" r="B34" s="4">
        <v>420</v>
      </c>
    </row>
  </sheetData>
  <mergeCells count="5">
    <mergeCell ref="A1:B1"/>
    <mergeCell ref="E1:F1"/>
    <mergeCell ref="A32:G32"/>
    <mergeCell ref="B33:G33"/>
    <mergeCell ref="B34:G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421</v>
      </c>
      <c t="s" r="B1" s="2">
        <v>72</v>
      </c>
      <c t="s" r="D1" s="2">
        <v>1</v>
      </c>
    </row>
    <row r="2" spans="1:6">
      <c t="s" r="B2" s="2">
        <v>2</v>
      </c>
      <c t="s" r="C2" s="2">
        <v>73</v>
      </c>
      <c t="s" r="D2" s="2">
        <v>2</v>
      </c>
      <c t="s" r="E2" s="2">
        <v>73</v>
      </c>
      <c t="s" r="F2" s="2">
        <v>415</v>
      </c>
    </row>
    <row r="3" spans="1:6">
      <c t="s" r="A3" s="3">
        <v>422</v>
      </c>
    </row>
    <row r="4" spans="1:6">
      <c t="s" r="A4" s="4">
        <v>423</v>
      </c>
      <c t="n" r="D4" s="8">
        <v>61.3</v>
      </c>
      <c t="n" r="E4" s="8">
        <v>10.2</v>
      </c>
    </row>
    <row r="5" spans="1:6">
      <c t="s" r="A5" s="4">
        <v>424</v>
      </c>
      <c t="n" r="F5" s="7">
        <v>82</v>
      </c>
    </row>
    <row r="6" spans="1:6">
      <c t="s" r="A6" s="4">
        <v>82</v>
      </c>
      <c t="n" r="B6" s="7">
        <v>0</v>
      </c>
      <c t="n" r="C6" s="7">
        <v>0</v>
      </c>
      <c t="n" r="D6" s="8">
        <v>1.3</v>
      </c>
      <c t="n" r="E6"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3"/>
  </cols>
  <sheetData>
    <row r="1" spans="1:2">
      <c t="s" r="A1" s="1">
        <v>425</v>
      </c>
      <c t="s" r="B1" s="2">
        <v>1</v>
      </c>
    </row>
    <row r="2" spans="1:2">
      <c t="s" r="B2" s="2">
        <v>329</v>
      </c>
    </row>
    <row r="3" spans="1:2">
      <c t="s" r="A3" s="4">
        <v>426</v>
      </c>
    </row>
    <row r="4" spans="1:2">
      <c t="s" r="A4" s="3">
        <v>427</v>
      </c>
    </row>
    <row r="5" spans="1:2">
      <c t="s" r="A5" s="4">
        <v>428</v>
      </c>
      <c t="n" r="B5" s="8">
        <v>28.5</v>
      </c>
    </row>
    <row r="6" spans="1:2">
      <c t="s" r="A6" s="4">
        <v>429</v>
      </c>
      <c t="s" r="B6" s="4">
        <v>430</v>
      </c>
    </row>
    <row r="7" spans="1:2">
      <c t="s" r="A7" s="4">
        <v>431</v>
      </c>
    </row>
    <row r="8" spans="1:2">
      <c t="s" r="A8" s="3">
        <v>427</v>
      </c>
    </row>
    <row r="9" spans="1:2">
      <c t="s" r="A9" s="4">
        <v>429</v>
      </c>
      <c t="s" r="B9" s="4">
        <v>432</v>
      </c>
    </row>
    <row r="10" spans="1:2">
      <c t="s" r="A10" s="4">
        <v>433</v>
      </c>
      <c t="n" r="B10" s="8">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4</v>
      </c>
      <c t="s" r="B1" s="2">
        <v>72</v>
      </c>
      <c t="s" r="D1" s="2">
        <v>1</v>
      </c>
    </row>
    <row r="2" spans="1:5">
      <c t="s" r="B2" s="2">
        <v>2</v>
      </c>
      <c t="s" r="C2" s="2">
        <v>73</v>
      </c>
      <c t="s" r="D2" s="2">
        <v>2</v>
      </c>
      <c t="s" r="E2" s="2">
        <v>73</v>
      </c>
    </row>
    <row r="3" spans="1:5">
      <c t="s" r="A3" s="3">
        <v>427</v>
      </c>
    </row>
    <row r="4" spans="1:5">
      <c t="s" r="A4" s="4">
        <v>435</v>
      </c>
      <c t="n" r="B4" s="8">
        <v>4.5</v>
      </c>
      <c t="n" r="C4" s="8">
        <v>4.4</v>
      </c>
      <c t="n" r="D4" s="8">
        <v>9.300000000000001</v>
      </c>
      <c t="n" r="E4" s="7">
        <v>8</v>
      </c>
    </row>
    <row r="5" spans="1:5">
      <c t="s" r="A5" s="4">
        <v>436</v>
      </c>
      <c t="n" r="B5" s="9">
        <v>-0.5</v>
      </c>
      <c t="n" r="C5" s="9">
        <v>-0.4</v>
      </c>
      <c t="n" r="D5" s="6">
        <v>-1</v>
      </c>
      <c t="n" r="E5" s="9">
        <v>-0.7</v>
      </c>
    </row>
    <row r="6" spans="1:5">
      <c t="s" r="A6" s="4">
        <v>437</v>
      </c>
      <c t="n" r="B6" s="6">
        <v>4</v>
      </c>
      <c t="n" r="C6" s="6">
        <v>4</v>
      </c>
      <c t="n" r="D6" s="9">
        <v>8.300000000000001</v>
      </c>
      <c t="n" r="E6" s="9">
        <v>7.3</v>
      </c>
    </row>
    <row r="7" spans="1:5">
      <c t="s" r="A7" s="4">
        <v>426</v>
      </c>
    </row>
    <row r="8" spans="1:5">
      <c t="s" r="A8" s="3">
        <v>427</v>
      </c>
    </row>
    <row r="9" spans="1:5">
      <c t="s" r="A9" s="4">
        <v>435</v>
      </c>
      <c t="n" r="B9" s="9">
        <v>4.5</v>
      </c>
      <c t="n" r="C9" s="9">
        <v>4.4</v>
      </c>
      <c t="n" r="D9" s="9">
        <v>9.199999999999999</v>
      </c>
      <c t="n" r="E9" s="9">
        <v>7.9</v>
      </c>
    </row>
    <row r="10" spans="1:5">
      <c t="s" r="A10" s="4">
        <v>431</v>
      </c>
    </row>
    <row r="11" spans="1:5">
      <c t="s" r="A11" s="3">
        <v>427</v>
      </c>
    </row>
    <row r="12" spans="1:5">
      <c t="s" r="A12" s="4">
        <v>435</v>
      </c>
      <c t="n" r="B12" s="7">
        <v>0</v>
      </c>
      <c t="n" r="C12" s="7">
        <v>0</v>
      </c>
      <c t="n" r="D12" s="8">
        <v>0.1</v>
      </c>
      <c t="n" r="E12" s="8">
        <v>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438</v>
      </c>
      <c t="s" r="B1" s="2">
        <v>1</v>
      </c>
    </row>
    <row r="2" spans="1:2">
      <c t="s" r="B2" s="2">
        <v>439</v>
      </c>
    </row>
    <row r="3" spans="1:2">
      <c t="s" r="A3" s="4">
        <v>440</v>
      </c>
    </row>
    <row r="4" spans="1:2">
      <c t="s" r="A4" s="3">
        <v>441</v>
      </c>
    </row>
    <row r="5" spans="1:2">
      <c t="s" r="A5" s="4">
        <v>442</v>
      </c>
      <c t="n" r="B5" s="6">
        <v>638486</v>
      </c>
    </row>
    <row r="6" spans="1:2">
      <c t="s" r="A6" s="4">
        <v>443</v>
      </c>
      <c t="n" r="B6" s="6">
        <v>-435558</v>
      </c>
    </row>
    <row r="7" spans="1:2">
      <c t="s" r="A7" s="4">
        <v>444</v>
      </c>
      <c t="n" r="B7" s="6">
        <v>-19125</v>
      </c>
    </row>
    <row r="8" spans="1:2">
      <c t="s" r="A8" s="3">
        <v>445</v>
      </c>
    </row>
    <row r="9" spans="1:2">
      <c t="s" r="A9" s="4">
        <v>446</v>
      </c>
      <c t="n" r="B9" s="10">
        <v>19.19</v>
      </c>
    </row>
    <row r="10" spans="1:2">
      <c t="s" r="A10" s="4">
        <v>447</v>
      </c>
      <c t="n" r="B10" s="11">
        <v>23.91</v>
      </c>
    </row>
    <row r="11" spans="1:2">
      <c t="s" r="A11" s="4">
        <v>448</v>
      </c>
      <c t="n" r="B11" s="10">
        <v>25.49</v>
      </c>
    </row>
    <row r="12" spans="1:2">
      <c t="s" r="A12" s="4">
        <v>449</v>
      </c>
    </row>
    <row r="13" spans="1:2">
      <c t="s" r="A13" s="3">
        <v>441</v>
      </c>
    </row>
    <row r="14" spans="1:2">
      <c t="s" r="A14" s="4">
        <v>442</v>
      </c>
      <c t="n" r="B14" s="6">
        <v>319926</v>
      </c>
    </row>
    <row r="15" spans="1:2">
      <c t="s" r="A15" s="4">
        <v>443</v>
      </c>
      <c t="n" r="B15" s="6">
        <v>-108569</v>
      </c>
    </row>
    <row r="16" spans="1:2">
      <c t="s" r="A16" s="4">
        <v>444</v>
      </c>
      <c t="n" r="B16" s="6">
        <v>-20325</v>
      </c>
    </row>
    <row r="17" spans="1:2">
      <c t="s" r="A17" s="3">
        <v>445</v>
      </c>
    </row>
    <row r="18" spans="1:2">
      <c t="s" r="A18" s="4">
        <v>446</v>
      </c>
      <c t="n" r="B18" s="10">
        <v>19.01</v>
      </c>
    </row>
    <row r="19" spans="1:2">
      <c t="s" r="A19" s="4">
        <v>447</v>
      </c>
      <c t="n" r="B19" s="11">
        <v>29.48</v>
      </c>
    </row>
    <row r="20" spans="1:2">
      <c t="s" r="A20" s="4">
        <v>448</v>
      </c>
      <c t="n" r="B20" s="10">
        <v>29.83</v>
      </c>
    </row>
    <row r="21" spans="1:2">
      <c t="s" r="A21" s="4">
        <v>426</v>
      </c>
    </row>
    <row r="22" spans="1:2">
      <c t="s" r="A22" s="3">
        <v>441</v>
      </c>
    </row>
    <row r="23" spans="1:2">
      <c t="s" r="A23" s="4">
        <v>450</v>
      </c>
      <c t="n" r="B23" s="6">
        <v>1302932</v>
      </c>
    </row>
    <row r="24" spans="1:2">
      <c t="s" r="A24" s="4">
        <v>451</v>
      </c>
      <c t="n" r="B24" s="6">
        <v>1677767</v>
      </c>
    </row>
    <row r="25" spans="1:2">
      <c t="s" r="A25" s="3">
        <v>445</v>
      </c>
    </row>
    <row r="26" spans="1:2">
      <c t="s" r="A26" s="4">
        <v>452</v>
      </c>
      <c t="n" r="B26" s="10">
        <v>26.48</v>
      </c>
    </row>
    <row r="27" spans="1:2">
      <c t="s" r="A27" s="4">
        <v>453</v>
      </c>
      <c t="n" r="B27" s="10">
        <v>22.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23</v>
      </c>
    </row>
    <row r="2" spans="1:3">
      <c t="s" r="A2" s="3">
        <v>455</v>
      </c>
    </row>
    <row r="3" spans="1:3">
      <c t="s" r="A3" s="4">
        <v>456</v>
      </c>
      <c t="n" r="B3" s="6">
        <v>294897</v>
      </c>
      <c t="n" r="C3" s="6">
        <v>294897</v>
      </c>
    </row>
    <row r="4" spans="1:3">
      <c t="s" r="A4" s="4">
        <v>457</v>
      </c>
      <c t="n" r="B4" s="6">
        <v>232758</v>
      </c>
    </row>
    <row r="5" spans="1:3">
      <c t="s" r="A5" s="3">
        <v>458</v>
      </c>
    </row>
    <row r="6" spans="1:3">
      <c t="s" r="A6" s="4">
        <v>459</v>
      </c>
      <c t="n" r="B6" s="10">
        <v>15.72</v>
      </c>
      <c t="n" r="C6" s="10">
        <v>15.72</v>
      </c>
    </row>
    <row r="7" spans="1:3">
      <c t="s" r="A7" s="4">
        <v>460</v>
      </c>
      <c t="n" r="B7" s="10">
        <v>13.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61</v>
      </c>
      <c t="s" r="C1" s="2">
        <v>72</v>
      </c>
      <c t="s" r="E1" s="2">
        <v>1</v>
      </c>
    </row>
    <row r="2" spans="1:6">
      <c t="s" r="C2" s="2">
        <v>2</v>
      </c>
      <c t="s" r="D2" s="2">
        <v>73</v>
      </c>
      <c t="s" r="E2" s="2">
        <v>2</v>
      </c>
      <c t="s" r="F2" s="2">
        <v>73</v>
      </c>
    </row>
    <row r="3" spans="1:6">
      <c t="s" r="A3" s="3">
        <v>462</v>
      </c>
    </row>
    <row r="4" spans="1:6">
      <c t="s" r="A4" s="4">
        <v>463</v>
      </c>
      <c t="n" r="C4" s="8">
        <v>0.3</v>
      </c>
      <c t="n" r="D4" s="8">
        <v>0.4</v>
      </c>
      <c t="n" r="E4" s="8">
        <v>0.7</v>
      </c>
      <c t="n" r="F4" s="8">
        <v>0.7</v>
      </c>
    </row>
    <row r="5" spans="1:6">
      <c t="s" r="A5" s="4">
        <v>464</v>
      </c>
      <c t="n" r="C5" s="9">
        <v>0.5</v>
      </c>
      <c t="n" r="D5" s="9">
        <v>0.5</v>
      </c>
      <c t="n" r="E5" s="9">
        <v>0.9</v>
      </c>
      <c t="n" r="F5" s="9">
        <v>0.9</v>
      </c>
    </row>
    <row r="6" spans="1:6">
      <c t="s" r="A6" s="4">
        <v>465</v>
      </c>
      <c t="n" r="C6" s="9">
        <v>-0.6</v>
      </c>
      <c t="n" r="D6" s="9">
        <v>-0.6</v>
      </c>
      <c t="n" r="E6" s="9">
        <v>-1.1</v>
      </c>
      <c t="n" r="F6" s="9">
        <v>-1.1</v>
      </c>
    </row>
    <row r="7" spans="1:6">
      <c t="s" r="A7" s="4">
        <v>466</v>
      </c>
      <c t="s" r="B7" s="4">
        <v>48</v>
      </c>
      <c t="n" r="C7" s="9">
        <v>0.2</v>
      </c>
      <c t="n" r="D7" s="9">
        <v>0.2</v>
      </c>
      <c t="n" r="E7" s="9">
        <v>0.3</v>
      </c>
      <c t="n" r="F7" s="9">
        <v>0.4</v>
      </c>
    </row>
    <row r="8" spans="1:6">
      <c t="s" r="A8" s="4">
        <v>467</v>
      </c>
      <c t="n" r="C8" s="8">
        <v>0.4</v>
      </c>
      <c t="n" r="D8" s="8">
        <v>0.5</v>
      </c>
      <c t="n" r="E8" s="8">
        <v>0.8</v>
      </c>
      <c t="n" r="F8" s="8">
        <v>0.9</v>
      </c>
    </row>
    <row r="9" spans="1:6">
      <c t="n" r="A9"/>
    </row>
    <row r="10" spans="1:6">
      <c t="s" r="A10" s="4">
        <v>48</v>
      </c>
      <c t="s" r="B10" s="4">
        <v>468</v>
      </c>
    </row>
  </sheetData>
  <mergeCells count="5">
    <mergeCell ref="A1:B2"/>
    <mergeCell ref="C1:D1"/>
    <mergeCell ref="E1:F1"/>
    <mergeCell ref="A9:E9"/>
    <mergeCell ref="B10:E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t="s" r="A1" s="1">
        <v>469</v>
      </c>
      <c t="s" r="B1" s="2">
        <v>1</v>
      </c>
    </row>
    <row r="2" spans="1:2">
      <c t="s" r="B2" s="2">
        <v>329</v>
      </c>
    </row>
    <row r="3" spans="1:2">
      <c t="s" r="A3" s="3">
        <v>206</v>
      </c>
    </row>
    <row r="4" spans="1:2">
      <c t="s" r="A4" s="4">
        <v>470</v>
      </c>
      <c t="n" r="B4" s="8">
        <v>1.1</v>
      </c>
    </row>
    <row r="5" spans="1:2">
      <c t="s" r="A5" s="4">
        <v>471</v>
      </c>
      <c t="n" r="B5" s="8">
        <v>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72</v>
      </c>
      <c t="s" r="C1" s="2">
        <v>72</v>
      </c>
      <c t="s" r="E1" s="2">
        <v>1</v>
      </c>
    </row>
    <row r="2" spans="1:6">
      <c t="s" r="C2" s="2">
        <v>2</v>
      </c>
      <c t="s" r="D2" s="2">
        <v>73</v>
      </c>
      <c t="s" r="E2" s="2">
        <v>2</v>
      </c>
      <c t="s" r="F2" s="2">
        <v>73</v>
      </c>
    </row>
    <row r="3" spans="1:6">
      <c t="s" r="A3" s="3">
        <v>212</v>
      </c>
    </row>
    <row r="4" spans="1:6">
      <c t="s" r="A4" s="4">
        <v>93</v>
      </c>
      <c t="n" r="C4" s="8">
        <v>28.5</v>
      </c>
      <c t="n" r="D4" s="8">
        <v>22.2</v>
      </c>
      <c t="n" r="E4" s="8">
        <v>26.2</v>
      </c>
      <c t="n" r="F4" s="8">
        <v>23.3</v>
      </c>
    </row>
    <row r="5" spans="1:6">
      <c t="s" r="A5" s="4">
        <v>473</v>
      </c>
      <c t="n" r="C5" s="9">
        <v>137.9</v>
      </c>
      <c t="n" r="D5" s="9">
        <v>137.4</v>
      </c>
      <c t="n" r="E5" s="9">
        <v>137.8</v>
      </c>
      <c t="n" r="F5" s="9">
        <v>137.1</v>
      </c>
    </row>
    <row r="6" spans="1:6">
      <c t="s" r="A6" s="4">
        <v>474</v>
      </c>
      <c t="s" r="B6" s="4">
        <v>48</v>
      </c>
      <c t="n" r="C6" s="9">
        <v>0.4</v>
      </c>
      <c t="n" r="D6" s="9">
        <v>0.4</v>
      </c>
      <c t="n" r="E6" s="9">
        <v>0.4</v>
      </c>
      <c t="n" r="F6" s="9">
        <v>0.5</v>
      </c>
    </row>
    <row r="7" spans="1:6">
      <c t="s" r="A7" s="4">
        <v>475</v>
      </c>
      <c t="n" r="C7" s="9">
        <v>138.3</v>
      </c>
      <c t="n" r="D7" s="9">
        <v>137.8</v>
      </c>
      <c t="n" r="E7" s="9">
        <v>138.2</v>
      </c>
      <c t="n" r="F7" s="9">
        <v>137.6</v>
      </c>
    </row>
    <row r="8" spans="1:6">
      <c t="s" r="A8" s="4">
        <v>476</v>
      </c>
      <c t="n" r="C8" s="9">
        <v>0.5</v>
      </c>
      <c t="n" r="D8" s="9">
        <v>0.2</v>
      </c>
      <c t="n" r="E8" s="9">
        <v>0.5</v>
      </c>
      <c t="n" r="F8" s="9">
        <v>0.1</v>
      </c>
    </row>
    <row r="9" spans="1:6">
      <c t="n" r="A9"/>
    </row>
    <row r="10" spans="1:6">
      <c t="s" r="A10" s="4">
        <v>48</v>
      </c>
      <c t="s" r="B10" s="4">
        <v>477</v>
      </c>
    </row>
  </sheetData>
  <mergeCells count="5">
    <mergeCell ref="A1:B2"/>
    <mergeCell ref="C1:D1"/>
    <mergeCell ref="E1:F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5"/>
    <col customWidth="1" max="6" min="6" width="37"/>
  </cols>
  <sheetData>
    <row r="1" spans="1:6">
      <c t="s" r="A1" s="1">
        <v>108</v>
      </c>
      <c t="s" r="B1" s="2">
        <v>109</v>
      </c>
      <c t="s" r="C1" s="2">
        <v>110</v>
      </c>
      <c t="s" r="D1" s="2">
        <v>111</v>
      </c>
      <c t="s" r="E1" s="2">
        <v>112</v>
      </c>
      <c t="s" r="F1" s="2">
        <v>113</v>
      </c>
    </row>
    <row r="2" spans="1:6">
      <c t="s" r="A2" s="4">
        <v>114</v>
      </c>
      <c t="n" r="B2" s="8">
        <v>1445.5</v>
      </c>
      <c t="n" r="C2" s="8">
        <v>1.4</v>
      </c>
      <c t="n" r="D2" s="8">
        <v>1911.2</v>
      </c>
      <c t="n" r="E2" s="7">
        <v>-377</v>
      </c>
      <c t="n" r="F2" s="8">
        <v>-90.09999999999999</v>
      </c>
    </row>
    <row r="3" spans="1:6">
      <c t="s" r="A3" s="4">
        <v>115</v>
      </c>
      <c t="n" r="C3" s="6">
        <v>136600000</v>
      </c>
    </row>
    <row r="4" spans="1:6">
      <c t="s" r="A4" s="3">
        <v>116</v>
      </c>
    </row>
    <row r="5" spans="1:6">
      <c t="s" r="A5" s="4">
        <v>93</v>
      </c>
      <c t="n" r="B5" s="9">
        <v>23.3</v>
      </c>
      <c t="n" r="E5" s="9">
        <v>23.3</v>
      </c>
    </row>
    <row r="6" spans="1:6">
      <c t="s" r="A6" s="4">
        <v>117</v>
      </c>
      <c t="n" r="B6" s="9">
        <v>-10.8</v>
      </c>
      <c t="n" r="F6" s="9">
        <v>-10.8</v>
      </c>
    </row>
    <row r="7" spans="1:6">
      <c t="s" r="A7" s="4">
        <v>118</v>
      </c>
      <c t="n" r="C7" s="6">
        <v>500000</v>
      </c>
    </row>
    <row r="8" spans="1:6">
      <c t="s" r="A8" s="4">
        <v>119</v>
      </c>
      <c t="n" r="C8" s="6">
        <v>200000</v>
      </c>
    </row>
    <row r="9" spans="1:6">
      <c t="s" r="A9" s="4">
        <v>120</v>
      </c>
      <c t="n" r="B9" s="6">
        <v>2</v>
      </c>
      <c t="n" r="D9" s="6">
        <v>2</v>
      </c>
    </row>
    <row r="10" spans="1:6">
      <c t="s" r="A10" s="4">
        <v>121</v>
      </c>
      <c t="n" r="B10" s="9">
        <v>8.5</v>
      </c>
      <c t="n" r="D10" s="9">
        <v>8.5</v>
      </c>
    </row>
    <row r="11" spans="1:6">
      <c t="s" r="A11" s="4">
        <v>122</v>
      </c>
      <c t="n" r="C11" s="6">
        <v>-100000</v>
      </c>
    </row>
    <row r="12" spans="1:6">
      <c t="s" r="A12" s="4">
        <v>123</v>
      </c>
      <c t="n" r="B12" s="9">
        <v>-6.4</v>
      </c>
      <c t="n" r="D12" s="9">
        <v>-6.4</v>
      </c>
    </row>
    <row r="13" spans="1:6">
      <c t="s" r="A13" s="4">
        <v>124</v>
      </c>
      <c t="n" r="C13" s="6">
        <v>300000</v>
      </c>
    </row>
    <row r="14" spans="1:6">
      <c t="s" r="A14" s="4">
        <v>125</v>
      </c>
      <c t="n" r="B14" s="9">
        <v>9.800000000000001</v>
      </c>
      <c t="n" r="D14" s="9">
        <v>9.800000000000001</v>
      </c>
    </row>
    <row r="15" spans="1:6">
      <c t="s" r="A15" s="4">
        <v>126</v>
      </c>
      <c t="n" r="B15" s="9">
        <v>-101.6</v>
      </c>
      <c t="n" r="E15" s="9">
        <v>-101.6</v>
      </c>
    </row>
    <row r="16" spans="1:6">
      <c t="s" r="A16" s="4">
        <v>127</v>
      </c>
      <c t="n" r="C16" s="6">
        <v>137500000</v>
      </c>
    </row>
    <row r="17" spans="1:6">
      <c t="s" r="A17" s="4">
        <v>128</v>
      </c>
      <c t="n" r="B17" s="9">
        <v>1370.3</v>
      </c>
      <c t="n" r="C17" s="8">
        <v>1.4</v>
      </c>
      <c t="n" r="D17" s="9">
        <v>1925.1</v>
      </c>
      <c t="n" r="E17" s="9">
        <v>-455.3</v>
      </c>
      <c t="n" r="F17" s="9">
        <v>-100.9</v>
      </c>
    </row>
    <row r="18" spans="1:6">
      <c t="s" r="A18" s="4">
        <v>129</v>
      </c>
      <c t="n" r="B18" s="8">
        <v>1212.6</v>
      </c>
      <c t="n" r="C18" s="8">
        <v>1.4</v>
      </c>
      <c t="n" r="D18" s="9">
        <v>1934.3</v>
      </c>
      <c t="n" r="E18" s="9">
        <v>-602.2</v>
      </c>
      <c t="n" r="F18" s="9">
        <v>-120.9</v>
      </c>
    </row>
    <row r="19" spans="1:6">
      <c t="s" r="A19" s="4">
        <v>130</v>
      </c>
      <c t="n" r="B19" s="6">
        <v>137583604</v>
      </c>
      <c t="n" r="C19" s="6">
        <v>137600000</v>
      </c>
    </row>
    <row r="20" spans="1:6">
      <c t="s" r="A20" s="3">
        <v>116</v>
      </c>
    </row>
    <row r="21" spans="1:6">
      <c t="s" r="A21" s="4">
        <v>93</v>
      </c>
      <c t="n" r="B21" s="8">
        <v>26.2</v>
      </c>
      <c t="n" r="E21" s="9">
        <v>26.2</v>
      </c>
    </row>
    <row r="22" spans="1:6">
      <c t="s" r="A22" s="4">
        <v>117</v>
      </c>
      <c t="n" r="B22" s="6">
        <v>106</v>
      </c>
      <c t="n" r="F22" s="6">
        <v>106</v>
      </c>
    </row>
    <row r="23" spans="1:6">
      <c t="s" r="A23" s="4">
        <v>118</v>
      </c>
      <c t="n" r="C23" s="6">
        <v>500000</v>
      </c>
    </row>
    <row r="24" spans="1:6">
      <c t="s" r="A24" s="4">
        <v>121</v>
      </c>
      <c t="n" r="B24" s="9">
        <v>9.300000000000001</v>
      </c>
      <c t="n" r="D24" s="9">
        <v>9.300000000000001</v>
      </c>
    </row>
    <row r="25" spans="1:6">
      <c t="s" r="A25" s="4">
        <v>123</v>
      </c>
      <c t="n" r="B25" s="9">
        <v>-4.3</v>
      </c>
      <c t="n" r="D25" s="9">
        <v>-4.3</v>
      </c>
    </row>
    <row r="26" spans="1:6">
      <c t="s" r="A26" s="4">
        <v>124</v>
      </c>
      <c t="n" r="C26" s="6">
        <v>-200000</v>
      </c>
    </row>
    <row r="27" spans="1:6">
      <c t="s" r="A27" s="4">
        <v>126</v>
      </c>
      <c t="n" r="B27" s="8">
        <v>-94.2</v>
      </c>
      <c t="n" r="E27" s="9">
        <v>-94.2</v>
      </c>
    </row>
    <row r="28" spans="1:6">
      <c t="s" r="A28" s="4">
        <v>131</v>
      </c>
      <c t="n" r="B28" s="6">
        <v>137946461</v>
      </c>
      <c t="n" r="C28" s="6">
        <v>137900000</v>
      </c>
    </row>
    <row r="29" spans="1:6">
      <c t="s" r="A29" s="4">
        <v>132</v>
      </c>
      <c t="n" r="B29" s="8">
        <v>1255.6</v>
      </c>
      <c t="n" r="C29" s="8">
        <v>1.4</v>
      </c>
      <c t="n" r="D29" s="8">
        <v>1939.3</v>
      </c>
      <c t="n" r="E29" s="8">
        <v>-670.2</v>
      </c>
      <c t="n" r="F29" s="8">
        <v>-1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t="s" r="A1" s="1">
        <v>478</v>
      </c>
      <c t="s" r="B1" s="2">
        <v>329</v>
      </c>
    </row>
    <row r="2" spans="1:2">
      <c t="s" r="A2" s="3">
        <v>216</v>
      </c>
    </row>
    <row r="3" spans="1:2">
      <c t="s" r="A3" s="4">
        <v>371</v>
      </c>
      <c t="n" r="B3" s="8">
        <v>11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9</v>
      </c>
      <c t="s" r="B1" s="2">
        <v>72</v>
      </c>
      <c t="s" r="D1" s="2">
        <v>1</v>
      </c>
    </row>
    <row r="2" spans="1:5">
      <c t="s" r="B2" s="2">
        <v>2</v>
      </c>
      <c t="s" r="C2" s="2">
        <v>73</v>
      </c>
      <c t="s" r="D2" s="2">
        <v>2</v>
      </c>
      <c t="s" r="E2" s="2">
        <v>73</v>
      </c>
    </row>
    <row r="3" spans="1:5">
      <c t="s" r="A3" s="3">
        <v>480</v>
      </c>
    </row>
    <row r="4" spans="1:5">
      <c t="s" r="A4" s="4">
        <v>481</v>
      </c>
      <c t="n" r="B4" s="8">
        <v>385.3</v>
      </c>
      <c t="n" r="C4" s="8">
        <v>384.7</v>
      </c>
      <c t="n" r="D4" s="8">
        <v>733.7</v>
      </c>
      <c t="n" r="E4" s="8">
        <v>728.6</v>
      </c>
    </row>
    <row r="5" spans="1:5">
      <c t="s" r="A5" s="4">
        <v>482</v>
      </c>
    </row>
    <row r="6" spans="1:5">
      <c t="s" r="A6" s="3">
        <v>480</v>
      </c>
    </row>
    <row r="7" spans="1:5">
      <c t="s" r="A7" s="4">
        <v>481</v>
      </c>
      <c t="n" r="B7" s="9">
        <v>356.5</v>
      </c>
      <c t="n" r="C7" s="9">
        <v>336.9</v>
      </c>
      <c t="n" r="D7" s="9">
        <v>669.1</v>
      </c>
      <c t="n" r="E7" s="9">
        <v>641.9</v>
      </c>
    </row>
    <row r="8" spans="1:5">
      <c t="s" r="A8" s="4">
        <v>483</v>
      </c>
    </row>
    <row r="9" spans="1:5">
      <c t="s" r="A9" s="3">
        <v>480</v>
      </c>
    </row>
    <row r="10" spans="1:5">
      <c t="s" r="A10" s="4">
        <v>481</v>
      </c>
      <c t="n" r="B10" s="8">
        <v>28.8</v>
      </c>
      <c t="n" r="C10" s="8">
        <v>47.8</v>
      </c>
      <c t="n" r="D10" s="8">
        <v>64.59999999999999</v>
      </c>
      <c t="n" r="E10" s="8">
        <v>8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72</v>
      </c>
      <c t="s" r="D1" s="2">
        <v>1</v>
      </c>
    </row>
    <row r="2" spans="1:5">
      <c t="s" r="B2" s="2">
        <v>2</v>
      </c>
      <c t="s" r="C2" s="2">
        <v>73</v>
      </c>
      <c t="s" r="D2" s="2">
        <v>2</v>
      </c>
      <c t="s" r="E2" s="2">
        <v>73</v>
      </c>
    </row>
    <row r="3" spans="1:5">
      <c t="s" r="A3" s="3">
        <v>480</v>
      </c>
    </row>
    <row r="4" spans="1:5">
      <c t="s" r="A4" s="4">
        <v>93</v>
      </c>
      <c t="n" r="B4" s="8">
        <v>28.5</v>
      </c>
      <c t="n" r="C4" s="8">
        <v>22.2</v>
      </c>
      <c t="n" r="D4" s="8">
        <v>26.2</v>
      </c>
      <c t="n" r="E4" s="8">
        <v>23.3</v>
      </c>
    </row>
    <row r="5" spans="1:5">
      <c t="s" r="A5" s="4">
        <v>91</v>
      </c>
      <c t="n" r="B5" s="9">
        <v>3.4</v>
      </c>
      <c t="n" r="C5" s="9">
        <v>4.5</v>
      </c>
      <c t="n" r="D5" s="9">
        <v>2.1</v>
      </c>
      <c t="n" r="E5" s="9">
        <v>3.1</v>
      </c>
    </row>
    <row r="6" spans="1:5">
      <c t="s" r="A6" s="4">
        <v>92</v>
      </c>
      <c t="n" r="B6" s="9">
        <v>-1.4</v>
      </c>
      <c t="n" r="C6" s="9">
        <v>-1.1</v>
      </c>
      <c t="n" r="D6" s="9">
        <v>-2.4</v>
      </c>
      <c t="n" r="E6" s="9">
        <v>-1.9</v>
      </c>
    </row>
    <row r="7" spans="1:5">
      <c t="s" r="A7" s="4">
        <v>88</v>
      </c>
      <c t="n" r="B7" s="9">
        <v>28.7</v>
      </c>
      <c t="n" r="C7" s="9">
        <v>28.9</v>
      </c>
      <c t="n" r="D7" s="9">
        <v>57.3</v>
      </c>
      <c t="n" r="E7" s="9">
        <v>56.7</v>
      </c>
    </row>
    <row r="8" spans="1:5">
      <c t="s" r="A8" s="4">
        <v>89</v>
      </c>
      <c t="n" r="B8" s="9">
        <v>-0.2</v>
      </c>
      <c t="n" r="C8" s="9">
        <v>0.1</v>
      </c>
      <c t="n" r="D8" s="6">
        <v>0</v>
      </c>
      <c t="n" r="E8" s="6">
        <v>0</v>
      </c>
    </row>
    <row r="9" spans="1:5">
      <c t="s" r="A9" s="4">
        <v>485</v>
      </c>
      <c t="n" r="B9" s="6">
        <v>59</v>
      </c>
      <c t="n" r="C9" s="9">
        <v>54.6</v>
      </c>
      <c t="n" r="D9" s="9">
        <v>83.2</v>
      </c>
      <c t="n" r="E9" s="9">
        <v>81.2</v>
      </c>
    </row>
    <row r="10" spans="1:5">
      <c t="s" r="A10" s="4">
        <v>81</v>
      </c>
      <c t="n" r="B10" s="9">
        <v>0.4</v>
      </c>
      <c t="n" r="C10" s="6">
        <v>2</v>
      </c>
      <c t="n" r="D10" s="9">
        <v>0.4</v>
      </c>
      <c t="n" r="E10" s="9">
        <v>2.6</v>
      </c>
    </row>
    <row r="11" spans="1:5">
      <c t="s" r="A11" s="4">
        <v>82</v>
      </c>
      <c t="n" r="B11" s="6">
        <v>0</v>
      </c>
      <c t="n" r="C11" s="6">
        <v>0</v>
      </c>
      <c t="n" r="D11" s="9">
        <v>1.3</v>
      </c>
      <c t="n" r="E11" s="6">
        <v>0</v>
      </c>
    </row>
    <row r="12" spans="1:5">
      <c t="s" r="A12" s="4">
        <v>83</v>
      </c>
      <c t="n" r="B12" s="9">
        <v>0.2</v>
      </c>
      <c t="n" r="C12" s="9">
        <v>0.9</v>
      </c>
      <c t="n" r="D12" s="9">
        <v>0.6</v>
      </c>
      <c t="n" r="E12" s="9">
        <v>0.6</v>
      </c>
    </row>
    <row r="13" spans="1:5">
      <c t="s" r="A13" s="4">
        <v>140</v>
      </c>
      <c t="n" r="B13" s="9">
        <v>58.9</v>
      </c>
      <c t="n" r="C13" s="9">
        <v>57.2</v>
      </c>
      <c t="n" r="D13" s="9">
        <v>116.3</v>
      </c>
      <c t="n" r="E13" s="9">
        <v>113.7</v>
      </c>
    </row>
    <row r="14" spans="1:5">
      <c t="s" r="A14" s="4">
        <v>142</v>
      </c>
      <c t="n" r="B14" s="9">
        <v>4.5</v>
      </c>
      <c t="n" r="C14" s="9">
        <v>4.4</v>
      </c>
      <c t="n" r="D14" s="9">
        <v>9.300000000000001</v>
      </c>
      <c t="n" r="E14" s="6">
        <v>8</v>
      </c>
    </row>
    <row r="15" spans="1:5">
      <c t="s" r="A15" s="4">
        <v>486</v>
      </c>
      <c t="n" r="B15" s="6">
        <v>123</v>
      </c>
      <c t="n" r="C15" s="9">
        <v>119.1</v>
      </c>
      <c t="n" r="D15" s="9">
        <v>211.1</v>
      </c>
      <c t="n" r="E15" s="9">
        <v>206.1</v>
      </c>
    </row>
    <row r="16" spans="1:5">
      <c t="s" r="A16" s="4">
        <v>150</v>
      </c>
      <c t="n" r="D16" s="6">
        <v>30</v>
      </c>
      <c t="n" r="E16" s="9">
        <v>27.7</v>
      </c>
    </row>
    <row r="17" spans="1:5">
      <c t="s" r="A17" s="4">
        <v>487</v>
      </c>
    </row>
    <row r="18" spans="1:5">
      <c t="s" r="A18" s="3">
        <v>480</v>
      </c>
    </row>
    <row r="19" spans="1:5">
      <c t="s" r="A19" s="4">
        <v>83</v>
      </c>
      <c t="n" r="B19" s="9">
        <v>0.2</v>
      </c>
      <c t="n" r="C19" s="9">
        <v>0.9</v>
      </c>
      <c t="n" r="D19" s="9">
        <v>0.6</v>
      </c>
      <c t="n" r="E19" s="9">
        <v>0.6</v>
      </c>
    </row>
    <row r="20" spans="1:5">
      <c t="s" r="A20" s="4">
        <v>140</v>
      </c>
      <c t="n" r="B20" s="9">
        <v>58.9</v>
      </c>
      <c t="n" r="C20" s="9">
        <v>57.2</v>
      </c>
      <c t="n" r="D20" s="9">
        <v>116.3</v>
      </c>
      <c t="n" r="E20" s="9">
        <v>113.7</v>
      </c>
    </row>
    <row r="21" spans="1:5">
      <c t="s" r="A21" s="4">
        <v>150</v>
      </c>
      <c t="n" r="B21" s="9">
        <v>15.6</v>
      </c>
      <c t="n" r="C21" s="9">
        <v>14.6</v>
      </c>
      <c t="n" r="D21" s="6">
        <v>30</v>
      </c>
      <c t="n" r="E21" s="9">
        <v>27.7</v>
      </c>
    </row>
    <row r="22" spans="1:5">
      <c t="s" r="A22" s="4">
        <v>482</v>
      </c>
    </row>
    <row r="23" spans="1:5">
      <c t="s" r="A23" s="3">
        <v>480</v>
      </c>
    </row>
    <row r="24" spans="1:5">
      <c t="s" r="A24" s="4">
        <v>485</v>
      </c>
      <c t="n" r="B24" s="9">
        <v>69.7</v>
      </c>
      <c t="n" r="C24" s="9">
        <v>65.2</v>
      </c>
      <c t="n" r="D24" s="9">
        <v>112.8</v>
      </c>
      <c t="n" r="E24" s="9">
        <v>107.2</v>
      </c>
    </row>
    <row r="25" spans="1:5">
      <c t="s" r="A25" s="4">
        <v>83</v>
      </c>
      <c t="n" r="B25" s="9">
        <v>0.2</v>
      </c>
      <c t="n" r="C25" s="9">
        <v>0.9</v>
      </c>
      <c t="n" r="D25" s="9">
        <v>0.6</v>
      </c>
      <c t="n" r="E25" s="9">
        <v>0.5</v>
      </c>
    </row>
    <row r="26" spans="1:5">
      <c t="s" r="A26" s="4">
        <v>140</v>
      </c>
      <c t="n" r="B26" s="9">
        <v>53.4</v>
      </c>
      <c t="n" r="C26" s="9">
        <v>50.4</v>
      </c>
      <c t="n" r="D26" s="9">
        <v>104.8</v>
      </c>
      <c t="n" r="E26" s="9">
        <v>100.2</v>
      </c>
    </row>
    <row r="27" spans="1:5">
      <c t="s" r="A27" s="4">
        <v>486</v>
      </c>
      <c t="n" r="B27" s="9">
        <v>123.7</v>
      </c>
      <c t="n" r="C27" s="9">
        <v>118.5</v>
      </c>
      <c t="n" r="D27" s="9">
        <v>218.6</v>
      </c>
      <c t="n" r="E27" s="9">
        <v>210.5</v>
      </c>
    </row>
    <row r="28" spans="1:5">
      <c t="s" r="A28" s="4">
        <v>150</v>
      </c>
      <c t="n" r="B28" s="9">
        <v>15.1</v>
      </c>
      <c t="n" r="C28" s="9">
        <v>13.6</v>
      </c>
      <c t="n" r="D28" s="9">
        <v>28.6</v>
      </c>
      <c t="n" r="E28" s="9">
        <v>25.7</v>
      </c>
    </row>
    <row r="29" spans="1:5">
      <c t="s" r="A29" s="4">
        <v>483</v>
      </c>
    </row>
    <row r="30" spans="1:5">
      <c t="s" r="A30" s="3">
        <v>480</v>
      </c>
    </row>
    <row r="31" spans="1:5">
      <c t="s" r="A31" s="4">
        <v>485</v>
      </c>
      <c t="n" r="B31" s="9">
        <v>2.9</v>
      </c>
      <c t="n" r="C31" s="9">
        <v>3.2</v>
      </c>
      <c t="n" r="D31" s="9">
        <v>-2.2</v>
      </c>
      <c t="n" r="E31" s="9">
        <v>-1.1</v>
      </c>
    </row>
    <row r="32" spans="1:5">
      <c t="s" r="A32" s="4">
        <v>83</v>
      </c>
      <c t="n" r="B32" s="6">
        <v>0</v>
      </c>
      <c t="n" r="C32" s="6">
        <v>0</v>
      </c>
      <c t="n" r="D32" s="6">
        <v>0</v>
      </c>
      <c t="n" r="E32" s="9">
        <v>0.1</v>
      </c>
    </row>
    <row r="33" spans="1:5">
      <c t="s" r="A33" s="4">
        <v>140</v>
      </c>
      <c t="n" r="B33" s="9">
        <v>5.5</v>
      </c>
      <c t="n" r="C33" s="9">
        <v>6.8</v>
      </c>
      <c t="n" r="D33" s="9">
        <v>11.5</v>
      </c>
      <c t="n" r="E33" s="9">
        <v>13.5</v>
      </c>
    </row>
    <row r="34" spans="1:5">
      <c t="s" r="A34" s="4">
        <v>486</v>
      </c>
      <c t="n" r="B34" s="9">
        <v>8.4</v>
      </c>
      <c t="n" r="C34" s="6">
        <v>10</v>
      </c>
      <c t="n" r="D34" s="9">
        <v>10.6</v>
      </c>
      <c t="n" r="E34" s="9">
        <v>12.5</v>
      </c>
    </row>
    <row r="35" spans="1:5">
      <c t="s" r="A35" s="4">
        <v>150</v>
      </c>
      <c t="n" r="B35" s="9">
        <v>0.5</v>
      </c>
      <c t="n" r="C35" s="6">
        <v>1</v>
      </c>
      <c t="n" r="D35" s="9">
        <v>1.4</v>
      </c>
      <c t="n" r="E35" s="6">
        <v>2</v>
      </c>
    </row>
    <row r="36" spans="1:5">
      <c t="s" r="A36" s="4">
        <v>488</v>
      </c>
    </row>
    <row r="37" spans="1:5">
      <c t="s" r="A37" s="3">
        <v>480</v>
      </c>
    </row>
    <row r="38" spans="1:5">
      <c t="s" r="A38" s="4">
        <v>485</v>
      </c>
      <c t="n" r="B38" s="9">
        <v>-13.6</v>
      </c>
      <c t="n" r="C38" s="9">
        <v>-13.8</v>
      </c>
      <c t="n" r="D38" s="9">
        <v>-27.4</v>
      </c>
      <c t="n" r="E38" s="9">
        <v>-24.9</v>
      </c>
    </row>
    <row r="39" spans="1:5">
      <c t="s" r="A39" s="4">
        <v>486</v>
      </c>
      <c t="n" r="B39" s="8">
        <v>-9.1</v>
      </c>
      <c t="n" r="C39" s="8">
        <v>-9.4</v>
      </c>
      <c t="n" r="D39" s="8">
        <v>-18.1</v>
      </c>
      <c t="n" r="E39" s="8">
        <v>-1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89</v>
      </c>
      <c t="s" r="B1" s="2">
        <v>2</v>
      </c>
      <c t="s" r="C1" s="2">
        <v>23</v>
      </c>
    </row>
    <row r="2" spans="1:4">
      <c t="s" r="A2" s="3">
        <v>480</v>
      </c>
    </row>
    <row r="3" spans="1:4">
      <c t="s" r="A3" s="4">
        <v>37</v>
      </c>
      <c t="n" r="B3" s="8">
        <v>3781.1</v>
      </c>
      <c t="n" r="C3" s="8">
        <v>3815.5</v>
      </c>
    </row>
    <row r="4" spans="1:4">
      <c t="s" r="A4" s="4">
        <v>482</v>
      </c>
    </row>
    <row r="5" spans="1:4">
      <c t="s" r="A5" s="3">
        <v>480</v>
      </c>
    </row>
    <row r="6" spans="1:4">
      <c t="s" r="A6" s="4">
        <v>37</v>
      </c>
      <c t="n" r="B6" s="9">
        <v>3599.8</v>
      </c>
      <c t="n" r="C6" s="6">
        <v>3593</v>
      </c>
    </row>
    <row r="7" spans="1:4">
      <c t="s" r="A7" s="4">
        <v>483</v>
      </c>
    </row>
    <row r="8" spans="1:4">
      <c t="s" r="A8" s="3">
        <v>480</v>
      </c>
    </row>
    <row r="9" spans="1:4">
      <c t="s" r="A9" s="4">
        <v>37</v>
      </c>
      <c t="n" r="B9" s="9">
        <v>155.2</v>
      </c>
      <c t="n" r="C9" s="9">
        <v>134.3</v>
      </c>
      <c t="s" r="D9" s="4">
        <v>48</v>
      </c>
    </row>
    <row r="10" spans="1:4">
      <c t="s" r="A10" s="4">
        <v>488</v>
      </c>
    </row>
    <row r="11" spans="1:4">
      <c t="s" r="A11" s="3">
        <v>480</v>
      </c>
    </row>
    <row r="12" spans="1:4">
      <c t="s" r="A12" s="4">
        <v>37</v>
      </c>
      <c t="n" r="B12" s="8">
        <v>26.1</v>
      </c>
      <c t="n" r="C12" s="8">
        <v>88.2</v>
      </c>
    </row>
    <row r="13" spans="1:4">
      <c t="n" r="A13"/>
    </row>
    <row r="14" spans="1:4">
      <c t="s" r="A14" s="4">
        <v>48</v>
      </c>
      <c t="s" r="B14" s="4">
        <v>490</v>
      </c>
    </row>
  </sheetData>
  <mergeCells count="3">
    <mergeCell ref="C1:D1"/>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491</v>
      </c>
      <c t="s" r="B1" s="2">
        <v>1</v>
      </c>
    </row>
    <row r="2" spans="1:2">
      <c t="s" r="B2" s="2">
        <v>492</v>
      </c>
    </row>
    <row r="3" spans="1:2">
      <c t="s" r="A3" s="3">
        <v>219</v>
      </c>
    </row>
    <row r="4" spans="1:2">
      <c t="s" r="A4" s="4">
        <v>493</v>
      </c>
      <c t="n" r="B4" s="6">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4"/>
  </cols>
  <sheetData>
    <row r="1" spans="1:2">
      <c t="s" r="A1" s="1">
        <v>494</v>
      </c>
      <c t="s" r="B1" s="2">
        <v>2</v>
      </c>
    </row>
    <row r="2" spans="1:2">
      <c t="s" r="A2" s="3">
        <v>495</v>
      </c>
    </row>
    <row r="3" spans="1:2">
      <c t="s" r="A3" s="4">
        <v>341</v>
      </c>
      <c t="s" r="B3" s="4">
        <v>342</v>
      </c>
    </row>
    <row r="4" spans="1:2">
      <c t="s" r="A4" s="4">
        <v>496</v>
      </c>
    </row>
    <row r="5" spans="1:2">
      <c t="s" r="A5" s="3">
        <v>495</v>
      </c>
    </row>
    <row r="6" spans="1:2">
      <c t="s" r="A6" s="4">
        <v>341</v>
      </c>
      <c t="s" r="B6" s="4">
        <v>4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498</v>
      </c>
      <c t="s" r="B1" s="2">
        <v>2</v>
      </c>
      <c t="s" r="C1" s="2">
        <v>23</v>
      </c>
      <c t="s" r="E1" s="2">
        <v>73</v>
      </c>
      <c t="s" r="F1" s="2">
        <v>134</v>
      </c>
    </row>
    <row r="2" spans="1:6">
      <c t="s" r="A2" s="3">
        <v>499</v>
      </c>
    </row>
    <row r="3" spans="1:6">
      <c t="s" r="A3" s="4">
        <v>25</v>
      </c>
      <c t="n" r="B3" s="7">
        <v>61</v>
      </c>
      <c t="n" r="C3" s="8">
        <v>101.6</v>
      </c>
      <c t="n" r="E3" s="8">
        <v>68.40000000000001</v>
      </c>
      <c t="n" r="F3" s="8">
        <v>28.5</v>
      </c>
    </row>
    <row r="4" spans="1:6">
      <c t="s" r="A4" s="4">
        <v>417</v>
      </c>
      <c t="n" r="B4" s="9">
        <v>213.6</v>
      </c>
      <c t="n" r="C4" s="9">
        <v>209.5</v>
      </c>
    </row>
    <row r="5" spans="1:6">
      <c t="s" r="A5" s="4">
        <v>30</v>
      </c>
      <c t="n" r="B5" s="9">
        <v>94.59999999999999</v>
      </c>
      <c t="n" r="C5" s="9">
        <v>101.1</v>
      </c>
      <c t="s" r="D5" s="4">
        <v>48</v>
      </c>
    </row>
    <row r="6" spans="1:6">
      <c t="s" r="A6" s="4">
        <v>31</v>
      </c>
      <c t="n" r="B6" s="9">
        <v>369.2</v>
      </c>
      <c t="n" r="C6" s="9">
        <v>412.2</v>
      </c>
    </row>
    <row r="7" spans="1:6">
      <c t="s" r="A7" s="4">
        <v>33</v>
      </c>
      <c t="n" r="B7" s="9">
        <v>681.1</v>
      </c>
      <c t="n" r="C7" s="9">
        <v>701.7</v>
      </c>
    </row>
    <row r="8" spans="1:6">
      <c t="s" r="A8" s="4">
        <v>34</v>
      </c>
      <c t="n" r="B8" s="9">
        <v>2090.7</v>
      </c>
      <c t="n" r="C8" s="9">
        <v>2074.7</v>
      </c>
    </row>
    <row r="9" spans="1:6">
      <c t="s" r="A9" s="4">
        <v>35</v>
      </c>
      <c t="n" r="B9" s="6">
        <v>577</v>
      </c>
      <c t="n" r="C9" s="9">
        <v>570.5</v>
      </c>
    </row>
    <row r="10" spans="1:6">
      <c t="s" r="A10" s="4">
        <v>500</v>
      </c>
      <c t="n" r="B10" s="6">
        <v>0</v>
      </c>
      <c t="n" r="C10" s="6">
        <v>0</v>
      </c>
    </row>
    <row r="11" spans="1:6">
      <c t="s" r="A11" s="4">
        <v>36</v>
      </c>
      <c t="n" r="B11" s="9">
        <v>63.1</v>
      </c>
      <c t="n" r="C11" s="9">
        <v>56.4</v>
      </c>
    </row>
    <row r="12" spans="1:6">
      <c t="s" r="A12" s="4">
        <v>501</v>
      </c>
      <c t="n" r="B12" s="6">
        <v>0</v>
      </c>
      <c t="n" r="C12" s="6">
        <v>0</v>
      </c>
    </row>
    <row r="13" spans="1:6">
      <c t="s" r="A13" s="4">
        <v>37</v>
      </c>
      <c t="n" r="B13" s="9">
        <v>3781.1</v>
      </c>
      <c t="n" r="C13" s="9">
        <v>3815.5</v>
      </c>
    </row>
    <row r="14" spans="1:6">
      <c t="s" r="A14" s="4">
        <v>47</v>
      </c>
      <c t="n" r="B14" s="9">
        <v>225.4</v>
      </c>
      <c t="n" r="C14" s="9">
        <v>265.6</v>
      </c>
      <c t="s" r="D14" s="4">
        <v>48</v>
      </c>
    </row>
    <row r="15" spans="1:6">
      <c t="s" r="A15" s="4">
        <v>50</v>
      </c>
      <c t="n" r="B15" s="9">
        <v>2184.3</v>
      </c>
      <c t="n" r="C15" s="6">
        <v>2222</v>
      </c>
    </row>
    <row r="16" spans="1:6">
      <c t="s" r="A16" s="4">
        <v>51</v>
      </c>
      <c t="n" r="B16" s="6">
        <v>10</v>
      </c>
      <c t="n" r="C16" s="9">
        <v>10.9</v>
      </c>
    </row>
    <row r="17" spans="1:6">
      <c t="s" r="A17" s="4">
        <v>52</v>
      </c>
      <c t="n" r="B17" s="6">
        <v>34</v>
      </c>
      <c t="n" r="C17" s="9">
        <v>33.2</v>
      </c>
    </row>
    <row r="18" spans="1:6">
      <c t="s" r="A18" s="4">
        <v>502</v>
      </c>
      <c t="n" r="B18" s="6">
        <v>0</v>
      </c>
      <c t="n" r="C18" s="6">
        <v>0</v>
      </c>
    </row>
    <row r="19" spans="1:6">
      <c t="s" r="A19" s="4">
        <v>53</v>
      </c>
      <c t="n" r="B19" s="9">
        <v>71.8</v>
      </c>
      <c t="n" r="C19" s="9">
        <v>71.2</v>
      </c>
    </row>
    <row r="20" spans="1:6">
      <c t="s" r="A20" s="4">
        <v>501</v>
      </c>
      <c t="n" r="B20" s="6">
        <v>0</v>
      </c>
      <c t="n" r="C20" s="6">
        <v>0</v>
      </c>
    </row>
    <row r="21" spans="1:6">
      <c t="s" r="A21" s="4">
        <v>54</v>
      </c>
      <c t="n" r="B21" s="9">
        <v>2525.5</v>
      </c>
      <c t="n" r="C21" s="9">
        <v>2602.9</v>
      </c>
    </row>
    <row r="22" spans="1:6">
      <c t="s" r="A22" s="4">
        <v>503</v>
      </c>
      <c t="n" r="B22" s="9">
        <v>1255.6</v>
      </c>
      <c t="n" r="C22" s="9">
        <v>1212.6</v>
      </c>
      <c t="n" r="E22" s="9">
        <v>1370.3</v>
      </c>
      <c t="n" r="F22" s="9">
        <v>1445.5</v>
      </c>
    </row>
    <row r="23" spans="1:6">
      <c t="s" r="A23" s="4">
        <v>63</v>
      </c>
      <c t="n" r="B23" s="9">
        <v>3781.1</v>
      </c>
      <c t="n" r="C23" s="9">
        <v>3815.5</v>
      </c>
    </row>
    <row r="24" spans="1:6">
      <c t="s" r="A24" s="4">
        <v>504</v>
      </c>
    </row>
    <row r="25" spans="1:6">
      <c t="s" r="A25" s="3">
        <v>499</v>
      </c>
    </row>
    <row r="26" spans="1:6">
      <c t="s" r="A26" s="4">
        <v>25</v>
      </c>
      <c t="n" r="B26" s="6">
        <v>0</v>
      </c>
      <c t="n" r="C26" s="6">
        <v>0</v>
      </c>
      <c t="n" r="E26" s="6">
        <v>0</v>
      </c>
      <c t="n" r="F26" s="6">
        <v>0</v>
      </c>
    </row>
    <row r="27" spans="1:6">
      <c t="s" r="A27" s="4">
        <v>417</v>
      </c>
      <c t="n" r="B27" s="6">
        <v>0</v>
      </c>
      <c t="n" r="C27" s="6">
        <v>0</v>
      </c>
    </row>
    <row r="28" spans="1:6">
      <c t="s" r="A28" s="4">
        <v>30</v>
      </c>
      <c t="n" r="B28" s="6">
        <v>0</v>
      </c>
      <c t="n" r="C28" s="6">
        <v>-34</v>
      </c>
    </row>
    <row r="29" spans="1:6">
      <c t="s" r="A29" s="4">
        <v>31</v>
      </c>
      <c t="n" r="B29" s="6">
        <v>0</v>
      </c>
      <c t="n" r="C29" s="6">
        <v>-34</v>
      </c>
    </row>
    <row r="30" spans="1:6">
      <c t="s" r="A30" s="4">
        <v>33</v>
      </c>
      <c t="n" r="B30" s="6">
        <v>0</v>
      </c>
      <c t="n" r="C30" s="6">
        <v>0</v>
      </c>
    </row>
    <row r="31" spans="1:6">
      <c t="s" r="A31" s="4">
        <v>34</v>
      </c>
      <c t="n" r="B31" s="6">
        <v>0</v>
      </c>
      <c t="n" r="C31" s="6">
        <v>0</v>
      </c>
    </row>
    <row r="32" spans="1:6">
      <c t="s" r="A32" s="4">
        <v>35</v>
      </c>
      <c t="n" r="B32" s="6">
        <v>0</v>
      </c>
      <c t="n" r="C32" s="6">
        <v>0</v>
      </c>
    </row>
    <row r="33" spans="1:6">
      <c t="s" r="A33" s="4">
        <v>500</v>
      </c>
      <c t="n" r="B33" s="9">
        <v>-4805.3</v>
      </c>
      <c t="n" r="C33" s="9">
        <v>-4606.7</v>
      </c>
    </row>
    <row r="34" spans="1:6">
      <c t="s" r="A34" s="4">
        <v>36</v>
      </c>
      <c t="n" r="B34" s="6">
        <v>0</v>
      </c>
      <c t="n" r="C34" s="6">
        <v>0</v>
      </c>
    </row>
    <row r="35" spans="1:6">
      <c t="s" r="A35" s="4">
        <v>501</v>
      </c>
      <c t="n" r="B35" s="6">
        <v>-268</v>
      </c>
      <c t="n" r="C35" s="9">
        <v>-129.5</v>
      </c>
    </row>
    <row r="36" spans="1:6">
      <c t="s" r="A36" s="4">
        <v>37</v>
      </c>
      <c t="n" r="B36" s="9">
        <v>-5073.3</v>
      </c>
      <c t="n" r="C36" s="9">
        <v>-4770.2</v>
      </c>
    </row>
    <row r="37" spans="1:6">
      <c t="s" r="A37" s="4">
        <v>47</v>
      </c>
      <c t="n" r="B37" s="6">
        <v>0</v>
      </c>
      <c t="n" r="C37" s="6">
        <v>-34</v>
      </c>
    </row>
    <row r="38" spans="1:6">
      <c t="s" r="A38" s="4">
        <v>50</v>
      </c>
      <c t="n" r="B38" s="6">
        <v>0</v>
      </c>
      <c t="n" r="C38" s="6">
        <v>0</v>
      </c>
    </row>
    <row r="39" spans="1:6">
      <c t="s" r="A39" s="4">
        <v>51</v>
      </c>
      <c t="n" r="B39" s="6">
        <v>0</v>
      </c>
      <c t="n" r="C39" s="6">
        <v>0</v>
      </c>
    </row>
    <row r="40" spans="1:6">
      <c t="s" r="A40" s="4">
        <v>52</v>
      </c>
      <c t="n" r="B40" s="6">
        <v>0</v>
      </c>
      <c t="n" r="C40" s="6">
        <v>0</v>
      </c>
    </row>
    <row r="41" spans="1:6">
      <c t="s" r="A41" s="4">
        <v>502</v>
      </c>
      <c t="n" r="B41" s="9">
        <v>-2174.3</v>
      </c>
      <c t="n" r="C41" s="9">
        <v>-2156.5</v>
      </c>
    </row>
    <row r="42" spans="1:6">
      <c t="s" r="A42" s="4">
        <v>53</v>
      </c>
      <c t="n" r="B42" s="6">
        <v>0</v>
      </c>
      <c t="n" r="C42" s="6">
        <v>0</v>
      </c>
    </row>
    <row r="43" spans="1:6">
      <c t="s" r="A43" s="4">
        <v>501</v>
      </c>
      <c t="n" r="B43" s="6">
        <v>-268</v>
      </c>
      <c t="n" r="C43" s="9">
        <v>-129.5</v>
      </c>
    </row>
    <row r="44" spans="1:6">
      <c t="s" r="A44" s="4">
        <v>54</v>
      </c>
      <c t="n" r="B44" s="9">
        <v>-2442.3</v>
      </c>
      <c t="n" r="C44" s="6">
        <v>-2320</v>
      </c>
    </row>
    <row r="45" spans="1:6">
      <c t="s" r="A45" s="4">
        <v>503</v>
      </c>
      <c t="n" r="B45" s="6">
        <v>-2631</v>
      </c>
      <c t="n" r="C45" s="9">
        <v>-2450.2</v>
      </c>
    </row>
    <row r="46" spans="1:6">
      <c t="s" r="A46" s="4">
        <v>63</v>
      </c>
      <c t="n" r="B46" s="9">
        <v>-5073.3</v>
      </c>
      <c t="n" r="C46" s="9">
        <v>-4770.2</v>
      </c>
    </row>
    <row r="47" spans="1:6">
      <c t="s" r="A47" s="4">
        <v>496</v>
      </c>
    </row>
    <row r="48" spans="1:6">
      <c t="s" r="A48" s="3">
        <v>499</v>
      </c>
    </row>
    <row r="49" spans="1:6">
      <c t="s" r="A49" s="4">
        <v>25</v>
      </c>
      <c t="n" r="B49" s="6">
        <v>0</v>
      </c>
      <c t="n" r="C49" s="6">
        <v>0</v>
      </c>
      <c t="n" r="E49" s="6">
        <v>0</v>
      </c>
      <c t="n" r="F49" s="6">
        <v>0</v>
      </c>
    </row>
    <row r="50" spans="1:6">
      <c t="s" r="A50" s="4">
        <v>417</v>
      </c>
      <c t="n" r="B50" s="6">
        <v>0</v>
      </c>
      <c t="n" r="C50" s="6">
        <v>0</v>
      </c>
    </row>
    <row r="51" spans="1:6">
      <c t="s" r="A51" s="4">
        <v>30</v>
      </c>
      <c t="n" r="B51" s="6">
        <v>0</v>
      </c>
      <c t="n" r="C51" s="6">
        <v>0</v>
      </c>
    </row>
    <row r="52" spans="1:6">
      <c t="s" r="A52" s="4">
        <v>31</v>
      </c>
      <c t="n" r="B52" s="6">
        <v>0</v>
      </c>
      <c t="n" r="C52" s="6">
        <v>0</v>
      </c>
    </row>
    <row r="53" spans="1:6">
      <c t="s" r="A53" s="4">
        <v>33</v>
      </c>
      <c t="n" r="B53" s="6">
        <v>0</v>
      </c>
      <c t="n" r="C53" s="6">
        <v>0</v>
      </c>
    </row>
    <row r="54" spans="1:6">
      <c t="s" r="A54" s="4">
        <v>34</v>
      </c>
      <c t="n" r="B54" s="6">
        <v>0</v>
      </c>
      <c t="n" r="C54" s="6">
        <v>0</v>
      </c>
    </row>
    <row r="55" spans="1:6">
      <c t="s" r="A55" s="4">
        <v>35</v>
      </c>
      <c t="n" r="B55" s="6">
        <v>0</v>
      </c>
      <c t="n" r="C55" s="6">
        <v>0</v>
      </c>
    </row>
    <row r="56" spans="1:6">
      <c t="s" r="A56" s="4">
        <v>500</v>
      </c>
      <c t="n" r="B56" s="9">
        <v>1255.6</v>
      </c>
      <c t="n" r="C56" s="9">
        <v>1212.6</v>
      </c>
    </row>
    <row r="57" spans="1:6">
      <c t="s" r="A57" s="4">
        <v>36</v>
      </c>
      <c t="n" r="B57" s="6">
        <v>0</v>
      </c>
      <c t="n" r="C57" s="6">
        <v>0</v>
      </c>
    </row>
    <row r="58" spans="1:6">
      <c t="s" r="A58" s="4">
        <v>501</v>
      </c>
      <c t="n" r="B58" s="6">
        <v>0</v>
      </c>
      <c t="n" r="C58" s="6">
        <v>0</v>
      </c>
    </row>
    <row r="59" spans="1:6">
      <c t="s" r="A59" s="4">
        <v>37</v>
      </c>
      <c t="n" r="B59" s="9">
        <v>1255.6</v>
      </c>
      <c t="n" r="C59" s="9">
        <v>1212.6</v>
      </c>
    </row>
    <row r="60" spans="1:6">
      <c t="s" r="A60" s="4">
        <v>47</v>
      </c>
      <c t="n" r="B60" s="6">
        <v>0</v>
      </c>
      <c t="n" r="C60" s="6">
        <v>0</v>
      </c>
    </row>
    <row r="61" spans="1:6">
      <c t="s" r="A61" s="4">
        <v>50</v>
      </c>
      <c t="n" r="B61" s="6">
        <v>0</v>
      </c>
      <c t="n" r="C61" s="6">
        <v>0</v>
      </c>
    </row>
    <row r="62" spans="1:6">
      <c t="s" r="A62" s="4">
        <v>51</v>
      </c>
      <c t="n" r="B62" s="6">
        <v>0</v>
      </c>
      <c t="n" r="C62" s="6">
        <v>0</v>
      </c>
    </row>
    <row r="63" spans="1:6">
      <c t="s" r="A63" s="4">
        <v>52</v>
      </c>
      <c t="n" r="B63" s="6">
        <v>0</v>
      </c>
      <c t="n" r="C63" s="6">
        <v>0</v>
      </c>
    </row>
    <row r="64" spans="1:6">
      <c t="s" r="A64" s="4">
        <v>502</v>
      </c>
      <c t="n" r="B64" s="6">
        <v>0</v>
      </c>
      <c t="n" r="C64" s="6">
        <v>0</v>
      </c>
    </row>
    <row r="65" spans="1:6">
      <c t="s" r="A65" s="4">
        <v>53</v>
      </c>
      <c t="n" r="B65" s="6">
        <v>0</v>
      </c>
      <c t="n" r="C65" s="6">
        <v>0</v>
      </c>
    </row>
    <row r="66" spans="1:6">
      <c t="s" r="A66" s="4">
        <v>501</v>
      </c>
      <c t="n" r="B66" s="6">
        <v>0</v>
      </c>
      <c t="n" r="C66" s="6">
        <v>0</v>
      </c>
    </row>
    <row r="67" spans="1:6">
      <c t="s" r="A67" s="4">
        <v>54</v>
      </c>
      <c t="n" r="B67" s="6">
        <v>0</v>
      </c>
      <c t="n" r="C67" s="6">
        <v>0</v>
      </c>
    </row>
    <row r="68" spans="1:6">
      <c t="s" r="A68" s="4">
        <v>503</v>
      </c>
      <c t="n" r="B68" s="9">
        <v>1255.6</v>
      </c>
      <c t="n" r="C68" s="9">
        <v>1212.6</v>
      </c>
    </row>
    <row r="69" spans="1:6">
      <c t="s" r="A69" s="4">
        <v>63</v>
      </c>
      <c t="n" r="B69" s="9">
        <v>1255.6</v>
      </c>
      <c t="n" r="C69" s="9">
        <v>1212.6</v>
      </c>
    </row>
    <row r="70" spans="1:6">
      <c t="s" r="A70" s="4">
        <v>505</v>
      </c>
    </row>
    <row r="71" spans="1:6">
      <c t="s" r="A71" s="3">
        <v>499</v>
      </c>
    </row>
    <row r="72" spans="1:6">
      <c t="s" r="A72" s="4">
        <v>25</v>
      </c>
      <c t="n" r="B72" s="9">
        <v>22.7</v>
      </c>
      <c t="n" r="C72" s="9">
        <v>81.59999999999999</v>
      </c>
      <c t="n" r="E72" s="9">
        <v>17.8</v>
      </c>
      <c t="n" r="F72" s="9">
        <v>11.5</v>
      </c>
    </row>
    <row r="73" spans="1:6">
      <c t="s" r="A73" s="4">
        <v>417</v>
      </c>
      <c t="n" r="B73" s="6">
        <v>0</v>
      </c>
      <c t="n" r="C73" s="6">
        <v>0</v>
      </c>
    </row>
    <row r="74" spans="1:6">
      <c t="s" r="A74" s="4">
        <v>30</v>
      </c>
      <c t="n" r="B74" s="9">
        <v>1.4</v>
      </c>
      <c t="n" r="C74" s="9">
        <v>1.1</v>
      </c>
    </row>
    <row r="75" spans="1:6">
      <c t="s" r="A75" s="4">
        <v>31</v>
      </c>
      <c t="n" r="B75" s="9">
        <v>24.1</v>
      </c>
      <c t="n" r="C75" s="9">
        <v>82.7</v>
      </c>
    </row>
    <row r="76" spans="1:6">
      <c t="s" r="A76" s="4">
        <v>33</v>
      </c>
      <c t="n" r="B76" s="6">
        <v>0</v>
      </c>
      <c t="n" r="C76" s="6">
        <v>0</v>
      </c>
    </row>
    <row r="77" spans="1:6">
      <c t="s" r="A77" s="4">
        <v>34</v>
      </c>
      <c t="n" r="B77" s="6">
        <v>0</v>
      </c>
      <c t="n" r="C77" s="6">
        <v>0</v>
      </c>
    </row>
    <row r="78" spans="1:6">
      <c t="s" r="A78" s="4">
        <v>35</v>
      </c>
      <c t="n" r="B78" s="6">
        <v>0</v>
      </c>
      <c t="n" r="C78" s="6">
        <v>0</v>
      </c>
    </row>
    <row r="79" spans="1:6">
      <c t="s" r="A79" s="4">
        <v>500</v>
      </c>
      <c t="n" r="B79" s="9">
        <v>3429.9</v>
      </c>
      <c t="n" r="C79" s="9">
        <v>3369.1</v>
      </c>
    </row>
    <row r="80" spans="1:6">
      <c t="s" r="A80" s="4">
        <v>36</v>
      </c>
      <c t="n" r="B80" s="9">
        <v>1.6</v>
      </c>
      <c t="n" r="C80" s="9">
        <v>2.2</v>
      </c>
    </row>
    <row r="81" spans="1:6">
      <c t="s" r="A81" s="4">
        <v>501</v>
      </c>
      <c t="n" r="B81" s="6">
        <v>0</v>
      </c>
      <c t="n" r="C81" s="6">
        <v>0</v>
      </c>
    </row>
    <row r="82" spans="1:6">
      <c t="s" r="A82" s="4">
        <v>37</v>
      </c>
      <c t="n" r="B82" s="9">
        <v>3455.6</v>
      </c>
      <c t="n" r="C82" s="6">
        <v>3454</v>
      </c>
    </row>
    <row r="83" spans="1:6">
      <c t="s" r="A83" s="4">
        <v>47</v>
      </c>
      <c t="n" r="B83" s="9">
        <v>15.7</v>
      </c>
      <c t="n" r="C83" s="9">
        <v>19.7</v>
      </c>
    </row>
    <row r="84" spans="1:6">
      <c t="s" r="A84" s="4">
        <v>50</v>
      </c>
      <c t="n" r="B84" s="9">
        <v>2184.3</v>
      </c>
      <c t="n" r="C84" s="9">
        <v>2221.7</v>
      </c>
    </row>
    <row r="85" spans="1:6">
      <c t="s" r="A85" s="4">
        <v>51</v>
      </c>
      <c t="n" r="B85" s="6">
        <v>0</v>
      </c>
      <c t="n" r="C85" s="6">
        <v>0</v>
      </c>
    </row>
    <row r="86" spans="1:6">
      <c t="s" r="A86" s="4">
        <v>52</v>
      </c>
      <c t="n" r="B86" s="6">
        <v>0</v>
      </c>
      <c t="n" r="C86" s="6">
        <v>0</v>
      </c>
    </row>
    <row r="87" spans="1:6">
      <c t="s" r="A87" s="4">
        <v>502</v>
      </c>
      <c t="n" r="B87" s="6">
        <v>0</v>
      </c>
      <c t="n" r="C87" s="6">
        <v>0</v>
      </c>
    </row>
    <row r="88" spans="1:6">
      <c t="s" r="A88" s="4">
        <v>53</v>
      </c>
      <c t="n" r="B88" s="6">
        <v>0</v>
      </c>
      <c t="n" r="C88" s="6">
        <v>0</v>
      </c>
    </row>
    <row r="89" spans="1:6">
      <c t="s" r="A89" s="4">
        <v>501</v>
      </c>
      <c t="n" r="B89" s="6">
        <v>0</v>
      </c>
      <c t="n" r="C89" s="6">
        <v>0</v>
      </c>
    </row>
    <row r="90" spans="1:6">
      <c t="s" r="A90" s="4">
        <v>54</v>
      </c>
      <c t="n" r="B90" s="6">
        <v>2200</v>
      </c>
      <c t="n" r="C90" s="9">
        <v>2241.4</v>
      </c>
    </row>
    <row r="91" spans="1:6">
      <c t="s" r="A91" s="4">
        <v>503</v>
      </c>
      <c t="n" r="B91" s="9">
        <v>1255.6</v>
      </c>
      <c t="n" r="C91" s="9">
        <v>1212.6</v>
      </c>
    </row>
    <row r="92" spans="1:6">
      <c t="s" r="A92" s="4">
        <v>63</v>
      </c>
      <c t="n" r="B92" s="9">
        <v>3455.6</v>
      </c>
      <c t="n" r="C92" s="6">
        <v>3454</v>
      </c>
    </row>
    <row r="93" spans="1:6">
      <c t="s" r="A93" s="4">
        <v>506</v>
      </c>
    </row>
    <row r="94" spans="1:6">
      <c t="s" r="A94" s="3">
        <v>499</v>
      </c>
    </row>
    <row r="95" spans="1:6">
      <c t="s" r="A95" s="4">
        <v>25</v>
      </c>
      <c t="n" r="B95" s="9">
        <v>14.4</v>
      </c>
      <c t="n" r="C95" s="9">
        <v>8.5</v>
      </c>
      <c t="n" r="E95" s="9">
        <v>26.2</v>
      </c>
      <c t="n" r="F95" s="9">
        <v>8.800000000000001</v>
      </c>
    </row>
    <row r="96" spans="1:6">
      <c t="s" r="A96" s="4">
        <v>417</v>
      </c>
      <c t="n" r="B96" s="9">
        <v>199.3</v>
      </c>
      <c t="n" r="C96" s="9">
        <v>196.5</v>
      </c>
    </row>
    <row r="97" spans="1:6">
      <c t="s" r="A97" s="4">
        <v>30</v>
      </c>
      <c t="n" r="B97" s="9">
        <v>81.59999999999999</v>
      </c>
      <c t="n" r="C97" s="9">
        <v>118.1</v>
      </c>
    </row>
    <row r="98" spans="1:6">
      <c t="s" r="A98" s="4">
        <v>31</v>
      </c>
      <c t="n" r="B98" s="9">
        <v>295.3</v>
      </c>
      <c t="n" r="C98" s="9">
        <v>323.1</v>
      </c>
    </row>
    <row r="99" spans="1:6">
      <c t="s" r="A99" s="4">
        <v>33</v>
      </c>
      <c t="n" r="B99" s="9">
        <v>631.9</v>
      </c>
      <c t="n" r="C99" s="9">
        <v>649.4</v>
      </c>
    </row>
    <row r="100" spans="1:6">
      <c t="s" r="A100" s="4">
        <v>34</v>
      </c>
      <c t="n" r="B100" s="9">
        <v>2059.9</v>
      </c>
      <c t="n" r="C100" s="6">
        <v>2046</v>
      </c>
    </row>
    <row r="101" spans="1:6">
      <c t="s" r="A101" s="4">
        <v>35</v>
      </c>
      <c t="n" r="B101" s="6">
        <v>577</v>
      </c>
      <c t="n" r="C101" s="9">
        <v>570.5</v>
      </c>
    </row>
    <row r="102" spans="1:6">
      <c t="s" r="A102" s="4">
        <v>500</v>
      </c>
      <c t="n" r="B102" s="9">
        <v>119.8</v>
      </c>
      <c t="n" r="C102" s="6">
        <v>25</v>
      </c>
    </row>
    <row r="103" spans="1:6">
      <c t="s" r="A103" s="4">
        <v>36</v>
      </c>
      <c t="n" r="B103" s="9">
        <v>58.6</v>
      </c>
      <c t="n" r="C103" s="9">
        <v>51.1</v>
      </c>
    </row>
    <row r="104" spans="1:6">
      <c t="s" r="A104" s="4">
        <v>501</v>
      </c>
      <c t="n" r="B104" s="9">
        <v>121.8</v>
      </c>
      <c t="n" r="C104" s="9">
        <v>70.59999999999999</v>
      </c>
    </row>
    <row r="105" spans="1:6">
      <c t="s" r="A105" s="4">
        <v>37</v>
      </c>
      <c t="n" r="B105" s="9">
        <v>3864.3</v>
      </c>
      <c t="n" r="C105" s="9">
        <v>3735.7</v>
      </c>
    </row>
    <row r="106" spans="1:6">
      <c t="s" r="A106" s="4">
        <v>47</v>
      </c>
      <c t="n" r="B106" s="9">
        <v>192.1</v>
      </c>
      <c t="n" r="C106" s="6">
        <v>212</v>
      </c>
    </row>
    <row r="107" spans="1:6">
      <c t="s" r="A107" s="4">
        <v>50</v>
      </c>
      <c t="n" r="B107" s="6">
        <v>0</v>
      </c>
      <c t="n" r="C107" s="9">
        <v>0.3</v>
      </c>
    </row>
    <row r="108" spans="1:6">
      <c t="s" r="A108" s="4">
        <v>51</v>
      </c>
      <c t="n" r="B108" s="6">
        <v>0</v>
      </c>
      <c t="n" r="C108" s="6">
        <v>0</v>
      </c>
    </row>
    <row r="109" spans="1:6">
      <c t="s" r="A109" s="4">
        <v>52</v>
      </c>
      <c t="n" r="B109" s="9">
        <v>29.5</v>
      </c>
      <c t="n" r="C109" s="9">
        <v>29.1</v>
      </c>
    </row>
    <row r="110" spans="1:6">
      <c t="s" r="A110" s="4">
        <v>502</v>
      </c>
      <c t="n" r="B110" s="9">
        <v>2174.3</v>
      </c>
      <c t="n" r="C110" s="9">
        <v>2156.5</v>
      </c>
    </row>
    <row r="111" spans="1:6">
      <c t="s" r="A111" s="4">
        <v>53</v>
      </c>
      <c t="n" r="B111" s="9">
        <v>66.59999999999999</v>
      </c>
      <c t="n" r="C111" s="9">
        <v>66.3</v>
      </c>
    </row>
    <row r="112" spans="1:6">
      <c t="s" r="A112" s="4">
        <v>501</v>
      </c>
      <c t="n" r="B112" s="9">
        <v>146.2</v>
      </c>
      <c t="n" r="C112" s="9">
        <v>58.9</v>
      </c>
    </row>
    <row r="113" spans="1:6">
      <c t="s" r="A113" s="4">
        <v>54</v>
      </c>
      <c t="n" r="B113" s="9">
        <v>2608.7</v>
      </c>
      <c t="n" r="C113" s="9">
        <v>2523.1</v>
      </c>
    </row>
    <row r="114" spans="1:6">
      <c t="s" r="A114" s="4">
        <v>503</v>
      </c>
      <c t="n" r="B114" s="9">
        <v>1255.6</v>
      </c>
      <c t="n" r="C114" s="9">
        <v>1212.6</v>
      </c>
    </row>
    <row r="115" spans="1:6">
      <c t="s" r="A115" s="4">
        <v>63</v>
      </c>
      <c t="n" r="B115" s="9">
        <v>3864.3</v>
      </c>
      <c t="n" r="C115" s="9">
        <v>3735.7</v>
      </c>
    </row>
    <row r="116" spans="1:6">
      <c t="s" r="A116" s="4">
        <v>507</v>
      </c>
    </row>
    <row r="117" spans="1:6">
      <c t="s" r="A117" s="3">
        <v>499</v>
      </c>
    </row>
    <row r="118" spans="1:6">
      <c t="s" r="A118" s="4">
        <v>25</v>
      </c>
      <c t="n" r="B118" s="9">
        <v>23.9</v>
      </c>
      <c t="n" r="C118" s="9">
        <v>11.5</v>
      </c>
      <c t="n" r="E118" s="8">
        <v>24.4</v>
      </c>
      <c t="n" r="F118" s="8">
        <v>8.199999999999999</v>
      </c>
    </row>
    <row r="119" spans="1:6">
      <c t="s" r="A119" s="4">
        <v>417</v>
      </c>
      <c t="n" r="B119" s="9">
        <v>14.3</v>
      </c>
      <c t="n" r="C119" s="6">
        <v>13</v>
      </c>
    </row>
    <row r="120" spans="1:6">
      <c t="s" r="A120" s="4">
        <v>30</v>
      </c>
      <c t="n" r="B120" s="9">
        <v>11.6</v>
      </c>
      <c t="n" r="C120" s="9">
        <v>15.9</v>
      </c>
      <c t="s" r="D120" s="4">
        <v>48</v>
      </c>
    </row>
    <row r="121" spans="1:6">
      <c t="s" r="A121" s="4">
        <v>31</v>
      </c>
      <c t="n" r="B121" s="9">
        <v>49.8</v>
      </c>
      <c t="n" r="C121" s="9">
        <v>40.4</v>
      </c>
    </row>
    <row r="122" spans="1:6">
      <c t="s" r="A122" s="4">
        <v>33</v>
      </c>
      <c t="n" r="B122" s="9">
        <v>49.2</v>
      </c>
      <c t="n" r="C122" s="9">
        <v>52.3</v>
      </c>
    </row>
    <row r="123" spans="1:6">
      <c t="s" r="A123" s="4">
        <v>34</v>
      </c>
      <c t="n" r="B123" s="9">
        <v>30.8</v>
      </c>
      <c t="n" r="C123" s="9">
        <v>28.7</v>
      </c>
    </row>
    <row r="124" spans="1:6">
      <c t="s" r="A124" s="4">
        <v>35</v>
      </c>
      <c t="n" r="B124" s="6">
        <v>0</v>
      </c>
      <c t="n" r="C124" s="6">
        <v>0</v>
      </c>
    </row>
    <row r="125" spans="1:6">
      <c t="s" r="A125" s="4">
        <v>500</v>
      </c>
      <c t="n" r="B125" s="6">
        <v>0</v>
      </c>
      <c t="n" r="C125" s="6">
        <v>0</v>
      </c>
    </row>
    <row r="126" spans="1:6">
      <c t="s" r="A126" s="4">
        <v>36</v>
      </c>
      <c t="n" r="B126" s="9">
        <v>2.9</v>
      </c>
      <c t="n" r="C126" s="9">
        <v>3.1</v>
      </c>
    </row>
    <row r="127" spans="1:6">
      <c t="s" r="A127" s="4">
        <v>501</v>
      </c>
      <c t="n" r="B127" s="9">
        <v>146.2</v>
      </c>
      <c t="n" r="C127" s="9">
        <v>58.9</v>
      </c>
    </row>
    <row r="128" spans="1:6">
      <c t="s" r="A128" s="4">
        <v>37</v>
      </c>
      <c t="n" r="B128" s="9">
        <v>278.9</v>
      </c>
      <c t="n" r="C128" s="9">
        <v>183.4</v>
      </c>
    </row>
    <row r="129" spans="1:6">
      <c t="s" r="A129" s="4">
        <v>47</v>
      </c>
      <c t="n" r="B129" s="9">
        <v>17.6</v>
      </c>
      <c t="n" r="C129" s="9">
        <v>67.90000000000001</v>
      </c>
      <c t="s" r="D129" s="4">
        <v>48</v>
      </c>
    </row>
    <row r="130" spans="1:6">
      <c t="s" r="A130" s="4">
        <v>50</v>
      </c>
      <c t="n" r="B130" s="6">
        <v>0</v>
      </c>
      <c t="n" r="C130" s="6">
        <v>0</v>
      </c>
    </row>
    <row r="131" spans="1:6">
      <c t="s" r="A131" s="4">
        <v>51</v>
      </c>
      <c t="n" r="B131" s="6">
        <v>10</v>
      </c>
      <c t="n" r="C131" s="9">
        <v>10.9</v>
      </c>
    </row>
    <row r="132" spans="1:6">
      <c t="s" r="A132" s="4">
        <v>52</v>
      </c>
      <c t="n" r="B132" s="9">
        <v>4.5</v>
      </c>
      <c t="n" r="C132" s="9">
        <v>4.1</v>
      </c>
    </row>
    <row r="133" spans="1:6">
      <c t="s" r="A133" s="4">
        <v>502</v>
      </c>
      <c t="n" r="B133" s="6">
        <v>0</v>
      </c>
      <c t="n" r="C133" s="6">
        <v>0</v>
      </c>
    </row>
    <row r="134" spans="1:6">
      <c t="s" r="A134" s="4">
        <v>53</v>
      </c>
      <c t="n" r="B134" s="9">
        <v>5.2</v>
      </c>
      <c t="n" r="C134" s="9">
        <v>4.9</v>
      </c>
    </row>
    <row r="135" spans="1:6">
      <c t="s" r="A135" s="4">
        <v>501</v>
      </c>
      <c t="n" r="B135" s="9">
        <v>121.8</v>
      </c>
      <c t="n" r="C135" s="9">
        <v>70.59999999999999</v>
      </c>
    </row>
    <row r="136" spans="1:6">
      <c t="s" r="A136" s="4">
        <v>54</v>
      </c>
      <c t="n" r="B136" s="9">
        <v>159.1</v>
      </c>
      <c t="n" r="C136" s="9">
        <v>158.4</v>
      </c>
    </row>
    <row r="137" spans="1:6">
      <c t="s" r="A137" s="4">
        <v>503</v>
      </c>
      <c t="n" r="B137" s="9">
        <v>119.8</v>
      </c>
      <c t="n" r="C137" s="6">
        <v>25</v>
      </c>
    </row>
    <row r="138" spans="1:6">
      <c t="s" r="A138" s="4">
        <v>63</v>
      </c>
      <c t="n" r="B138" s="8">
        <v>278.9</v>
      </c>
      <c t="n" r="C138" s="8">
        <v>183.4</v>
      </c>
    </row>
    <row r="139" spans="1:6">
      <c t="n" r="A139"/>
    </row>
    <row r="140" spans="1:6">
      <c t="s" r="A140" s="4">
        <v>48</v>
      </c>
      <c t="s" r="B140" s="4">
        <v>64</v>
      </c>
    </row>
  </sheetData>
  <mergeCells count="3">
    <mergeCell ref="C1:D1"/>
    <mergeCell ref="A139:F139"/>
    <mergeCell ref="B140:F1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72</v>
      </c>
      <c t="s" r="D1" s="2">
        <v>1</v>
      </c>
    </row>
    <row r="2" spans="1:5">
      <c t="s" r="B2" s="2">
        <v>2</v>
      </c>
      <c t="s" r="C2" s="2">
        <v>73</v>
      </c>
      <c t="s" r="D2" s="2">
        <v>2</v>
      </c>
      <c t="s" r="E2" s="2">
        <v>73</v>
      </c>
    </row>
    <row r="3" spans="1:5">
      <c t="s" r="A3" s="3">
        <v>509</v>
      </c>
    </row>
    <row r="4" spans="1:5">
      <c t="s" r="A4" s="4">
        <v>75</v>
      </c>
      <c t="n" r="B4" s="8">
        <v>273.6</v>
      </c>
      <c t="n" r="C4" s="8">
        <v>280.1</v>
      </c>
      <c t="n" r="D4" s="7">
        <v>524</v>
      </c>
      <c t="n" r="E4" s="7">
        <v>527</v>
      </c>
    </row>
    <row r="5" spans="1:5">
      <c t="s" r="A5" s="4">
        <v>76</v>
      </c>
      <c t="n" r="B5" s="9">
        <v>111.7</v>
      </c>
      <c t="n" r="C5" s="9">
        <v>104.6</v>
      </c>
      <c t="n" r="D5" s="9">
        <v>209.7</v>
      </c>
      <c t="n" r="E5" s="9">
        <v>201.6</v>
      </c>
    </row>
    <row r="6" spans="1:5">
      <c t="s" r="A6" s="4">
        <v>77</v>
      </c>
      <c t="n" r="B6" s="9">
        <v>385.3</v>
      </c>
      <c t="n" r="C6" s="9">
        <v>384.7</v>
      </c>
      <c t="n" r="D6" s="9">
        <v>733.7</v>
      </c>
      <c t="n" r="E6" s="9">
        <v>728.6</v>
      </c>
    </row>
    <row r="7" spans="1:5">
      <c t="s" r="A7" s="4">
        <v>79</v>
      </c>
      <c t="n" r="B7" s="9">
        <v>201.6</v>
      </c>
      <c t="n" r="C7" s="9">
        <v>206.4</v>
      </c>
      <c t="n" r="D7" s="9">
        <v>401.4</v>
      </c>
      <c t="n" r="E7" s="9">
        <v>405.2</v>
      </c>
    </row>
    <row r="8" spans="1:5">
      <c t="s" r="A8" s="4">
        <v>80</v>
      </c>
      <c t="n" r="B8" s="9">
        <v>65.2</v>
      </c>
      <c t="n" r="C8" s="9">
        <v>63.6</v>
      </c>
      <c t="n" r="D8" s="9">
        <v>130.5</v>
      </c>
      <c t="n" r="E8" s="9">
        <v>125.3</v>
      </c>
    </row>
    <row r="9" spans="1:5">
      <c t="s" r="A9" s="4">
        <v>81</v>
      </c>
      <c t="n" r="B9" s="9">
        <v>0.4</v>
      </c>
      <c t="n" r="C9" s="6">
        <v>2</v>
      </c>
      <c t="n" r="D9" s="9">
        <v>0.4</v>
      </c>
      <c t="n" r="E9" s="9">
        <v>2.6</v>
      </c>
    </row>
    <row r="10" spans="1:5">
      <c t="s" r="A10" s="4">
        <v>82</v>
      </c>
      <c t="n" r="B10" s="6">
        <v>0</v>
      </c>
      <c t="n" r="C10" s="6">
        <v>0</v>
      </c>
      <c t="n" r="D10" s="9">
        <v>1.3</v>
      </c>
      <c t="n" r="E10" s="6">
        <v>0</v>
      </c>
    </row>
    <row r="11" spans="1:5">
      <c t="s" r="A11" s="4">
        <v>83</v>
      </c>
      <c t="n" r="B11" s="9">
        <v>0.2</v>
      </c>
      <c t="n" r="C11" s="9">
        <v>0.9</v>
      </c>
      <c t="n" r="D11" s="9">
        <v>0.6</v>
      </c>
      <c t="n" r="E11" s="9">
        <v>0.6</v>
      </c>
    </row>
    <row r="12" spans="1:5">
      <c t="s" r="A12" s="4">
        <v>84</v>
      </c>
      <c t="n" r="B12" s="9">
        <v>28.5</v>
      </c>
      <c t="n" r="C12" s="6">
        <v>28</v>
      </c>
      <c t="n" r="D12" s="9">
        <v>57.6</v>
      </c>
      <c t="n" r="E12" s="9">
        <v>56.7</v>
      </c>
    </row>
    <row r="13" spans="1:5">
      <c t="s" r="A13" s="4">
        <v>85</v>
      </c>
      <c t="n" r="B13" s="9">
        <v>30.4</v>
      </c>
      <c t="n" r="C13" s="9">
        <v>29.2</v>
      </c>
      <c t="n" r="D13" s="9">
        <v>58.7</v>
      </c>
      <c t="n" r="E13" s="6">
        <v>57</v>
      </c>
    </row>
    <row r="14" spans="1:5">
      <c t="s" r="A14" s="4">
        <v>86</v>
      </c>
      <c t="n" r="B14" s="9">
        <v>326.3</v>
      </c>
      <c t="n" r="C14" s="9">
        <v>330.1</v>
      </c>
      <c t="n" r="D14" s="9">
        <v>650.5</v>
      </c>
      <c t="n" r="E14" s="9">
        <v>647.4</v>
      </c>
    </row>
    <row r="15" spans="1:5">
      <c t="s" r="A15" s="4">
        <v>485</v>
      </c>
      <c t="n" r="B15" s="6">
        <v>59</v>
      </c>
      <c t="n" r="C15" s="9">
        <v>54.6</v>
      </c>
      <c t="n" r="D15" s="9">
        <v>83.2</v>
      </c>
      <c t="n" r="E15" s="9">
        <v>81.2</v>
      </c>
    </row>
    <row r="16" spans="1:5">
      <c t="s" r="A16" s="4">
        <v>88</v>
      </c>
      <c t="n" r="B16" s="9">
        <v>-28.7</v>
      </c>
      <c t="n" r="C16" s="9">
        <v>-28.9</v>
      </c>
      <c t="n" r="D16" s="9">
        <v>-57.3</v>
      </c>
      <c t="n" r="E16" s="9">
        <v>-56.7</v>
      </c>
    </row>
    <row r="17" spans="1:5">
      <c t="s" r="A17" s="4">
        <v>89</v>
      </c>
      <c t="n" r="B17" s="9">
        <v>0.2</v>
      </c>
      <c t="n" r="C17" s="9">
        <v>-0.1</v>
      </c>
      <c t="n" r="D17" s="6">
        <v>0</v>
      </c>
      <c t="n" r="E17" s="6">
        <v>0</v>
      </c>
    </row>
    <row r="18" spans="1:5">
      <c t="s" r="A18" s="4">
        <v>510</v>
      </c>
      <c t="n" r="B18" s="9">
        <v>30.5</v>
      </c>
      <c t="n" r="C18" s="9">
        <v>25.6</v>
      </c>
      <c t="n" r="D18" s="9">
        <v>25.9</v>
      </c>
      <c t="n" r="E18" s="9">
        <v>24.5</v>
      </c>
    </row>
    <row r="19" spans="1:5">
      <c t="s" r="A19" s="4">
        <v>91</v>
      </c>
      <c t="n" r="B19" s="9">
        <v>-3.4</v>
      </c>
      <c t="n" r="C19" s="9">
        <v>-4.5</v>
      </c>
      <c t="n" r="D19" s="9">
        <v>-2.1</v>
      </c>
      <c t="n" r="E19" s="9">
        <v>-3.1</v>
      </c>
    </row>
    <row r="20" spans="1:5">
      <c t="s" r="A20" s="4">
        <v>92</v>
      </c>
      <c t="n" r="B20" s="9">
        <v>1.4</v>
      </c>
      <c t="n" r="C20" s="9">
        <v>1.1</v>
      </c>
      <c t="n" r="D20" s="9">
        <v>2.4</v>
      </c>
      <c t="n" r="E20" s="9">
        <v>1.9</v>
      </c>
    </row>
    <row r="21" spans="1:5">
      <c t="s" r="A21" s="4">
        <v>511</v>
      </c>
      <c t="n" r="B21" s="9">
        <v>28.5</v>
      </c>
      <c t="n" r="C21" s="9">
        <v>22.2</v>
      </c>
      <c t="n" r="D21" s="9">
        <v>26.2</v>
      </c>
      <c t="n" r="E21" s="9">
        <v>23.3</v>
      </c>
    </row>
    <row r="22" spans="1:5">
      <c t="s" r="A22" s="4">
        <v>106</v>
      </c>
      <c t="n" r="B22" s="6">
        <v>100</v>
      </c>
      <c t="n" r="C22" s="9">
        <v>2.3</v>
      </c>
      <c t="n" r="D22" s="6">
        <v>106</v>
      </c>
      <c t="n" r="E22" s="9">
        <v>-10.8</v>
      </c>
    </row>
    <row r="23" spans="1:5">
      <c t="s" r="A23" s="4">
        <v>512</v>
      </c>
      <c t="n" r="B23" s="9">
        <v>128.5</v>
      </c>
      <c t="n" r="C23" s="9">
        <v>24.5</v>
      </c>
      <c t="n" r="D23" s="9">
        <v>132.2</v>
      </c>
      <c t="n" r="E23" s="9">
        <v>12.5</v>
      </c>
    </row>
    <row r="24" spans="1:5">
      <c t="s" r="A24" s="4">
        <v>504</v>
      </c>
    </row>
    <row r="25" spans="1:5">
      <c t="s" r="A25" s="3">
        <v>509</v>
      </c>
    </row>
    <row r="26" spans="1:5">
      <c t="s" r="A26" s="4">
        <v>75</v>
      </c>
      <c t="n" r="B26" s="6">
        <v>0</v>
      </c>
      <c t="n" r="C26" s="6">
        <v>0</v>
      </c>
      <c t="n" r="D26" s="6">
        <v>0</v>
      </c>
      <c t="n" r="E26" s="6">
        <v>0</v>
      </c>
    </row>
    <row r="27" spans="1:5">
      <c t="s" r="A27" s="4">
        <v>76</v>
      </c>
      <c t="n" r="B27" s="6">
        <v>0</v>
      </c>
      <c t="n" r="C27" s="6">
        <v>0</v>
      </c>
      <c t="n" r="D27" s="6">
        <v>0</v>
      </c>
      <c t="n" r="E27" s="6">
        <v>0</v>
      </c>
    </row>
    <row r="28" spans="1:5">
      <c t="s" r="A28" s="4">
        <v>77</v>
      </c>
      <c t="n" r="B28" s="6">
        <v>0</v>
      </c>
      <c t="n" r="C28" s="6">
        <v>0</v>
      </c>
      <c t="n" r="D28" s="6">
        <v>0</v>
      </c>
      <c t="n" r="E28" s="6">
        <v>0</v>
      </c>
    </row>
    <row r="29" spans="1:5">
      <c t="s" r="A29" s="4">
        <v>79</v>
      </c>
      <c t="n" r="B29" s="6">
        <v>0</v>
      </c>
      <c t="n" r="C29" s="6">
        <v>0</v>
      </c>
      <c t="n" r="D29" s="6">
        <v>0</v>
      </c>
      <c t="n" r="E29" s="6">
        <v>0</v>
      </c>
    </row>
    <row r="30" spans="1:5">
      <c t="s" r="A30" s="4">
        <v>80</v>
      </c>
      <c t="n" r="B30" s="6">
        <v>0</v>
      </c>
      <c t="n" r="C30" s="6">
        <v>0</v>
      </c>
      <c t="n" r="D30" s="6">
        <v>0</v>
      </c>
      <c t="n" r="E30" s="6">
        <v>0</v>
      </c>
    </row>
    <row r="31" spans="1:5">
      <c t="s" r="A31" s="4">
        <v>81</v>
      </c>
      <c t="n" r="B31" s="6">
        <v>0</v>
      </c>
      <c t="n" r="C31" s="6">
        <v>0</v>
      </c>
      <c t="n" r="D31" s="6">
        <v>0</v>
      </c>
      <c t="n" r="E31" s="6">
        <v>0</v>
      </c>
    </row>
    <row r="32" spans="1:5">
      <c t="s" r="A32" s="4">
        <v>82</v>
      </c>
      <c t="n" r="D32" s="6">
        <v>0</v>
      </c>
    </row>
    <row r="33" spans="1:5">
      <c t="s" r="A33" s="4">
        <v>83</v>
      </c>
      <c t="n" r="B33" s="6">
        <v>0</v>
      </c>
      <c t="n" r="C33" s="6">
        <v>0</v>
      </c>
      <c t="n" r="D33" s="6">
        <v>0</v>
      </c>
      <c t="n" r="E33" s="6">
        <v>0</v>
      </c>
    </row>
    <row r="34" spans="1:5">
      <c t="s" r="A34" s="4">
        <v>84</v>
      </c>
      <c t="n" r="B34" s="6">
        <v>0</v>
      </c>
      <c t="n" r="C34" s="6">
        <v>0</v>
      </c>
      <c t="n" r="D34" s="6">
        <v>0</v>
      </c>
      <c t="n" r="E34" s="6">
        <v>0</v>
      </c>
    </row>
    <row r="35" spans="1:5">
      <c t="s" r="A35" s="4">
        <v>85</v>
      </c>
      <c t="n" r="B35" s="6">
        <v>0</v>
      </c>
      <c t="n" r="C35" s="6">
        <v>0</v>
      </c>
      <c t="n" r="D35" s="6">
        <v>0</v>
      </c>
      <c t="n" r="E35" s="6">
        <v>0</v>
      </c>
    </row>
    <row r="36" spans="1:5">
      <c t="s" r="A36" s="4">
        <v>86</v>
      </c>
      <c t="n" r="B36" s="6">
        <v>0</v>
      </c>
      <c t="n" r="C36" s="6">
        <v>0</v>
      </c>
      <c t="n" r="D36" s="6">
        <v>0</v>
      </c>
      <c t="n" r="E36" s="6">
        <v>0</v>
      </c>
    </row>
    <row r="37" spans="1:5">
      <c t="s" r="A37" s="4">
        <v>485</v>
      </c>
      <c t="n" r="B37" s="6">
        <v>0</v>
      </c>
      <c t="n" r="C37" s="6">
        <v>0</v>
      </c>
      <c t="n" r="D37" s="6">
        <v>0</v>
      </c>
      <c t="n" r="E37" s="6">
        <v>0</v>
      </c>
    </row>
    <row r="38" spans="1:5">
      <c t="s" r="A38" s="4">
        <v>88</v>
      </c>
      <c t="n" r="B38" s="6">
        <v>0</v>
      </c>
      <c t="n" r="C38" s="6">
        <v>0</v>
      </c>
      <c t="n" r="D38" s="6">
        <v>0</v>
      </c>
      <c t="n" r="E38" s="6">
        <v>0</v>
      </c>
    </row>
    <row r="39" spans="1:5">
      <c t="s" r="A39" s="4">
        <v>89</v>
      </c>
      <c t="n" r="B39" s="6">
        <v>0</v>
      </c>
      <c t="n" r="C39" s="6">
        <v>0</v>
      </c>
    </row>
    <row r="40" spans="1:5">
      <c t="s" r="A40" s="4">
        <v>510</v>
      </c>
      <c t="n" r="B40" s="6">
        <v>0</v>
      </c>
      <c t="n" r="C40" s="6">
        <v>0</v>
      </c>
      <c t="n" r="D40" s="6">
        <v>0</v>
      </c>
      <c t="n" r="E40" s="6">
        <v>0</v>
      </c>
    </row>
    <row r="41" spans="1:5">
      <c t="s" r="A41" s="4">
        <v>91</v>
      </c>
      <c t="n" r="B41" s="6">
        <v>0</v>
      </c>
      <c t="n" r="C41" s="6">
        <v>0</v>
      </c>
      <c t="n" r="D41" s="6">
        <v>0</v>
      </c>
      <c t="n" r="E41" s="6">
        <v>0</v>
      </c>
    </row>
    <row r="42" spans="1:5">
      <c t="s" r="A42" s="4">
        <v>92</v>
      </c>
      <c t="n" r="B42" s="9">
        <v>-58.1</v>
      </c>
      <c t="n" r="C42" s="9">
        <v>-44.1</v>
      </c>
      <c t="n" r="D42" s="9">
        <v>-46.9</v>
      </c>
      <c t="n" r="E42" s="9">
        <v>-42.6</v>
      </c>
    </row>
    <row r="43" spans="1:5">
      <c t="s" r="A43" s="4">
        <v>511</v>
      </c>
      <c t="n" r="B43" s="9">
        <v>-58.1</v>
      </c>
      <c t="n" r="C43" s="9">
        <v>-44.1</v>
      </c>
      <c t="n" r="D43" s="9">
        <v>-46.9</v>
      </c>
      <c t="n" r="E43" s="9">
        <v>-42.6</v>
      </c>
    </row>
    <row r="44" spans="1:5">
      <c t="s" r="A44" s="4">
        <v>106</v>
      </c>
      <c t="n" r="B44" s="6">
        <v>-300</v>
      </c>
      <c t="n" r="C44" s="9">
        <v>-6.9</v>
      </c>
      <c t="n" r="D44" s="6">
        <v>-318</v>
      </c>
      <c t="n" r="E44" s="9">
        <v>32.4</v>
      </c>
    </row>
    <row r="45" spans="1:5">
      <c t="s" r="A45" s="4">
        <v>512</v>
      </c>
      <c t="n" r="B45" s="9">
        <v>-358.1</v>
      </c>
      <c t="n" r="C45" s="6">
        <v>-51</v>
      </c>
      <c t="n" r="D45" s="9">
        <v>-364.9</v>
      </c>
      <c t="n" r="E45" s="9">
        <v>-10.2</v>
      </c>
    </row>
    <row r="46" spans="1:5">
      <c t="s" r="A46" s="4">
        <v>496</v>
      </c>
    </row>
    <row r="47" spans="1:5">
      <c t="s" r="A47" s="3">
        <v>509</v>
      </c>
    </row>
    <row r="48" spans="1:5">
      <c t="s" r="A48" s="4">
        <v>75</v>
      </c>
      <c t="n" r="B48" s="6">
        <v>0</v>
      </c>
      <c t="n" r="C48" s="6">
        <v>0</v>
      </c>
      <c t="n" r="D48" s="6">
        <v>0</v>
      </c>
      <c t="n" r="E48" s="6">
        <v>0</v>
      </c>
    </row>
    <row r="49" spans="1:5">
      <c t="s" r="A49" s="4">
        <v>76</v>
      </c>
      <c t="n" r="B49" s="6">
        <v>0</v>
      </c>
      <c t="n" r="C49" s="6">
        <v>0</v>
      </c>
      <c t="n" r="D49" s="6">
        <v>0</v>
      </c>
      <c t="n" r="E49" s="6">
        <v>0</v>
      </c>
    </row>
    <row r="50" spans="1:5">
      <c t="s" r="A50" s="4">
        <v>77</v>
      </c>
      <c t="n" r="B50" s="6">
        <v>0</v>
      </c>
      <c t="n" r="C50" s="6">
        <v>0</v>
      </c>
      <c t="n" r="D50" s="6">
        <v>0</v>
      </c>
      <c t="n" r="E50" s="6">
        <v>0</v>
      </c>
    </row>
    <row r="51" spans="1:5">
      <c t="s" r="A51" s="4">
        <v>79</v>
      </c>
      <c t="n" r="B51" s="6">
        <v>0</v>
      </c>
      <c t="n" r="C51" s="6">
        <v>0</v>
      </c>
      <c t="n" r="D51" s="6">
        <v>0</v>
      </c>
      <c t="n" r="E51" s="6">
        <v>0</v>
      </c>
    </row>
    <row r="52" spans="1:5">
      <c t="s" r="A52" s="4">
        <v>80</v>
      </c>
      <c t="n" r="B52" s="9">
        <v>0.3</v>
      </c>
      <c t="n" r="C52" s="9">
        <v>0.3</v>
      </c>
      <c t="n" r="D52" s="9">
        <v>0.7</v>
      </c>
      <c t="n" r="E52" s="9">
        <v>0.8</v>
      </c>
    </row>
    <row r="53" spans="1:5">
      <c t="s" r="A53" s="4">
        <v>81</v>
      </c>
      <c t="n" r="B53" s="6">
        <v>0</v>
      </c>
      <c t="n" r="C53" s="6">
        <v>0</v>
      </c>
      <c t="n" r="D53" s="6">
        <v>0</v>
      </c>
      <c t="n" r="E53" s="6">
        <v>0</v>
      </c>
    </row>
    <row r="54" spans="1:5">
      <c t="s" r="A54" s="4">
        <v>82</v>
      </c>
      <c t="n" r="D54" s="6">
        <v>0</v>
      </c>
    </row>
    <row r="55" spans="1:5">
      <c t="s" r="A55" s="4">
        <v>83</v>
      </c>
      <c t="n" r="B55" s="6">
        <v>0</v>
      </c>
      <c t="n" r="C55" s="6">
        <v>0</v>
      </c>
      <c t="n" r="D55" s="6">
        <v>0</v>
      </c>
      <c t="n" r="E55" s="6">
        <v>0</v>
      </c>
    </row>
    <row r="56" spans="1:5">
      <c t="s" r="A56" s="4">
        <v>84</v>
      </c>
      <c t="n" r="B56" s="6">
        <v>0</v>
      </c>
      <c t="n" r="C56" s="6">
        <v>0</v>
      </c>
      <c t="n" r="D56" s="6">
        <v>0</v>
      </c>
      <c t="n" r="E56" s="6">
        <v>0</v>
      </c>
    </row>
    <row r="57" spans="1:5">
      <c t="s" r="A57" s="4">
        <v>85</v>
      </c>
      <c t="n" r="B57" s="6">
        <v>0</v>
      </c>
      <c t="n" r="C57" s="6">
        <v>0</v>
      </c>
      <c t="n" r="D57" s="6">
        <v>0</v>
      </c>
      <c t="n" r="E57" s="6">
        <v>0</v>
      </c>
    </row>
    <row r="58" spans="1:5">
      <c t="s" r="A58" s="4">
        <v>86</v>
      </c>
      <c t="n" r="B58" s="9">
        <v>0.3</v>
      </c>
      <c t="n" r="C58" s="9">
        <v>0.3</v>
      </c>
      <c t="n" r="D58" s="9">
        <v>0.7</v>
      </c>
      <c t="n" r="E58" s="9">
        <v>0.8</v>
      </c>
    </row>
    <row r="59" spans="1:5">
      <c t="s" r="A59" s="4">
        <v>485</v>
      </c>
      <c t="n" r="B59" s="9">
        <v>-0.3</v>
      </c>
      <c t="n" r="C59" s="9">
        <v>-0.3</v>
      </c>
      <c t="n" r="D59" s="9">
        <v>-0.7</v>
      </c>
      <c t="n" r="E59" s="9">
        <v>-0.8</v>
      </c>
    </row>
    <row r="60" spans="1:5">
      <c t="s" r="A60" s="4">
        <v>88</v>
      </c>
      <c t="n" r="B60" s="6">
        <v>0</v>
      </c>
      <c t="n" r="C60" s="6">
        <v>0</v>
      </c>
      <c t="n" r="D60" s="6">
        <v>0</v>
      </c>
      <c t="n" r="E60" s="6">
        <v>0</v>
      </c>
    </row>
    <row r="61" spans="1:5">
      <c t="s" r="A61" s="4">
        <v>89</v>
      </c>
      <c t="n" r="B61" s="6">
        <v>0</v>
      </c>
      <c t="n" r="C61" s="6">
        <v>0</v>
      </c>
    </row>
    <row r="62" spans="1:5">
      <c t="s" r="A62" s="4">
        <v>510</v>
      </c>
      <c t="n" r="B62" s="9">
        <v>-0.3</v>
      </c>
      <c t="n" r="C62" s="9">
        <v>-0.3</v>
      </c>
      <c t="n" r="D62" s="9">
        <v>-0.7</v>
      </c>
      <c t="n" r="E62" s="9">
        <v>-0.8</v>
      </c>
    </row>
    <row r="63" spans="1:5">
      <c t="s" r="A63" s="4">
        <v>91</v>
      </c>
      <c t="n" r="B63" s="6">
        <v>0</v>
      </c>
      <c t="n" r="C63" s="6">
        <v>0</v>
      </c>
      <c t="n" r="D63" s="6">
        <v>0</v>
      </c>
      <c t="n" r="E63" s="6">
        <v>0</v>
      </c>
    </row>
    <row r="64" spans="1:5">
      <c t="s" r="A64" s="4">
        <v>92</v>
      </c>
      <c t="n" r="B64" s="9">
        <v>28.8</v>
      </c>
      <c t="n" r="C64" s="9">
        <v>22.5</v>
      </c>
      <c t="n" r="D64" s="9">
        <v>26.9</v>
      </c>
      <c t="n" r="E64" s="9">
        <v>24.1</v>
      </c>
    </row>
    <row r="65" spans="1:5">
      <c t="s" r="A65" s="4">
        <v>511</v>
      </c>
      <c t="n" r="B65" s="9">
        <v>28.5</v>
      </c>
      <c t="n" r="C65" s="9">
        <v>22.2</v>
      </c>
      <c t="n" r="D65" s="9">
        <v>26.2</v>
      </c>
      <c t="n" r="E65" s="9">
        <v>23.3</v>
      </c>
    </row>
    <row r="66" spans="1:5">
      <c t="s" r="A66" s="4">
        <v>106</v>
      </c>
      <c t="n" r="B66" s="6">
        <v>100</v>
      </c>
      <c t="n" r="C66" s="9">
        <v>2.3</v>
      </c>
      <c t="n" r="D66" s="6">
        <v>106</v>
      </c>
      <c t="n" r="E66" s="9">
        <v>-10.8</v>
      </c>
    </row>
    <row r="67" spans="1:5">
      <c t="s" r="A67" s="4">
        <v>512</v>
      </c>
      <c t="n" r="B67" s="9">
        <v>128.5</v>
      </c>
      <c t="n" r="C67" s="9">
        <v>24.5</v>
      </c>
      <c t="n" r="D67" s="9">
        <v>132.2</v>
      </c>
      <c t="n" r="E67" s="9">
        <v>12.5</v>
      </c>
    </row>
    <row r="68" spans="1:5">
      <c t="s" r="A68" s="4">
        <v>505</v>
      </c>
    </row>
    <row r="69" spans="1:5">
      <c t="s" r="A69" s="3">
        <v>509</v>
      </c>
    </row>
    <row r="70" spans="1:5">
      <c t="s" r="A70" s="4">
        <v>75</v>
      </c>
      <c t="n" r="B70" s="6">
        <v>0</v>
      </c>
      <c t="n" r="C70" s="6">
        <v>0</v>
      </c>
      <c t="n" r="D70" s="6">
        <v>0</v>
      </c>
      <c t="n" r="E70" s="6">
        <v>0</v>
      </c>
    </row>
    <row r="71" spans="1:5">
      <c t="s" r="A71" s="4">
        <v>76</v>
      </c>
      <c t="n" r="B71" s="6">
        <v>0</v>
      </c>
      <c t="n" r="C71" s="6">
        <v>0</v>
      </c>
      <c t="n" r="D71" s="6">
        <v>0</v>
      </c>
      <c t="n" r="E71" s="6">
        <v>0</v>
      </c>
    </row>
    <row r="72" spans="1:5">
      <c t="s" r="A72" s="4">
        <v>77</v>
      </c>
      <c t="n" r="B72" s="6">
        <v>0</v>
      </c>
      <c t="n" r="C72" s="6">
        <v>0</v>
      </c>
      <c t="n" r="D72" s="6">
        <v>0</v>
      </c>
      <c t="n" r="E72" s="6">
        <v>0</v>
      </c>
    </row>
    <row r="73" spans="1:5">
      <c t="s" r="A73" s="4">
        <v>79</v>
      </c>
      <c t="n" r="B73" s="6">
        <v>0</v>
      </c>
      <c t="n" r="C73" s="6">
        <v>0</v>
      </c>
      <c t="n" r="D73" s="6">
        <v>0</v>
      </c>
      <c t="n" r="E73" s="6">
        <v>0</v>
      </c>
    </row>
    <row r="74" spans="1:5">
      <c t="s" r="A74" s="4">
        <v>80</v>
      </c>
      <c t="n" r="B74" s="6">
        <v>0</v>
      </c>
      <c t="n" r="C74" s="9">
        <v>0.1</v>
      </c>
      <c t="n" r="D74" s="9">
        <v>0.1</v>
      </c>
      <c t="n" r="E74" s="9">
        <v>0.1</v>
      </c>
    </row>
    <row r="75" spans="1:5">
      <c t="s" r="A75" s="4">
        <v>81</v>
      </c>
      <c t="n" r="B75" s="6">
        <v>0</v>
      </c>
      <c t="n" r="C75" s="6">
        <v>0</v>
      </c>
      <c t="n" r="D75" s="6">
        <v>0</v>
      </c>
      <c t="n" r="E75" s="6">
        <v>0</v>
      </c>
    </row>
    <row r="76" spans="1:5">
      <c t="s" r="A76" s="4">
        <v>82</v>
      </c>
      <c t="n" r="D76" s="6">
        <v>0</v>
      </c>
    </row>
    <row r="77" spans="1:5">
      <c t="s" r="A77" s="4">
        <v>83</v>
      </c>
      <c t="n" r="B77" s="6">
        <v>0</v>
      </c>
      <c t="n" r="C77" s="6">
        <v>0</v>
      </c>
      <c t="n" r="D77" s="6">
        <v>0</v>
      </c>
      <c t="n" r="E77" s="6">
        <v>0</v>
      </c>
    </row>
    <row r="78" spans="1:5">
      <c t="s" r="A78" s="4">
        <v>84</v>
      </c>
      <c t="n" r="B78" s="6">
        <v>0</v>
      </c>
      <c t="n" r="C78" s="6">
        <v>0</v>
      </c>
      <c t="n" r="D78" s="6">
        <v>0</v>
      </c>
      <c t="n" r="E78" s="6">
        <v>0</v>
      </c>
    </row>
    <row r="79" spans="1:5">
      <c t="s" r="A79" s="4">
        <v>85</v>
      </c>
      <c t="n" r="B79" s="6">
        <v>0</v>
      </c>
      <c t="n" r="C79" s="6">
        <v>0</v>
      </c>
      <c t="n" r="D79" s="6">
        <v>0</v>
      </c>
      <c t="n" r="E79" s="6">
        <v>0</v>
      </c>
    </row>
    <row r="80" spans="1:5">
      <c t="s" r="A80" s="4">
        <v>86</v>
      </c>
      <c t="n" r="B80" s="6">
        <v>0</v>
      </c>
      <c t="n" r="C80" s="9">
        <v>0.1</v>
      </c>
      <c t="n" r="D80" s="9">
        <v>0.1</v>
      </c>
      <c t="n" r="E80" s="9">
        <v>0.1</v>
      </c>
    </row>
    <row r="81" spans="1:5">
      <c t="s" r="A81" s="4">
        <v>485</v>
      </c>
      <c t="n" r="B81" s="6">
        <v>0</v>
      </c>
      <c t="n" r="C81" s="9">
        <v>-0.1</v>
      </c>
      <c t="n" r="D81" s="9">
        <v>-0.1</v>
      </c>
      <c t="n" r="E81" s="9">
        <v>-0.1</v>
      </c>
    </row>
    <row r="82" spans="1:5">
      <c t="s" r="A82" s="4">
        <v>88</v>
      </c>
      <c t="n" r="B82" s="9">
        <v>-28.7</v>
      </c>
      <c t="n" r="C82" s="9">
        <v>-28.9</v>
      </c>
      <c t="n" r="D82" s="9">
        <v>-57.2</v>
      </c>
      <c t="n" r="E82" s="9">
        <v>-56.7</v>
      </c>
    </row>
    <row r="83" spans="1:5">
      <c t="s" r="A83" s="4">
        <v>89</v>
      </c>
      <c t="n" r="B83" s="6">
        <v>0</v>
      </c>
      <c t="n" r="C83" s="6">
        <v>0</v>
      </c>
    </row>
    <row r="84" spans="1:5">
      <c t="s" r="A84" s="4">
        <v>510</v>
      </c>
      <c t="n" r="B84" s="9">
        <v>-28.7</v>
      </c>
      <c t="n" r="C84" s="6">
        <v>-29</v>
      </c>
      <c t="n" r="D84" s="9">
        <v>-57.3</v>
      </c>
      <c t="n" r="E84" s="9">
        <v>-56.8</v>
      </c>
    </row>
    <row r="85" spans="1:5">
      <c t="s" r="A85" s="4">
        <v>91</v>
      </c>
      <c t="n" r="B85" s="6">
        <v>0</v>
      </c>
      <c t="n" r="C85" s="6">
        <v>0</v>
      </c>
      <c t="n" r="D85" s="6">
        <v>0</v>
      </c>
      <c t="n" r="E85" s="6">
        <v>0</v>
      </c>
    </row>
    <row r="86" spans="1:5">
      <c t="s" r="A86" s="4">
        <v>92</v>
      </c>
      <c t="n" r="B86" s="9">
        <v>57.5</v>
      </c>
      <c t="n" r="C86" s="9">
        <v>51.5</v>
      </c>
      <c t="n" r="D86" s="9">
        <v>84.2</v>
      </c>
      <c t="n" r="E86" s="9">
        <v>80.90000000000001</v>
      </c>
    </row>
    <row r="87" spans="1:5">
      <c t="s" r="A87" s="4">
        <v>511</v>
      </c>
      <c t="n" r="B87" s="9">
        <v>28.8</v>
      </c>
      <c t="n" r="C87" s="9">
        <v>22.5</v>
      </c>
      <c t="n" r="D87" s="9">
        <v>26.9</v>
      </c>
      <c t="n" r="E87" s="9">
        <v>24.1</v>
      </c>
    </row>
    <row r="88" spans="1:5">
      <c t="s" r="A88" s="4">
        <v>106</v>
      </c>
      <c t="n" r="B88" s="6">
        <v>100</v>
      </c>
      <c t="n" r="C88" s="9">
        <v>2.3</v>
      </c>
      <c t="n" r="D88" s="6">
        <v>106</v>
      </c>
      <c t="n" r="E88" s="9">
        <v>-10.8</v>
      </c>
    </row>
    <row r="89" spans="1:5">
      <c t="s" r="A89" s="4">
        <v>512</v>
      </c>
      <c t="n" r="B89" s="9">
        <v>128.8</v>
      </c>
      <c t="n" r="C89" s="9">
        <v>24.8</v>
      </c>
      <c t="n" r="D89" s="9">
        <v>132.9</v>
      </c>
      <c t="n" r="E89" s="9">
        <v>13.3</v>
      </c>
    </row>
    <row r="90" spans="1:5">
      <c t="s" r="A90" s="4">
        <v>506</v>
      </c>
    </row>
    <row r="91" spans="1:5">
      <c t="s" r="A91" s="3">
        <v>509</v>
      </c>
    </row>
    <row r="92" spans="1:5">
      <c t="s" r="A92" s="4">
        <v>75</v>
      </c>
      <c t="n" r="B92" s="9">
        <v>258.7</v>
      </c>
      <c t="n" r="C92" s="9">
        <v>246.9</v>
      </c>
      <c t="n" r="D92" s="6">
        <v>487</v>
      </c>
      <c t="n" r="E92" s="6">
        <v>468</v>
      </c>
    </row>
    <row r="93" spans="1:5">
      <c t="s" r="A93" s="4">
        <v>76</v>
      </c>
      <c t="n" r="B93" s="9">
        <v>108.3</v>
      </c>
      <c t="n" r="C93" s="9">
        <v>99.2</v>
      </c>
      <c t="n" r="D93" s="9">
        <v>202.9</v>
      </c>
      <c t="n" r="E93" s="6">
        <v>192</v>
      </c>
    </row>
    <row r="94" spans="1:5">
      <c t="s" r="A94" s="4">
        <v>77</v>
      </c>
      <c t="n" r="B94" s="6">
        <v>367</v>
      </c>
      <c t="n" r="C94" s="9">
        <v>346.1</v>
      </c>
      <c t="n" r="D94" s="9">
        <v>689.9</v>
      </c>
      <c t="n" r="E94" s="6">
        <v>660</v>
      </c>
    </row>
    <row r="95" spans="1:5">
      <c t="s" r="A95" s="4">
        <v>79</v>
      </c>
      <c t="n" r="B95" s="9">
        <v>191.2</v>
      </c>
      <c t="n" r="C95" s="9">
        <v>182.8</v>
      </c>
      <c t="n" r="D95" s="9">
        <v>371.3</v>
      </c>
      <c t="n" r="E95" s="9">
        <v>359.1</v>
      </c>
    </row>
    <row r="96" spans="1:5">
      <c t="s" r="A96" s="4">
        <v>80</v>
      </c>
      <c t="n" r="B96" s="9">
        <v>61.6</v>
      </c>
      <c t="n" r="C96" s="9">
        <v>55.7</v>
      </c>
      <c t="n" r="D96" s="6">
        <v>120</v>
      </c>
      <c t="n" r="E96" s="9">
        <v>109.5</v>
      </c>
    </row>
    <row r="97" spans="1:5">
      <c t="s" r="A97" s="4">
        <v>81</v>
      </c>
      <c t="n" r="B97" s="9">
        <v>0.4</v>
      </c>
      <c t="n" r="C97" s="6">
        <v>2</v>
      </c>
      <c t="n" r="D97" s="9">
        <v>0.4</v>
      </c>
      <c t="n" r="E97" s="9">
        <v>2.6</v>
      </c>
    </row>
    <row r="98" spans="1:5">
      <c t="s" r="A98" s="4">
        <v>82</v>
      </c>
      <c t="n" r="D98" s="6">
        <v>0</v>
      </c>
    </row>
    <row r="99" spans="1:5">
      <c t="s" r="A99" s="4">
        <v>83</v>
      </c>
      <c t="n" r="B99" s="9">
        <v>0.2</v>
      </c>
      <c t="n" r="C99" s="9">
        <v>0.9</v>
      </c>
      <c t="n" r="D99" s="9">
        <v>0.6</v>
      </c>
      <c t="n" r="E99" s="9">
        <v>0.5</v>
      </c>
    </row>
    <row r="100" spans="1:5">
      <c t="s" r="A100" s="4">
        <v>84</v>
      </c>
      <c t="n" r="B100" s="9">
        <v>24.5</v>
      </c>
      <c t="n" r="C100" s="9">
        <v>22.9</v>
      </c>
      <c t="n" r="D100" s="9">
        <v>49.1</v>
      </c>
      <c t="n" r="E100" s="9">
        <v>46.4</v>
      </c>
    </row>
    <row r="101" spans="1:5">
      <c t="s" r="A101" s="4">
        <v>85</v>
      </c>
      <c t="n" r="B101" s="9">
        <v>29.8</v>
      </c>
      <c t="n" r="C101" s="9">
        <v>28.1</v>
      </c>
      <c t="n" r="D101" s="9">
        <v>57.2</v>
      </c>
      <c t="n" r="E101" s="9">
        <v>54.9</v>
      </c>
    </row>
    <row r="102" spans="1:5">
      <c t="s" r="A102" s="4">
        <v>86</v>
      </c>
      <c t="n" r="B102" s="9">
        <v>307.7</v>
      </c>
      <c t="n" r="C102" s="9">
        <v>292.4</v>
      </c>
      <c t="n" r="D102" s="9">
        <v>598.6</v>
      </c>
      <c t="n" r="E102" s="6">
        <v>573</v>
      </c>
    </row>
    <row r="103" spans="1:5">
      <c t="s" r="A103" s="4">
        <v>485</v>
      </c>
      <c t="n" r="B103" s="9">
        <v>59.3</v>
      </c>
      <c t="n" r="C103" s="9">
        <v>53.7</v>
      </c>
      <c t="n" r="D103" s="9">
        <v>91.3</v>
      </c>
      <c t="n" r="E103" s="6">
        <v>87</v>
      </c>
    </row>
    <row r="104" spans="1:5">
      <c t="s" r="A104" s="4">
        <v>88</v>
      </c>
      <c t="n" r="B104" s="6">
        <v>0</v>
      </c>
      <c t="n" r="C104" s="9">
        <v>-0.1</v>
      </c>
      <c t="n" r="D104" s="9">
        <v>-0.1</v>
      </c>
      <c t="n" r="E104" s="9">
        <v>-0.1</v>
      </c>
    </row>
    <row r="105" spans="1:5">
      <c t="s" r="A105" s="4">
        <v>89</v>
      </c>
      <c t="n" r="B105" s="6">
        <v>0</v>
      </c>
      <c t="n" r="C105" s="6">
        <v>0</v>
      </c>
    </row>
    <row r="106" spans="1:5">
      <c t="s" r="A106" s="4">
        <v>510</v>
      </c>
      <c t="n" r="B106" s="9">
        <v>59.3</v>
      </c>
      <c t="n" r="C106" s="9">
        <v>53.6</v>
      </c>
      <c t="n" r="D106" s="9">
        <v>91.2</v>
      </c>
      <c t="n" r="E106" s="9">
        <v>86.90000000000001</v>
      </c>
    </row>
    <row r="107" spans="1:5">
      <c t="s" r="A107" s="4">
        <v>91</v>
      </c>
      <c t="n" r="B107" s="9">
        <v>-3.4</v>
      </c>
      <c t="n" r="C107" s="6">
        <v>-2</v>
      </c>
      <c t="n" r="D107" s="9">
        <v>-2.1</v>
      </c>
      <c t="n" r="E107" s="9">
        <v>-1.7</v>
      </c>
    </row>
    <row r="108" spans="1:5">
      <c t="s" r="A108" s="4">
        <v>92</v>
      </c>
      <c t="n" r="B108" s="9">
        <v>-27.1</v>
      </c>
      <c t="n" r="C108" s="9">
        <v>-29.1</v>
      </c>
      <c t="n" r="D108" s="9">
        <v>-62.2</v>
      </c>
      <c t="n" r="E108" s="9">
        <v>-61.1</v>
      </c>
    </row>
    <row r="109" spans="1:5">
      <c t="s" r="A109" s="4">
        <v>511</v>
      </c>
      <c t="n" r="B109" s="9">
        <v>28.8</v>
      </c>
      <c t="n" r="C109" s="9">
        <v>22.5</v>
      </c>
      <c t="n" r="D109" s="9">
        <v>26.9</v>
      </c>
      <c t="n" r="E109" s="9">
        <v>24.1</v>
      </c>
    </row>
    <row r="110" spans="1:5">
      <c t="s" r="A110" s="4">
        <v>106</v>
      </c>
      <c t="n" r="B110" s="6">
        <v>100</v>
      </c>
      <c t="n" r="C110" s="9">
        <v>2.3</v>
      </c>
      <c t="n" r="D110" s="6">
        <v>106</v>
      </c>
      <c t="n" r="E110" s="9">
        <v>-10.8</v>
      </c>
    </row>
    <row r="111" spans="1:5">
      <c t="s" r="A111" s="4">
        <v>512</v>
      </c>
      <c t="n" r="B111" s="9">
        <v>128.8</v>
      </c>
      <c t="n" r="C111" s="9">
        <v>24.8</v>
      </c>
      <c t="n" r="D111" s="9">
        <v>132.9</v>
      </c>
      <c t="n" r="E111" s="9">
        <v>13.3</v>
      </c>
    </row>
    <row r="112" spans="1:5">
      <c t="s" r="A112" s="4">
        <v>507</v>
      </c>
    </row>
    <row r="113" spans="1:5">
      <c t="s" r="A113" s="3">
        <v>509</v>
      </c>
    </row>
    <row r="114" spans="1:5">
      <c t="s" r="A114" s="4">
        <v>75</v>
      </c>
      <c t="n" r="B114" s="9">
        <v>14.9</v>
      </c>
      <c t="n" r="C114" s="9">
        <v>33.2</v>
      </c>
      <c t="n" r="D114" s="6">
        <v>37</v>
      </c>
      <c t="n" r="E114" s="6">
        <v>59</v>
      </c>
    </row>
    <row r="115" spans="1:5">
      <c t="s" r="A115" s="4">
        <v>76</v>
      </c>
      <c t="n" r="B115" s="9">
        <v>3.4</v>
      </c>
      <c t="n" r="C115" s="9">
        <v>5.4</v>
      </c>
      <c t="n" r="D115" s="9">
        <v>6.8</v>
      </c>
      <c t="n" r="E115" s="9">
        <v>9.6</v>
      </c>
    </row>
    <row r="116" spans="1:5">
      <c t="s" r="A116" s="4">
        <v>77</v>
      </c>
      <c t="n" r="B116" s="9">
        <v>18.3</v>
      </c>
      <c t="n" r="C116" s="9">
        <v>38.6</v>
      </c>
      <c t="n" r="D116" s="9">
        <v>43.8</v>
      </c>
      <c t="n" r="E116" s="9">
        <v>68.59999999999999</v>
      </c>
    </row>
    <row r="117" spans="1:5">
      <c t="s" r="A117" s="4">
        <v>79</v>
      </c>
      <c t="n" r="B117" s="9">
        <v>10.4</v>
      </c>
      <c t="n" r="C117" s="9">
        <v>23.6</v>
      </c>
      <c t="n" r="D117" s="9">
        <v>30.1</v>
      </c>
      <c t="n" r="E117" s="9">
        <v>46.1</v>
      </c>
    </row>
    <row r="118" spans="1:5">
      <c t="s" r="A118" s="4">
        <v>80</v>
      </c>
      <c t="n" r="B118" s="9">
        <v>3.3</v>
      </c>
      <c t="n" r="C118" s="9">
        <v>7.5</v>
      </c>
      <c t="n" r="D118" s="9">
        <v>9.699999999999999</v>
      </c>
      <c t="n" r="E118" s="9">
        <v>14.9</v>
      </c>
    </row>
    <row r="119" spans="1:5">
      <c t="s" r="A119" s="4">
        <v>81</v>
      </c>
      <c t="n" r="B119" s="6">
        <v>0</v>
      </c>
      <c t="n" r="C119" s="6">
        <v>0</v>
      </c>
      <c t="n" r="D119" s="6">
        <v>0</v>
      </c>
      <c t="n" r="E119" s="6">
        <v>0</v>
      </c>
    </row>
    <row r="120" spans="1:5">
      <c t="s" r="A120" s="4">
        <v>82</v>
      </c>
      <c t="n" r="D120" s="9">
        <v>1.3</v>
      </c>
    </row>
    <row r="121" spans="1:5">
      <c t="s" r="A121" s="4">
        <v>83</v>
      </c>
      <c t="n" r="B121" s="6">
        <v>0</v>
      </c>
      <c t="n" r="C121" s="6">
        <v>0</v>
      </c>
      <c t="n" r="D121" s="6">
        <v>0</v>
      </c>
      <c t="n" r="E121" s="9">
        <v>0.1</v>
      </c>
    </row>
    <row r="122" spans="1:5">
      <c t="s" r="A122" s="4">
        <v>84</v>
      </c>
      <c t="n" r="B122" s="6">
        <v>4</v>
      </c>
      <c t="n" r="C122" s="9">
        <v>5.1</v>
      </c>
      <c t="n" r="D122" s="9">
        <v>8.5</v>
      </c>
      <c t="n" r="E122" s="9">
        <v>10.3</v>
      </c>
    </row>
    <row r="123" spans="1:5">
      <c t="s" r="A123" s="4">
        <v>85</v>
      </c>
      <c t="n" r="B123" s="9">
        <v>0.6</v>
      </c>
      <c t="n" r="C123" s="9">
        <v>1.1</v>
      </c>
      <c t="n" r="D123" s="9">
        <v>1.5</v>
      </c>
      <c t="n" r="E123" s="9">
        <v>2.1</v>
      </c>
    </row>
    <row r="124" spans="1:5">
      <c t="s" r="A124" s="4">
        <v>86</v>
      </c>
      <c t="n" r="B124" s="9">
        <v>18.3</v>
      </c>
      <c t="n" r="C124" s="9">
        <v>37.3</v>
      </c>
      <c t="n" r="D124" s="9">
        <v>51.1</v>
      </c>
      <c t="n" r="E124" s="9">
        <v>73.5</v>
      </c>
    </row>
    <row r="125" spans="1:5">
      <c t="s" r="A125" s="4">
        <v>485</v>
      </c>
      <c t="n" r="B125" s="6">
        <v>0</v>
      </c>
      <c t="n" r="C125" s="9">
        <v>1.3</v>
      </c>
      <c t="n" r="D125" s="9">
        <v>-7.3</v>
      </c>
      <c t="n" r="E125" s="9">
        <v>-4.9</v>
      </c>
    </row>
    <row r="126" spans="1:5">
      <c t="s" r="A126" s="4">
        <v>88</v>
      </c>
      <c t="n" r="B126" s="6">
        <v>0</v>
      </c>
      <c t="n" r="C126" s="9">
        <v>0.1</v>
      </c>
      <c t="n" r="D126" s="6">
        <v>0</v>
      </c>
      <c t="n" r="E126" s="9">
        <v>0.1</v>
      </c>
    </row>
    <row r="127" spans="1:5">
      <c t="s" r="A127" s="4">
        <v>89</v>
      </c>
      <c t="n" r="B127" s="9">
        <v>0.2</v>
      </c>
      <c t="n" r="C127" s="9">
        <v>-0.1</v>
      </c>
    </row>
    <row r="128" spans="1:5">
      <c t="s" r="A128" s="4">
        <v>510</v>
      </c>
      <c t="n" r="B128" s="9">
        <v>0.2</v>
      </c>
      <c t="n" r="C128" s="9">
        <v>1.3</v>
      </c>
      <c t="n" r="D128" s="9">
        <v>-7.3</v>
      </c>
      <c t="n" r="E128" s="9">
        <v>-4.8</v>
      </c>
    </row>
    <row r="129" spans="1:5">
      <c t="s" r="A129" s="4">
        <v>91</v>
      </c>
      <c t="n" r="B129" s="6">
        <v>0</v>
      </c>
      <c t="n" r="C129" s="9">
        <v>-2.5</v>
      </c>
      <c t="n" r="D129" s="6">
        <v>0</v>
      </c>
      <c t="n" r="E129" s="9">
        <v>-1.4</v>
      </c>
    </row>
    <row r="130" spans="1:5">
      <c t="s" r="A130" s="4">
        <v>92</v>
      </c>
      <c t="n" r="B130" s="9">
        <v>0.3</v>
      </c>
      <c t="n" r="C130" s="9">
        <v>0.3</v>
      </c>
      <c t="n" r="D130" s="9">
        <v>0.4</v>
      </c>
      <c t="n" r="E130" s="9">
        <v>0.6</v>
      </c>
    </row>
    <row r="131" spans="1:5">
      <c t="s" r="A131" s="4">
        <v>511</v>
      </c>
      <c t="n" r="B131" s="9">
        <v>0.5</v>
      </c>
      <c t="n" r="C131" s="9">
        <v>-0.9</v>
      </c>
      <c t="n" r="D131" s="9">
        <v>-6.9</v>
      </c>
      <c t="n" r="E131" s="9">
        <v>-5.6</v>
      </c>
    </row>
    <row r="132" spans="1:5">
      <c t="s" r="A132" s="4">
        <v>106</v>
      </c>
      <c t="n" r="B132" s="6">
        <v>100</v>
      </c>
      <c t="n" r="C132" s="9">
        <v>2.3</v>
      </c>
      <c t="n" r="D132" s="6">
        <v>106</v>
      </c>
      <c t="n" r="E132" s="9">
        <v>-10.8</v>
      </c>
    </row>
    <row r="133" spans="1:5">
      <c t="s" r="A133" s="4">
        <v>512</v>
      </c>
      <c t="n" r="B133" s="8">
        <v>100.5</v>
      </c>
      <c t="n" r="C133" s="8">
        <v>1.4</v>
      </c>
      <c t="n" r="D133" s="8">
        <v>99.09999999999999</v>
      </c>
      <c t="n" r="E133" s="8">
        <v>-16.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3</v>
      </c>
      <c t="s" r="B1" s="2">
        <v>1</v>
      </c>
    </row>
    <row r="2" spans="1:3">
      <c t="s" r="B2" s="2">
        <v>2</v>
      </c>
      <c t="s" r="C2" s="2">
        <v>73</v>
      </c>
    </row>
    <row r="3" spans="1:3">
      <c t="s" r="A3" s="3">
        <v>514</v>
      </c>
    </row>
    <row r="4" spans="1:3">
      <c t="s" r="A4" s="4">
        <v>148</v>
      </c>
      <c t="n" r="B4" s="8">
        <v>104.7</v>
      </c>
      <c t="n" r="C4" s="8">
        <v>74.09999999999999</v>
      </c>
    </row>
    <row r="5" spans="1:3">
      <c t="s" r="A5" s="4">
        <v>150</v>
      </c>
      <c t="n" r="B5" s="6">
        <v>-30</v>
      </c>
      <c t="n" r="C5" s="9">
        <v>-27.7</v>
      </c>
    </row>
    <row r="6" spans="1:3">
      <c t="s" r="A6" s="4">
        <v>151</v>
      </c>
      <c t="n" r="B6" s="9">
        <v>-61.3</v>
      </c>
      <c t="n" r="C6" s="9">
        <v>-10.2</v>
      </c>
    </row>
    <row r="7" spans="1:3">
      <c t="s" r="A7" s="4">
        <v>152</v>
      </c>
      <c t="n" r="B7" s="9">
        <v>87.90000000000001</v>
      </c>
      <c t="n" r="C7" s="9">
        <v>8.800000000000001</v>
      </c>
    </row>
    <row r="8" spans="1:3">
      <c t="s" r="A8" s="4">
        <v>153</v>
      </c>
      <c t="n" r="B8" s="9">
        <v>-3.4</v>
      </c>
      <c t="n" r="C8" s="9">
        <v>-29.1</v>
      </c>
    </row>
    <row r="9" spans="1:3">
      <c t="s" r="A9" s="4">
        <v>155</v>
      </c>
      <c t="n" r="B9" s="6">
        <v>0</v>
      </c>
      <c t="n" r="C9" s="9">
        <v>103.8</v>
      </c>
    </row>
    <row r="10" spans="1:3">
      <c t="s" r="A10" s="4">
        <v>156</v>
      </c>
      <c t="n" r="B10" s="6">
        <v>35</v>
      </c>
      <c t="n" r="C10" s="6">
        <v>105</v>
      </c>
    </row>
    <row r="11" spans="1:3">
      <c t="s" r="A11" s="4">
        <v>157</v>
      </c>
      <c t="n" r="B11" s="6">
        <v>-35</v>
      </c>
      <c t="n" r="C11" s="6">
        <v>-105</v>
      </c>
    </row>
    <row r="12" spans="1:3">
      <c t="s" r="A12" s="4">
        <v>158</v>
      </c>
      <c t="n" r="B12" s="6">
        <v>-40</v>
      </c>
      <c t="n" r="C12" s="6">
        <v>0</v>
      </c>
    </row>
    <row r="13" spans="1:3">
      <c t="s" r="A13" s="4">
        <v>159</v>
      </c>
      <c t="n" r="B13" s="9">
        <v>-0.4</v>
      </c>
      <c t="n" r="C13" s="9">
        <v>-3.3</v>
      </c>
    </row>
    <row r="14" spans="1:3">
      <c t="s" r="A14" s="4">
        <v>160</v>
      </c>
      <c t="n" r="B14" s="6">
        <v>0</v>
      </c>
      <c t="n" r="C14" s="6">
        <v>2</v>
      </c>
    </row>
    <row r="15" spans="1:3">
      <c t="s" r="A15" s="4">
        <v>161</v>
      </c>
      <c t="n" r="B15" s="9">
        <v>-6.8</v>
      </c>
      <c t="n" r="C15" s="9">
        <v>-3.8</v>
      </c>
    </row>
    <row r="16" spans="1:3">
      <c t="s" r="A16" s="4">
        <v>126</v>
      </c>
      <c t="n" r="B16" s="9">
        <v>-94.7</v>
      </c>
      <c t="n" r="C16" s="6">
        <v>-102</v>
      </c>
    </row>
    <row r="17" spans="1:3">
      <c t="s" r="A17" s="4">
        <v>501</v>
      </c>
      <c t="n" r="B17" s="6">
        <v>0</v>
      </c>
      <c t="n" r="C17" s="6">
        <v>0</v>
      </c>
    </row>
    <row r="18" spans="1:3">
      <c t="s" r="A18" s="4">
        <v>162</v>
      </c>
      <c t="n" r="B18" s="9">
        <v>-0.2</v>
      </c>
      <c t="n" r="C18" s="9">
        <v>-0.6</v>
      </c>
    </row>
    <row r="19" spans="1:3">
      <c t="s" r="A19" s="4">
        <v>163</v>
      </c>
      <c t="n" r="B19" s="9">
        <v>-142.1</v>
      </c>
      <c t="n" r="C19" s="9">
        <v>-3.9</v>
      </c>
    </row>
    <row r="20" spans="1:3">
      <c t="s" r="A20" s="4">
        <v>164</v>
      </c>
      <c t="n" r="B20" s="9">
        <v>0.2</v>
      </c>
      <c t="n" r="C20" s="9">
        <v>-1.2</v>
      </c>
    </row>
    <row r="21" spans="1:3">
      <c t="s" r="A21" s="4">
        <v>165</v>
      </c>
      <c t="n" r="B21" s="9">
        <v>-40.6</v>
      </c>
      <c t="n" r="C21" s="9">
        <v>39.9</v>
      </c>
    </row>
    <row r="22" spans="1:3">
      <c t="s" r="A22" s="4">
        <v>166</v>
      </c>
      <c t="n" r="B22" s="9">
        <v>101.6</v>
      </c>
      <c t="n" r="C22" s="9">
        <v>28.5</v>
      </c>
    </row>
    <row r="23" spans="1:3">
      <c t="s" r="A23" s="4">
        <v>167</v>
      </c>
      <c t="n" r="B23" s="6">
        <v>61</v>
      </c>
      <c t="n" r="C23" s="9">
        <v>68.40000000000001</v>
      </c>
    </row>
    <row r="24" spans="1:3">
      <c t="s" r="A24" s="4">
        <v>504</v>
      </c>
    </row>
    <row r="25" spans="1:3">
      <c t="s" r="A25" s="3">
        <v>514</v>
      </c>
    </row>
    <row r="26" spans="1:3">
      <c t="s" r="A26" s="4">
        <v>148</v>
      </c>
      <c t="n" r="B26" s="6">
        <v>0</v>
      </c>
      <c t="n" r="C26" s="6">
        <v>0</v>
      </c>
    </row>
    <row r="27" spans="1:3">
      <c t="s" r="A27" s="4">
        <v>150</v>
      </c>
      <c t="n" r="B27" s="6">
        <v>0</v>
      </c>
      <c t="n" r="C27" s="6">
        <v>0</v>
      </c>
    </row>
    <row r="28" spans="1:3">
      <c t="s" r="A28" s="4">
        <v>151</v>
      </c>
      <c t="n" r="B28" s="6">
        <v>0</v>
      </c>
      <c t="n" r="C28" s="6">
        <v>0</v>
      </c>
    </row>
    <row r="29" spans="1:3">
      <c t="s" r="A29" s="4">
        <v>152</v>
      </c>
      <c t="n" r="B29" s="6">
        <v>0</v>
      </c>
      <c t="n" r="C29" s="6">
        <v>0</v>
      </c>
    </row>
    <row r="30" spans="1:3">
      <c t="s" r="A30" s="4">
        <v>153</v>
      </c>
      <c t="n" r="B30" s="6">
        <v>0</v>
      </c>
      <c t="n" r="C30" s="6">
        <v>0</v>
      </c>
    </row>
    <row r="31" spans="1:3">
      <c t="s" r="A31" s="4">
        <v>155</v>
      </c>
      <c t="n" r="C31" s="6">
        <v>0</v>
      </c>
    </row>
    <row r="32" spans="1:3">
      <c t="s" r="A32" s="4">
        <v>156</v>
      </c>
      <c t="n" r="B32" s="6">
        <v>0</v>
      </c>
      <c t="n" r="C32" s="6">
        <v>0</v>
      </c>
    </row>
    <row r="33" spans="1:3">
      <c t="s" r="A33" s="4">
        <v>157</v>
      </c>
      <c t="n" r="B33" s="6">
        <v>0</v>
      </c>
      <c t="n" r="C33" s="6">
        <v>0</v>
      </c>
    </row>
    <row r="34" spans="1:3">
      <c t="s" r="A34" s="4">
        <v>158</v>
      </c>
      <c t="n" r="B34" s="6">
        <v>0</v>
      </c>
    </row>
    <row r="35" spans="1:3">
      <c t="s" r="A35" s="4">
        <v>159</v>
      </c>
      <c t="n" r="B35" s="6">
        <v>0</v>
      </c>
      <c t="n" r="C35" s="6">
        <v>0</v>
      </c>
    </row>
    <row r="36" spans="1:3">
      <c t="s" r="A36" s="4">
        <v>160</v>
      </c>
      <c t="n" r="C36" s="6">
        <v>0</v>
      </c>
    </row>
    <row r="37" spans="1:3">
      <c t="s" r="A37" s="4">
        <v>161</v>
      </c>
      <c t="n" r="B37" s="6">
        <v>0</v>
      </c>
      <c t="n" r="C37" s="6">
        <v>0</v>
      </c>
    </row>
    <row r="38" spans="1:3">
      <c t="s" r="A38" s="4">
        <v>126</v>
      </c>
      <c t="n" r="B38" s="6">
        <v>0</v>
      </c>
      <c t="n" r="C38" s="6">
        <v>0</v>
      </c>
    </row>
    <row r="39" spans="1:3">
      <c t="s" r="A39" s="4">
        <v>501</v>
      </c>
      <c t="n" r="B39" s="6">
        <v>0</v>
      </c>
      <c t="n" r="C39" s="6">
        <v>0</v>
      </c>
    </row>
    <row r="40" spans="1:3">
      <c t="s" r="A40" s="4">
        <v>162</v>
      </c>
      <c t="n" r="B40" s="6">
        <v>0</v>
      </c>
      <c t="n" r="C40" s="6">
        <v>0</v>
      </c>
    </row>
    <row r="41" spans="1:3">
      <c t="s" r="A41" s="4">
        <v>163</v>
      </c>
      <c t="n" r="B41" s="6">
        <v>0</v>
      </c>
      <c t="n" r="C41" s="6">
        <v>0</v>
      </c>
    </row>
    <row r="42" spans="1:3">
      <c t="s" r="A42" s="4">
        <v>164</v>
      </c>
      <c t="n" r="B42" s="6">
        <v>0</v>
      </c>
      <c t="n" r="C42" s="6">
        <v>0</v>
      </c>
    </row>
    <row r="43" spans="1:3">
      <c t="s" r="A43" s="4">
        <v>165</v>
      </c>
      <c t="n" r="B43" s="6">
        <v>0</v>
      </c>
      <c t="n" r="C43" s="6">
        <v>0</v>
      </c>
    </row>
    <row r="44" spans="1:3">
      <c t="s" r="A44" s="4">
        <v>166</v>
      </c>
      <c t="n" r="B44" s="6">
        <v>0</v>
      </c>
      <c t="n" r="C44" s="6">
        <v>0</v>
      </c>
    </row>
    <row r="45" spans="1:3">
      <c t="s" r="A45" s="4">
        <v>167</v>
      </c>
      <c t="n" r="B45" s="6">
        <v>0</v>
      </c>
      <c t="n" r="C45" s="6">
        <v>0</v>
      </c>
    </row>
    <row r="46" spans="1:3">
      <c t="s" r="A46" s="4">
        <v>496</v>
      </c>
    </row>
    <row r="47" spans="1:3">
      <c t="s" r="A47" s="3">
        <v>514</v>
      </c>
    </row>
    <row r="48" spans="1:3">
      <c t="s" r="A48" s="4">
        <v>148</v>
      </c>
      <c t="n" r="B48" s="9">
        <v>-0.8</v>
      </c>
      <c t="n" r="C48" s="9">
        <v>-0.8</v>
      </c>
    </row>
    <row r="49" spans="1:3">
      <c t="s" r="A49" s="4">
        <v>150</v>
      </c>
      <c t="n" r="B49" s="6">
        <v>0</v>
      </c>
      <c t="n" r="C49" s="6">
        <v>0</v>
      </c>
    </row>
    <row r="50" spans="1:3">
      <c t="s" r="A50" s="4">
        <v>151</v>
      </c>
      <c t="n" r="B50" s="6">
        <v>0</v>
      </c>
      <c t="n" r="C50" s="6">
        <v>0</v>
      </c>
    </row>
    <row r="51" spans="1:3">
      <c t="s" r="A51" s="4">
        <v>152</v>
      </c>
      <c t="n" r="B51" s="6">
        <v>0</v>
      </c>
      <c t="n" r="C51" s="6">
        <v>0</v>
      </c>
    </row>
    <row r="52" spans="1:3">
      <c t="s" r="A52" s="4">
        <v>153</v>
      </c>
      <c t="n" r="B52" s="6">
        <v>0</v>
      </c>
      <c t="n" r="C52" s="6">
        <v>0</v>
      </c>
    </row>
    <row r="53" spans="1:3">
      <c t="s" r="A53" s="4">
        <v>155</v>
      </c>
      <c t="n" r="C53" s="6">
        <v>0</v>
      </c>
    </row>
    <row r="54" spans="1:3">
      <c t="s" r="A54" s="4">
        <v>156</v>
      </c>
      <c t="n" r="B54" s="6">
        <v>0</v>
      </c>
      <c t="n" r="C54" s="6">
        <v>0</v>
      </c>
    </row>
    <row r="55" spans="1:3">
      <c t="s" r="A55" s="4">
        <v>157</v>
      </c>
      <c t="n" r="B55" s="6">
        <v>0</v>
      </c>
      <c t="n" r="C55" s="6">
        <v>0</v>
      </c>
    </row>
    <row r="56" spans="1:3">
      <c t="s" r="A56" s="4">
        <v>158</v>
      </c>
      <c t="n" r="B56" s="6">
        <v>0</v>
      </c>
    </row>
    <row r="57" spans="1:3">
      <c t="s" r="A57" s="4">
        <v>159</v>
      </c>
      <c t="n" r="B57" s="6">
        <v>0</v>
      </c>
      <c t="n" r="C57" s="6">
        <v>0</v>
      </c>
    </row>
    <row r="58" spans="1:3">
      <c t="s" r="A58" s="4">
        <v>160</v>
      </c>
      <c t="n" r="C58" s="6">
        <v>2</v>
      </c>
    </row>
    <row r="59" spans="1:3">
      <c t="s" r="A59" s="4">
        <v>161</v>
      </c>
      <c t="n" r="B59" s="6">
        <v>0</v>
      </c>
      <c t="n" r="C59" s="6">
        <v>0</v>
      </c>
    </row>
    <row r="60" spans="1:3">
      <c t="s" r="A60" s="4">
        <v>126</v>
      </c>
      <c t="n" r="B60" s="9">
        <v>-94.7</v>
      </c>
      <c t="n" r="C60" s="6">
        <v>-102</v>
      </c>
    </row>
    <row r="61" spans="1:3">
      <c t="s" r="A61" s="4">
        <v>501</v>
      </c>
      <c t="n" r="B61" s="9">
        <v>95.5</v>
      </c>
      <c t="n" r="C61" s="9">
        <v>100.8</v>
      </c>
    </row>
    <row r="62" spans="1:3">
      <c t="s" r="A62" s="4">
        <v>162</v>
      </c>
      <c t="n" r="B62" s="6">
        <v>0</v>
      </c>
      <c t="n" r="C62" s="6">
        <v>0</v>
      </c>
    </row>
    <row r="63" spans="1:3">
      <c t="s" r="A63" s="4">
        <v>163</v>
      </c>
      <c t="n" r="B63" s="9">
        <v>0.8</v>
      </c>
      <c t="n" r="C63" s="9">
        <v>0.8</v>
      </c>
    </row>
    <row r="64" spans="1:3">
      <c t="s" r="A64" s="4">
        <v>164</v>
      </c>
      <c t="n" r="B64" s="6">
        <v>0</v>
      </c>
      <c t="n" r="C64" s="6">
        <v>0</v>
      </c>
    </row>
    <row r="65" spans="1:3">
      <c t="s" r="A65" s="4">
        <v>165</v>
      </c>
      <c t="n" r="B65" s="6">
        <v>0</v>
      </c>
      <c t="n" r="C65" s="6">
        <v>0</v>
      </c>
    </row>
    <row r="66" spans="1:3">
      <c t="s" r="A66" s="4">
        <v>166</v>
      </c>
      <c t="n" r="B66" s="6">
        <v>0</v>
      </c>
      <c t="n" r="C66" s="6">
        <v>0</v>
      </c>
    </row>
    <row r="67" spans="1:3">
      <c t="s" r="A67" s="4">
        <v>167</v>
      </c>
      <c t="n" r="B67" s="6">
        <v>0</v>
      </c>
      <c t="n" r="C67" s="6">
        <v>0</v>
      </c>
    </row>
    <row r="68" spans="1:3">
      <c t="s" r="A68" s="4">
        <v>505</v>
      </c>
    </row>
    <row r="69" spans="1:3">
      <c t="s" r="A69" s="3">
        <v>514</v>
      </c>
    </row>
    <row r="70" spans="1:3">
      <c t="s" r="A70" s="4">
        <v>148</v>
      </c>
      <c t="n" r="B70" s="9">
        <v>-58.1</v>
      </c>
      <c t="n" r="C70" s="9">
        <v>-52.2</v>
      </c>
    </row>
    <row r="71" spans="1:3">
      <c t="s" r="A71" s="4">
        <v>150</v>
      </c>
      <c t="n" r="B71" s="6">
        <v>0</v>
      </c>
      <c t="n" r="C71" s="6">
        <v>0</v>
      </c>
    </row>
    <row r="72" spans="1:3">
      <c t="s" r="A72" s="4">
        <v>151</v>
      </c>
      <c t="n" r="B72" s="6">
        <v>0</v>
      </c>
      <c t="n" r="C72" s="6">
        <v>0</v>
      </c>
    </row>
    <row r="73" spans="1:3">
      <c t="s" r="A73" s="4">
        <v>152</v>
      </c>
      <c t="n" r="B73" s="6">
        <v>0</v>
      </c>
      <c t="n" r="C73" s="6">
        <v>0</v>
      </c>
    </row>
    <row r="74" spans="1:3">
      <c t="s" r="A74" s="4">
        <v>153</v>
      </c>
      <c t="n" r="B74" s="6">
        <v>0</v>
      </c>
      <c t="n" r="C74" s="6">
        <v>0</v>
      </c>
    </row>
    <row r="75" spans="1:3">
      <c t="s" r="A75" s="4">
        <v>155</v>
      </c>
      <c t="n" r="C75" s="9">
        <v>103.8</v>
      </c>
    </row>
    <row r="76" spans="1:3">
      <c t="s" r="A76" s="4">
        <v>156</v>
      </c>
      <c t="n" r="B76" s="6">
        <v>35</v>
      </c>
      <c t="n" r="C76" s="6">
        <v>105</v>
      </c>
    </row>
    <row r="77" spans="1:3">
      <c t="s" r="A77" s="4">
        <v>157</v>
      </c>
      <c t="n" r="B77" s="6">
        <v>-35</v>
      </c>
      <c t="n" r="C77" s="6">
        <v>-105</v>
      </c>
    </row>
    <row r="78" spans="1:3">
      <c t="s" r="A78" s="4">
        <v>158</v>
      </c>
      <c t="n" r="B78" s="6">
        <v>-40</v>
      </c>
    </row>
    <row r="79" spans="1:3">
      <c t="s" r="A79" s="4">
        <v>159</v>
      </c>
      <c t="n" r="B79" s="9">
        <v>-0.4</v>
      </c>
      <c t="n" r="C79" s="9">
        <v>-3.3</v>
      </c>
    </row>
    <row r="80" spans="1:3">
      <c t="s" r="A80" s="4">
        <v>160</v>
      </c>
      <c t="n" r="C80" s="6">
        <v>0</v>
      </c>
    </row>
    <row r="81" spans="1:3">
      <c t="s" r="A81" s="4">
        <v>161</v>
      </c>
      <c t="n" r="B81" s="6">
        <v>0</v>
      </c>
      <c t="n" r="C81" s="6">
        <v>0</v>
      </c>
    </row>
    <row r="82" spans="1:3">
      <c t="s" r="A82" s="4">
        <v>126</v>
      </c>
      <c t="n" r="B82" s="6">
        <v>0</v>
      </c>
      <c t="n" r="C82" s="6">
        <v>0</v>
      </c>
    </row>
    <row r="83" spans="1:3">
      <c t="s" r="A83" s="4">
        <v>501</v>
      </c>
      <c t="n" r="B83" s="9">
        <v>39.6</v>
      </c>
      <c t="n" r="C83" s="6">
        <v>-42</v>
      </c>
    </row>
    <row r="84" spans="1:3">
      <c t="s" r="A84" s="4">
        <v>162</v>
      </c>
      <c t="n" r="B84" s="6">
        <v>0</v>
      </c>
      <c t="n" r="C84" s="6">
        <v>0</v>
      </c>
    </row>
    <row r="85" spans="1:3">
      <c t="s" r="A85" s="4">
        <v>163</v>
      </c>
      <c t="n" r="B85" s="9">
        <v>-0.8</v>
      </c>
      <c t="n" r="C85" s="9">
        <v>58.5</v>
      </c>
    </row>
    <row r="86" spans="1:3">
      <c t="s" r="A86" s="4">
        <v>164</v>
      </c>
      <c t="n" r="B86" s="6">
        <v>0</v>
      </c>
      <c t="n" r="C86" s="6">
        <v>0</v>
      </c>
    </row>
    <row r="87" spans="1:3">
      <c t="s" r="A87" s="4">
        <v>165</v>
      </c>
      <c t="n" r="B87" s="9">
        <v>-58.9</v>
      </c>
      <c t="n" r="C87" s="9">
        <v>6.3</v>
      </c>
    </row>
    <row r="88" spans="1:3">
      <c t="s" r="A88" s="4">
        <v>166</v>
      </c>
      <c t="n" r="B88" s="9">
        <v>81.59999999999999</v>
      </c>
      <c t="n" r="C88" s="9">
        <v>11.5</v>
      </c>
    </row>
    <row r="89" spans="1:3">
      <c t="s" r="A89" s="4">
        <v>167</v>
      </c>
      <c t="n" r="B89" s="9">
        <v>22.7</v>
      </c>
      <c t="n" r="C89" s="9">
        <v>17.8</v>
      </c>
    </row>
    <row r="90" spans="1:3">
      <c t="s" r="A90" s="4">
        <v>506</v>
      </c>
    </row>
    <row r="91" spans="1:3">
      <c t="s" r="A91" s="3">
        <v>514</v>
      </c>
    </row>
    <row r="92" spans="1:3">
      <c t="s" r="A92" s="4">
        <v>148</v>
      </c>
      <c t="n" r="B92" s="9">
        <v>161.3</v>
      </c>
      <c t="n" r="C92" s="9">
        <v>107.1</v>
      </c>
    </row>
    <row r="93" spans="1:3">
      <c t="s" r="A93" s="4">
        <v>150</v>
      </c>
      <c t="n" r="B93" s="9">
        <v>-28.6</v>
      </c>
      <c t="n" r="C93" s="9">
        <v>-25.7</v>
      </c>
    </row>
    <row r="94" spans="1:3">
      <c t="s" r="A94" s="4">
        <v>151</v>
      </c>
      <c t="n" r="B94" s="9">
        <v>-61.3</v>
      </c>
      <c t="n" r="C94" s="9">
        <v>-10.2</v>
      </c>
    </row>
    <row r="95" spans="1:3">
      <c t="s" r="A95" s="4">
        <v>152</v>
      </c>
      <c t="n" r="B95" s="9">
        <v>0.4</v>
      </c>
      <c t="n" r="C95" s="9">
        <v>8.800000000000001</v>
      </c>
    </row>
    <row r="96" spans="1:3">
      <c t="s" r="A96" s="4">
        <v>153</v>
      </c>
      <c t="n" r="B96" s="9">
        <v>-89.5</v>
      </c>
      <c t="n" r="C96" s="9">
        <v>-27.1</v>
      </c>
    </row>
    <row r="97" spans="1:3">
      <c t="s" r="A97" s="4">
        <v>155</v>
      </c>
      <c t="n" r="C97" s="6">
        <v>0</v>
      </c>
    </row>
    <row r="98" spans="1:3">
      <c t="s" r="A98" s="4">
        <v>156</v>
      </c>
      <c t="n" r="B98" s="6">
        <v>0</v>
      </c>
      <c t="n" r="C98" s="6">
        <v>0</v>
      </c>
    </row>
    <row r="99" spans="1:3">
      <c t="s" r="A99" s="4">
        <v>157</v>
      </c>
      <c t="n" r="B99" s="6">
        <v>0</v>
      </c>
      <c t="n" r="C99" s="6">
        <v>0</v>
      </c>
    </row>
    <row r="100" spans="1:3">
      <c t="s" r="A100" s="4">
        <v>158</v>
      </c>
      <c t="n" r="B100" s="6">
        <v>0</v>
      </c>
    </row>
    <row r="101" spans="1:3">
      <c t="s" r="A101" s="4">
        <v>159</v>
      </c>
      <c t="n" r="B101" s="6">
        <v>0</v>
      </c>
      <c t="n" r="C101" s="6">
        <v>0</v>
      </c>
    </row>
    <row r="102" spans="1:3">
      <c t="s" r="A102" s="4">
        <v>160</v>
      </c>
      <c t="n" r="C102" s="6">
        <v>0</v>
      </c>
    </row>
    <row r="103" spans="1:3">
      <c t="s" r="A103" s="4">
        <v>161</v>
      </c>
      <c t="n" r="B103" s="9">
        <v>-6.8</v>
      </c>
      <c t="n" r="C103" s="9">
        <v>-3.8</v>
      </c>
    </row>
    <row r="104" spans="1:3">
      <c t="s" r="A104" s="4">
        <v>126</v>
      </c>
      <c t="n" r="B104" s="6">
        <v>0</v>
      </c>
      <c t="n" r="C104" s="6">
        <v>0</v>
      </c>
    </row>
    <row r="105" spans="1:3">
      <c t="s" r="A105" s="4">
        <v>501</v>
      </c>
      <c t="n" r="B105" s="9">
        <v>-58.9</v>
      </c>
      <c t="n" r="C105" s="9">
        <v>-58.2</v>
      </c>
    </row>
    <row r="106" spans="1:3">
      <c t="s" r="A106" s="4">
        <v>162</v>
      </c>
      <c t="n" r="B106" s="9">
        <v>-0.2</v>
      </c>
      <c t="n" r="C106" s="9">
        <v>-0.6</v>
      </c>
    </row>
    <row r="107" spans="1:3">
      <c t="s" r="A107" s="4">
        <v>163</v>
      </c>
      <c t="n" r="B107" s="9">
        <v>-65.90000000000001</v>
      </c>
      <c t="n" r="C107" s="9">
        <v>-62.6</v>
      </c>
    </row>
    <row r="108" spans="1:3">
      <c t="s" r="A108" s="4">
        <v>164</v>
      </c>
      <c t="n" r="B108" s="6">
        <v>0</v>
      </c>
      <c t="n" r="C108" s="6">
        <v>0</v>
      </c>
    </row>
    <row r="109" spans="1:3">
      <c t="s" r="A109" s="4">
        <v>165</v>
      </c>
      <c t="n" r="B109" s="9">
        <v>5.9</v>
      </c>
      <c t="n" r="C109" s="9">
        <v>17.4</v>
      </c>
    </row>
    <row r="110" spans="1:3">
      <c t="s" r="A110" s="4">
        <v>166</v>
      </c>
      <c t="n" r="B110" s="9">
        <v>8.5</v>
      </c>
      <c t="n" r="C110" s="9">
        <v>8.800000000000001</v>
      </c>
    </row>
    <row r="111" spans="1:3">
      <c t="s" r="A111" s="4">
        <v>167</v>
      </c>
      <c t="n" r="B111" s="9">
        <v>14.4</v>
      </c>
      <c t="n" r="C111" s="9">
        <v>26.2</v>
      </c>
    </row>
    <row r="112" spans="1:3">
      <c t="s" r="A112" s="4">
        <v>507</v>
      </c>
    </row>
    <row r="113" spans="1:3">
      <c t="s" r="A113" s="3">
        <v>514</v>
      </c>
    </row>
    <row r="114" spans="1:3">
      <c t="s" r="A114" s="4">
        <v>148</v>
      </c>
      <c t="n" r="B114" s="9">
        <v>2.3</v>
      </c>
      <c t="n" r="C114" s="6">
        <v>20</v>
      </c>
    </row>
    <row r="115" spans="1:3">
      <c t="s" r="A115" s="4">
        <v>150</v>
      </c>
      <c t="n" r="B115" s="9">
        <v>-1.4</v>
      </c>
      <c t="n" r="C115" s="6">
        <v>-2</v>
      </c>
    </row>
    <row r="116" spans="1:3">
      <c t="s" r="A116" s="4">
        <v>151</v>
      </c>
      <c t="n" r="B116" s="6">
        <v>0</v>
      </c>
      <c t="n" r="C116" s="6">
        <v>0</v>
      </c>
    </row>
    <row r="117" spans="1:3">
      <c t="s" r="A117" s="4">
        <v>152</v>
      </c>
      <c t="n" r="B117" s="9">
        <v>87.5</v>
      </c>
      <c t="n" r="C117" s="6">
        <v>0</v>
      </c>
    </row>
    <row r="118" spans="1:3">
      <c t="s" r="A118" s="4">
        <v>153</v>
      </c>
      <c t="n" r="B118" s="9">
        <v>86.09999999999999</v>
      </c>
      <c t="n" r="C118" s="6">
        <v>-2</v>
      </c>
    </row>
    <row r="119" spans="1:3">
      <c t="s" r="A119" s="4">
        <v>155</v>
      </c>
      <c t="n" r="C119" s="6">
        <v>0</v>
      </c>
    </row>
    <row r="120" spans="1:3">
      <c t="s" r="A120" s="4">
        <v>156</v>
      </c>
      <c t="n" r="B120" s="6">
        <v>0</v>
      </c>
      <c t="n" r="C120" s="6">
        <v>0</v>
      </c>
    </row>
    <row r="121" spans="1:3">
      <c t="s" r="A121" s="4">
        <v>157</v>
      </c>
      <c t="n" r="B121" s="6">
        <v>0</v>
      </c>
      <c t="n" r="C121" s="6">
        <v>0</v>
      </c>
    </row>
    <row r="122" spans="1:3">
      <c t="s" r="A122" s="4">
        <v>158</v>
      </c>
      <c t="n" r="B122" s="6">
        <v>0</v>
      </c>
    </row>
    <row r="123" spans="1:3">
      <c t="s" r="A123" s="4">
        <v>159</v>
      </c>
      <c t="n" r="B123" s="6">
        <v>0</v>
      </c>
      <c t="n" r="C123" s="6">
        <v>0</v>
      </c>
    </row>
    <row r="124" spans="1:3">
      <c t="s" r="A124" s="4">
        <v>160</v>
      </c>
      <c t="n" r="C124" s="6">
        <v>0</v>
      </c>
    </row>
    <row r="125" spans="1:3">
      <c t="s" r="A125" s="4">
        <v>161</v>
      </c>
      <c t="n" r="B125" s="6">
        <v>0</v>
      </c>
      <c t="n" r="C125" s="6">
        <v>0</v>
      </c>
    </row>
    <row r="126" spans="1:3">
      <c t="s" r="A126" s="4">
        <v>126</v>
      </c>
      <c t="n" r="B126" s="6">
        <v>0</v>
      </c>
      <c t="n" r="C126" s="6">
        <v>0</v>
      </c>
    </row>
    <row r="127" spans="1:3">
      <c t="s" r="A127" s="4">
        <v>501</v>
      </c>
      <c t="n" r="B127" s="9">
        <v>-76.2</v>
      </c>
      <c t="n" r="C127" s="9">
        <v>-0.6</v>
      </c>
    </row>
    <row r="128" spans="1:3">
      <c t="s" r="A128" s="4">
        <v>162</v>
      </c>
      <c t="n" r="B128" s="6">
        <v>0</v>
      </c>
      <c t="n" r="C128" s="6">
        <v>0</v>
      </c>
    </row>
    <row r="129" spans="1:3">
      <c t="s" r="A129" s="4">
        <v>163</v>
      </c>
      <c t="n" r="B129" s="9">
        <v>-76.2</v>
      </c>
      <c t="n" r="C129" s="9">
        <v>-0.6</v>
      </c>
    </row>
    <row r="130" spans="1:3">
      <c t="s" r="A130" s="4">
        <v>164</v>
      </c>
      <c t="n" r="B130" s="9">
        <v>0.2</v>
      </c>
      <c t="n" r="C130" s="9">
        <v>-1.2</v>
      </c>
    </row>
    <row r="131" spans="1:3">
      <c t="s" r="A131" s="4">
        <v>165</v>
      </c>
      <c t="n" r="B131" s="9">
        <v>12.4</v>
      </c>
      <c t="n" r="C131" s="9">
        <v>16.2</v>
      </c>
    </row>
    <row r="132" spans="1:3">
      <c t="s" r="A132" s="4">
        <v>166</v>
      </c>
      <c t="n" r="B132" s="9">
        <v>11.5</v>
      </c>
      <c t="n" r="C132" s="9">
        <v>8.199999999999999</v>
      </c>
    </row>
    <row r="133" spans="1:3">
      <c t="s" r="A133" s="4">
        <v>167</v>
      </c>
      <c t="n" r="B133" s="8">
        <v>23.9</v>
      </c>
      <c t="n" r="C133" s="8">
        <v>2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133</v>
      </c>
      <c t="s" r="B1" s="2">
        <v>72</v>
      </c>
      <c t="s" r="D1" s="2">
        <v>1</v>
      </c>
    </row>
    <row r="2" spans="1:7">
      <c t="s" r="B2" s="2">
        <v>2</v>
      </c>
      <c t="s" r="C2" s="2">
        <v>73</v>
      </c>
      <c t="s" r="D2" s="2">
        <v>2</v>
      </c>
      <c t="s" r="E2" s="2">
        <v>73</v>
      </c>
      <c t="s" r="F2" s="2">
        <v>23</v>
      </c>
      <c t="s" r="G2" s="2">
        <v>134</v>
      </c>
    </row>
    <row r="3" spans="1:7">
      <c t="s" r="A3" s="3">
        <v>135</v>
      </c>
    </row>
    <row r="4" spans="1:7">
      <c t="s" r="A4" s="4">
        <v>136</v>
      </c>
      <c t="n" r="B4" s="10">
        <v>0.01</v>
      </c>
      <c t="n" r="C4" s="10">
        <v>0.01</v>
      </c>
      <c t="n" r="D4" s="10">
        <v>0.01</v>
      </c>
      <c t="n" r="E4" s="10">
        <v>0.01</v>
      </c>
      <c t="n" r="F4" s="10">
        <v>0.01</v>
      </c>
      <c t="n" r="G4" s="10">
        <v>0.01</v>
      </c>
    </row>
    <row r="5" spans="1:7">
      <c t="s" r="A5" s="4">
        <v>100</v>
      </c>
      <c t="n" r="B5" s="10">
        <v>0.34</v>
      </c>
      <c t="n" r="C5" s="10">
        <v>0.34</v>
      </c>
      <c t="n" r="D5" s="10">
        <v>0.68</v>
      </c>
      <c t="n" r="E5" s="10">
        <v>0.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73</v>
      </c>
    </row>
    <row r="3" spans="1:3">
      <c t="s" r="A3" s="3">
        <v>138</v>
      </c>
    </row>
    <row r="4" spans="1:3">
      <c t="s" r="A4" s="4">
        <v>93</v>
      </c>
      <c t="n" r="B4" s="8">
        <v>26.2</v>
      </c>
      <c t="n" r="C4" s="8">
        <v>23.3</v>
      </c>
    </row>
    <row r="5" spans="1:3">
      <c t="s" r="A5" s="3">
        <v>139</v>
      </c>
    </row>
    <row r="6" spans="1:3">
      <c t="s" r="A6" s="4">
        <v>140</v>
      </c>
      <c t="n" r="B6" s="9">
        <v>116.3</v>
      </c>
      <c t="n" r="C6" s="9">
        <v>113.7</v>
      </c>
    </row>
    <row r="7" spans="1:3">
      <c t="s" r="A7" s="4">
        <v>141</v>
      </c>
      <c t="n" r="B7" s="9">
        <v>-1.8</v>
      </c>
      <c t="n" r="C7" s="9">
        <v>-0.9</v>
      </c>
    </row>
    <row r="8" spans="1:3">
      <c t="s" r="A8" s="4">
        <v>142</v>
      </c>
      <c t="n" r="B8" s="9">
        <v>9.300000000000001</v>
      </c>
      <c t="n" r="C8" s="6">
        <v>8</v>
      </c>
    </row>
    <row r="9" spans="1:3">
      <c t="s" r="A9" s="4">
        <v>143</v>
      </c>
      <c t="n" r="B9" s="9">
        <v>2.3</v>
      </c>
      <c t="n" r="C9" s="9">
        <v>1.8</v>
      </c>
    </row>
    <row r="10" spans="1:3">
      <c t="s" r="A10" s="4">
        <v>144</v>
      </c>
      <c t="n" r="B10" s="9">
        <v>1.2</v>
      </c>
      <c t="n" r="C10" s="9">
        <v>1.2</v>
      </c>
    </row>
    <row r="11" spans="1:3">
      <c t="s" r="A11" s="4">
        <v>82</v>
      </c>
      <c t="n" r="B11" s="9">
        <v>1.3</v>
      </c>
      <c t="n" r="C11" s="6">
        <v>0</v>
      </c>
    </row>
    <row r="12" spans="1:3">
      <c t="s" r="A12" s="4">
        <v>83</v>
      </c>
      <c t="n" r="B12" s="9">
        <v>0.6</v>
      </c>
      <c t="n" r="C12" s="9">
        <v>0.6</v>
      </c>
    </row>
    <row r="13" spans="1:3">
      <c t="s" r="A13" s="4">
        <v>92</v>
      </c>
      <c t="n" r="B13" s="9">
        <v>-2.4</v>
      </c>
      <c t="n" r="C13" s="9">
        <v>-1.9</v>
      </c>
    </row>
    <row r="14" spans="1:3">
      <c t="s" r="A14" s="4">
        <v>145</v>
      </c>
      <c t="n" r="B14" s="9">
        <v>1.6</v>
      </c>
      <c t="n" r="C14" s="9">
        <v>2.4</v>
      </c>
    </row>
    <row r="15" spans="1:3">
      <c t="s" r="A15" s="4">
        <v>146</v>
      </c>
      <c t="n" r="B15" s="9">
        <v>3.2</v>
      </c>
      <c t="n" r="C15" s="9">
        <v>2.9</v>
      </c>
    </row>
    <row r="16" spans="1:3">
      <c t="s" r="A16" s="4">
        <v>147</v>
      </c>
      <c t="n" r="B16" s="9">
        <v>-53.1</v>
      </c>
      <c t="n" r="C16" s="6">
        <v>-77</v>
      </c>
    </row>
    <row r="17" spans="1:3">
      <c t="s" r="A17" s="4">
        <v>148</v>
      </c>
      <c t="n" r="B17" s="9">
        <v>104.7</v>
      </c>
      <c t="n" r="C17" s="9">
        <v>74.09999999999999</v>
      </c>
    </row>
    <row r="18" spans="1:3">
      <c t="s" r="A18" s="3">
        <v>149</v>
      </c>
    </row>
    <row r="19" spans="1:3">
      <c t="s" r="A19" s="4">
        <v>150</v>
      </c>
      <c t="n" r="B19" s="6">
        <v>-30</v>
      </c>
      <c t="n" r="C19" s="9">
        <v>-27.7</v>
      </c>
    </row>
    <row r="20" spans="1:3">
      <c t="s" r="A20" s="4">
        <v>151</v>
      </c>
      <c t="n" r="B20" s="9">
        <v>-61.3</v>
      </c>
      <c t="n" r="C20" s="9">
        <v>-10.2</v>
      </c>
    </row>
    <row r="21" spans="1:3">
      <c t="s" r="A21" s="4">
        <v>152</v>
      </c>
      <c t="n" r="B21" s="9">
        <v>87.90000000000001</v>
      </c>
      <c t="n" r="C21" s="9">
        <v>8.800000000000001</v>
      </c>
    </row>
    <row r="22" spans="1:3">
      <c t="s" r="A22" s="4">
        <v>153</v>
      </c>
      <c t="n" r="B22" s="9">
        <v>-3.4</v>
      </c>
      <c t="n" r="C22" s="9">
        <v>-29.1</v>
      </c>
    </row>
    <row r="23" spans="1:3">
      <c t="s" r="A23" s="3">
        <v>154</v>
      </c>
    </row>
    <row r="24" spans="1:3">
      <c t="s" r="A24" s="4">
        <v>155</v>
      </c>
      <c t="n" r="B24" s="6">
        <v>0</v>
      </c>
      <c t="n" r="C24" s="9">
        <v>103.8</v>
      </c>
    </row>
    <row r="25" spans="1:3">
      <c t="s" r="A25" s="4">
        <v>156</v>
      </c>
      <c t="n" r="B25" s="6">
        <v>35</v>
      </c>
      <c t="n" r="C25" s="6">
        <v>105</v>
      </c>
    </row>
    <row r="26" spans="1:3">
      <c t="s" r="A26" s="4">
        <v>157</v>
      </c>
      <c t="n" r="B26" s="6">
        <v>-35</v>
      </c>
      <c t="n" r="C26" s="6">
        <v>-105</v>
      </c>
    </row>
    <row r="27" spans="1:3">
      <c t="s" r="A27" s="4">
        <v>158</v>
      </c>
      <c t="n" r="B27" s="6">
        <v>-40</v>
      </c>
      <c t="n" r="C27" s="6">
        <v>0</v>
      </c>
    </row>
    <row r="28" spans="1:3">
      <c t="s" r="A28" s="4">
        <v>159</v>
      </c>
      <c t="n" r="B28" s="9">
        <v>-0.4</v>
      </c>
      <c t="n" r="C28" s="9">
        <v>-3.3</v>
      </c>
    </row>
    <row r="29" spans="1:3">
      <c t="s" r="A29" s="4">
        <v>160</v>
      </c>
      <c t="n" r="B29" s="6">
        <v>0</v>
      </c>
      <c t="n" r="C29" s="6">
        <v>2</v>
      </c>
    </row>
    <row r="30" spans="1:3">
      <c t="s" r="A30" s="4">
        <v>161</v>
      </c>
      <c t="n" r="B30" s="9">
        <v>-6.8</v>
      </c>
      <c t="n" r="C30" s="9">
        <v>-3.8</v>
      </c>
    </row>
    <row r="31" spans="1:3">
      <c t="s" r="A31" s="4">
        <v>126</v>
      </c>
      <c t="n" r="B31" s="9">
        <v>-94.7</v>
      </c>
      <c t="n" r="C31" s="6">
        <v>-102</v>
      </c>
    </row>
    <row r="32" spans="1:3">
      <c t="s" r="A32" s="4">
        <v>162</v>
      </c>
      <c t="n" r="B32" s="9">
        <v>-0.2</v>
      </c>
      <c t="n" r="C32" s="9">
        <v>-0.6</v>
      </c>
    </row>
    <row r="33" spans="1:3">
      <c t="s" r="A33" s="4">
        <v>163</v>
      </c>
      <c t="n" r="B33" s="9">
        <v>-142.1</v>
      </c>
      <c t="n" r="C33" s="9">
        <v>-3.9</v>
      </c>
    </row>
    <row r="34" spans="1:3">
      <c t="s" r="A34" s="4">
        <v>164</v>
      </c>
      <c t="n" r="B34" s="9">
        <v>0.2</v>
      </c>
      <c t="n" r="C34" s="9">
        <v>-1.2</v>
      </c>
    </row>
    <row r="35" spans="1:3">
      <c t="s" r="A35" s="4">
        <v>165</v>
      </c>
      <c t="n" r="B35" s="9">
        <v>-40.6</v>
      </c>
      <c t="n" r="C35" s="9">
        <v>39.9</v>
      </c>
    </row>
    <row r="36" spans="1:3">
      <c t="s" r="A36" s="4">
        <v>166</v>
      </c>
      <c t="n" r="B36" s="9">
        <v>101.6</v>
      </c>
      <c t="n" r="C36" s="9">
        <v>28.5</v>
      </c>
    </row>
    <row r="37" spans="1:3">
      <c t="s" r="A37" s="4">
        <v>167</v>
      </c>
      <c t="n" r="B37" s="6">
        <v>61</v>
      </c>
      <c t="n" r="C37" s="9">
        <v>68.40000000000001</v>
      </c>
    </row>
    <row r="38" spans="1:3">
      <c t="s" r="A38" s="3">
        <v>168</v>
      </c>
    </row>
    <row r="39" spans="1:3">
      <c t="s" r="A39" s="4">
        <v>169</v>
      </c>
      <c t="n" r="B39" s="9">
        <v>0.7</v>
      </c>
      <c t="n" r="C39" s="9">
        <v>1.9</v>
      </c>
    </row>
    <row r="40" spans="1:3">
      <c t="s" r="A40" s="4">
        <v>170</v>
      </c>
      <c t="n" r="B40" s="9">
        <v>57.9</v>
      </c>
      <c t="n" r="C40" s="6">
        <v>52</v>
      </c>
    </row>
    <row r="41" spans="1:3">
      <c t="s" r="A41" s="3">
        <v>171</v>
      </c>
    </row>
    <row r="42" spans="1:3">
      <c t="s" r="A42" s="4">
        <v>172</v>
      </c>
      <c t="n" r="B42" s="9">
        <v>6.6</v>
      </c>
      <c t="n" r="C42" s="9">
        <v>2.5</v>
      </c>
    </row>
    <row r="43" spans="1:3">
      <c t="s" r="A43" s="4">
        <v>125</v>
      </c>
      <c t="n" r="B43" s="6">
        <v>0</v>
      </c>
      <c t="n" r="C43" s="9">
        <v>9.800000000000001</v>
      </c>
    </row>
    <row r="44" spans="1:3">
      <c t="s" r="A44" s="4">
        <v>161</v>
      </c>
      <c t="n" r="B44" s="7">
        <v>0</v>
      </c>
      <c t="n" r="C44" s="8">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 of Finan</vt:lpstr>
      <vt:lpstr>Consolidated Statement of Fina3</vt:lpstr>
      <vt:lpstr>Consolidated Statements of Oper</vt:lpstr>
      <vt:lpstr>Consolidated Statements of Comp</vt:lpstr>
      <vt:lpstr>Consolidated Statements of Shar</vt:lpstr>
      <vt:lpstr>Consolidated Statements of Sha7</vt:lpstr>
      <vt:lpstr>Condensed Consolidated Statemen</vt:lpstr>
      <vt:lpstr>Description of Business and Bas</vt:lpstr>
      <vt:lpstr>New Accounting Standards</vt:lpstr>
      <vt:lpstr>Property and Equipment</vt:lpstr>
      <vt:lpstr>Intangible Assets</vt:lpstr>
      <vt:lpstr>Asset Retirement Obligation</vt:lpstr>
      <vt:lpstr>Related Party Transactions</vt:lpstr>
      <vt:lpstr>Debt</vt:lpstr>
      <vt:lpstr>Equity</vt:lpstr>
      <vt:lpstr>Accumulated Other Comprehensive</vt:lpstr>
      <vt:lpstr>Acquisitions and Dispositions</vt:lpstr>
      <vt:lpstr>Stock-Based Compensation</vt:lpstr>
      <vt:lpstr>Retirement Benefits</vt:lpstr>
      <vt:lpstr>Income Taxes</vt:lpstr>
      <vt:lpstr>Earnings Per Share ("EPS")</vt:lpstr>
      <vt:lpstr>Commitment and Contingencies</vt:lpstr>
      <vt:lpstr>Segment Information</vt:lpstr>
      <vt:lpstr>Condensed Consolidating Financi</vt:lpstr>
      <vt:lpstr>Description of Business and B26</vt:lpstr>
      <vt:lpstr>New Accounting Standards (Polic</vt:lpstr>
      <vt:lpstr>Property and Equipment (Tables)</vt:lpstr>
      <vt:lpstr>Intangible Assets (Tables)</vt:lpstr>
      <vt:lpstr>Asset Retirement Obligation (Ta</vt:lpstr>
      <vt:lpstr>Debt (Tables)</vt:lpstr>
      <vt:lpstr>Acquisitions and Dispositions B</vt:lpstr>
      <vt:lpstr>Stock-Based Compensation (Table</vt:lpstr>
      <vt:lpstr>Retirement Benefits (Tables)</vt:lpstr>
      <vt:lpstr>Earnings Per Share (Tables)</vt:lpstr>
      <vt:lpstr>Segment Information (Tables)</vt:lpstr>
      <vt:lpstr>Condensed Consolidating Finan37</vt:lpstr>
      <vt:lpstr>Description of Business and B38</vt:lpstr>
      <vt:lpstr>New Accounting Standards Narrat</vt:lpstr>
      <vt:lpstr>Property and Equipment - Summar</vt:lpstr>
      <vt:lpstr>Property and Equipment - Narrat</vt:lpstr>
      <vt:lpstr>Intangible Assets - Schedule of</vt:lpstr>
      <vt:lpstr>Intangible Assets - Narrative (</vt:lpstr>
      <vt:lpstr>Asset Retirement Obligation - N</vt:lpstr>
      <vt:lpstr>Asset Retirement Obligation - S</vt:lpstr>
      <vt:lpstr>Related Party Transactions - Na</vt:lpstr>
      <vt:lpstr>Debt - Schedule of Long-Term De</vt:lpstr>
      <vt:lpstr>Debt - Narrative (Details)</vt:lpstr>
      <vt:lpstr>Equity - Narrative (Details)</vt:lpstr>
      <vt:lpstr>Accumulated Other Comprehensi50</vt:lpstr>
      <vt:lpstr>Acquisitions and Dispositions A</vt:lpstr>
      <vt:lpstr>Acquisitions and Dispositions -</vt:lpstr>
      <vt:lpstr>Stock-Based Compensation - Narr</vt:lpstr>
      <vt:lpstr>Stock-Based Compensation - Sche</vt:lpstr>
      <vt:lpstr>Stock-Based Compensation - Sc55</vt:lpstr>
      <vt:lpstr>Stock-Based Compensation - Sc56</vt:lpstr>
      <vt:lpstr>Retirement Benefits - Schedule </vt:lpstr>
      <vt:lpstr>Retirement Benefits - Narrative</vt:lpstr>
      <vt:lpstr>Earnings Per Share ("EPS") (Det</vt:lpstr>
      <vt:lpstr>Commitment and Contingencies - </vt:lpstr>
      <vt:lpstr>Segment Information - Reconcili</vt:lpstr>
      <vt:lpstr>Segment Information - Adjusted </vt:lpstr>
      <vt:lpstr>Segment Information - Reconci63</vt:lpstr>
      <vt:lpstr>Segment Information - Narrative</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6:39Z</dcterms:created>
  <dcterms:modified xmlns:dcterms="http://purl.org/dc/terms/" xmlns:xsi="http://www.w3.org/2001/XMLSchema-instance" xsi:type="dcterms:W3CDTF">2016-08-05T16:06:39Z</dcterms:modified>
  <dc:title xmlns:dc="http://purl.org/dc/elements/1.1/">Untitled</dc:title>
  <dc:description xmlns:dc="http://purl.org/dc/elements/1.1/"/>
  <dc:subject xmlns:dc="http://purl.org/dc/elements/1.1/"/>
  <cp:keywords/>
  <cp:category/>
</cp:coreProperties>
</file>